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Leap Tide Financing Transaction" sheetId="11" r:id="rId11"/>
    <s:sheet name="Discontinued Operations" sheetId="12" r:id="rId12"/>
    <s:sheet name="Investments in Subsidiaries" sheetId="13" r:id="rId13"/>
    <s:sheet name="Restructuring and Related Charg" sheetId="14" r:id="rId14"/>
    <s:sheet name="Inventory" sheetId="15" r:id="rId15"/>
    <s:sheet name="Other Current Assets" sheetId="16" r:id="rId16"/>
    <s:sheet name="Property and Equipment, Net" sheetId="17" r:id="rId17"/>
    <s:sheet name="Goodwill and Intangible Assets" sheetId="18" r:id="rId18"/>
    <s:sheet name="Bank Debt and Other Debt" sheetId="19" r:id="rId19"/>
    <s:sheet name="Other Current Liabilities" sheetId="20" r:id="rId20"/>
    <s:sheet name="Accrued Severance, Severance As" sheetId="21" r:id="rId21"/>
    <s:sheet name="Commitments and Contingencies" sheetId="22" r:id="rId22"/>
    <s:sheet name="Equity" sheetId="23" r:id="rId23"/>
    <s:sheet name="Finance Income (Expense), Net" sheetId="24" r:id="rId24"/>
    <s:sheet name="Income Taxes" sheetId="25" r:id="rId25"/>
    <s:sheet name="Related Party Balances and Tran" sheetId="26" r:id="rId26"/>
    <s:sheet name="Segment Reporting and Geographi" sheetId="27" r:id="rId27"/>
    <s:sheet name="Financial Instruments" sheetId="28" r:id="rId28"/>
    <s:sheet name="Fair Value Measurements" sheetId="29" r:id="rId29"/>
    <s:sheet name="Subsequent Events" sheetId="30" r:id="rId30"/>
    <s:sheet name="Summary of Significant Accoun31" sheetId="31" r:id="rId31"/>
    <s:sheet name="Summary of Significant Accoun32" sheetId="32" r:id="rId32"/>
    <s:sheet name="Discontinued Operations (Tables" sheetId="33" r:id="rId33"/>
    <s:sheet name="Restructuring and Related Cha34" sheetId="34" r:id="rId34"/>
    <s:sheet name="Inventory (Tables)" sheetId="35" r:id="rId35"/>
    <s:sheet name="Other Current Assets (Tables)" sheetId="36" r:id="rId36"/>
    <s:sheet name="Property and Equipment, Net (Ta" sheetId="37" r:id="rId37"/>
    <s:sheet name="Goodwill and Intangible Assets " sheetId="38" r:id="rId38"/>
    <s:sheet name="Bank Debt and Other Debt (Table" sheetId="39" r:id="rId39"/>
    <s:sheet name="Other Current Liabilities (Tabl" sheetId="40" r:id="rId40"/>
    <s:sheet name="Accrued Severance, Severance 41" sheetId="41" r:id="rId41"/>
    <s:sheet name="Commitments and Contingencies (" sheetId="42" r:id="rId42"/>
    <s:sheet name="Equity (Tables)" sheetId="43" r:id="rId43"/>
    <s:sheet name="Finance Income (Expense), Net (" sheetId="44" r:id="rId44"/>
    <s:sheet name="Income Taxes (Tables)" sheetId="45" r:id="rId45"/>
    <s:sheet name="Segment Reporting and Geograp46" sheetId="46" r:id="rId46"/>
    <s:sheet name="Fair Value Measurements (Tables" sheetId="47" r:id="rId47"/>
    <s:sheet name="Nature of Operations (Details N" sheetId="48" r:id="rId48"/>
    <s:sheet name="Summary of Significant Accoun49" sheetId="49" r:id="rId49"/>
    <s:sheet name="Summary of Significant Accoun50" sheetId="50" r:id="rId50"/>
    <s:sheet name="Leap Tide Financing Transacti51" sheetId="51" r:id="rId51"/>
    <s:sheet name="Discontinued Operations (Detail" sheetId="52" r:id="rId52"/>
    <s:sheet name="Discontinued Operations - Sched" sheetId="53" r:id="rId53"/>
    <s:sheet name="Discontinued Operations - Sch54" sheetId="54" r:id="rId54"/>
    <s:sheet name="Investments in Subsidiaries (De" sheetId="55" r:id="rId55"/>
    <s:sheet name="Restructuring and Related Cha56" sheetId="56" r:id="rId56"/>
    <s:sheet name="Restructuring and Related Cha57" sheetId="57" r:id="rId57"/>
    <s:sheet name="Restructuring and Related Cha58" sheetId="58" r:id="rId58"/>
    <s:sheet name="Inventory (Details Narrative)" sheetId="59" r:id="rId59"/>
    <s:sheet name="Inventory - Schedule of Invento" sheetId="60" r:id="rId60"/>
    <s:sheet name="Other Current Assets - Schedule" sheetId="61" r:id="rId61"/>
    <s:sheet name="Property and Equipment, Net (De" sheetId="62" r:id="rId62"/>
    <s:sheet name="Property and Equipment, Net - S" sheetId="63" r:id="rId63"/>
    <s:sheet name="Goodwill and Intangible Asset64" sheetId="64" r:id="rId64"/>
    <s:sheet name="Goodwill and Intangible Asset65" sheetId="65" r:id="rId65"/>
    <s:sheet name="Goodwill and Intagible Assets -" sheetId="66" r:id="rId66"/>
    <s:sheet name="Bank Debt and Other Debt (Detai" sheetId="67" r:id="rId67"/>
    <s:sheet name="Bank Debt and Other Debt - Summ" sheetId="68" r:id="rId68"/>
    <s:sheet name="Other Current Liabilities - Com" sheetId="69" r:id="rId69"/>
    <s:sheet name="Accrued Severance, Severance 70" sheetId="70" r:id="rId70"/>
    <s:sheet name="Accrued Severance, Severance 71" sheetId="71" r:id="rId71"/>
    <s:sheet name="Commitments and Contingencies72" sheetId="72" r:id="rId72"/>
    <s:sheet name="Commitments and Contingencies -" sheetId="73" r:id="rId73"/>
    <s:sheet name="Equity (Details Narrative)" sheetId="74" r:id="rId74"/>
    <s:sheet name="Equity - Schedule of Fair Value" sheetId="75" r:id="rId75"/>
    <s:sheet name="Equity - Summary of Stock Optio" sheetId="76" r:id="rId76"/>
    <s:sheet name="Equity - Summary of Option Exer" sheetId="77" r:id="rId77"/>
    <s:sheet name="Equity - Summary Information Re" sheetId="78" r:id="rId78"/>
    <s:sheet name="Equity - Stock-Based Compensati" sheetId="79" r:id="rId79"/>
    <s:sheet name="Equity - Stock-Based Compensa80" sheetId="80" r:id="rId80"/>
    <s:sheet name="Equity - Summary Status of DSIT" sheetId="81" r:id="rId81"/>
    <s:sheet name="Equity - Summary Information 82" sheetId="82" r:id="rId82"/>
    <s:sheet name="Equity - Summary Information 83" sheetId="83" r:id="rId83"/>
    <s:sheet name="Equity - Summary of Warrant Act" sheetId="84" r:id="rId84"/>
    <s:sheet name="Finance Income (Expense), Net -" sheetId="85" r:id="rId85"/>
    <s:sheet name="Finance Income (Expense), Net86" sheetId="86" r:id="rId86"/>
    <s:sheet name="Income Taxes (Details Narrative" sheetId="87" r:id="rId87"/>
    <s:sheet name="Income Taxes - Composition of L" sheetId="88" r:id="rId88"/>
    <s:sheet name="Income Taxes - Components of In" sheetId="89" r:id="rId89"/>
    <s:sheet name="Income Taxes - Summary of Recon" sheetId="90" r:id="rId90"/>
    <s:sheet name="Income Taxes - Schedule of Defe" sheetId="91" r:id="rId91"/>
    <s:sheet name="Income Taxes - Summary of Tax L" sheetId="92" r:id="rId92"/>
    <s:sheet name="Income Taxes - Summary of Tax93" sheetId="93" r:id="rId93"/>
    <s:sheet name="Related Party Balances and Tr94" sheetId="94" r:id="rId94"/>
    <s:sheet name="Segment Reporting and Geograp95" sheetId="95" r:id="rId95"/>
    <s:sheet name="Segment Reporting and Geograp96" sheetId="96" r:id="rId96"/>
    <s:sheet name="Segment Reporting and Geograp97" sheetId="97" r:id="rId97"/>
    <s:sheet name="Segment Reporting and Geograp98" sheetId="98" r:id="rId98"/>
    <s:sheet name="Segment Reporting and Geograp99" sheetId="99" r:id="rId99"/>
    <s:sheet name="Segment Reporting and Geogra100" sheetId="100" r:id="rId100"/>
    <s:sheet name="Segment Reporting and Geogra101" sheetId="101" r:id="rId101"/>
    <s:sheet name="Segment Reporting and Geogra102" sheetId="102" r:id="rId102"/>
    <s:sheet name="Segment Reporting and Geogra103" sheetId="103" r:id="rId103"/>
    <s:sheet name="Segment Reporting and Geogra104" sheetId="104" r:id="rId104"/>
    <s:sheet name="Fair Value Measurements (Detail" sheetId="105" r:id="rId105"/>
    <s:sheet name="Fair Value Measurements - Sched" sheetId="106" r:id="rId106"/>
    <s:sheet name="Subsequent Events (Details Narr" sheetId="107" r:id="rId107"/>
  </s:sheets>
  <s:definedNames/>
  <s:calcPr calcId="124519" calcMode="auto" fullCalcOnLoad="1"/>
</s:workbook>
</file>

<file path=xl/sharedStrings.xml><?xml version="1.0" encoding="utf-8"?>
<sst xmlns="http://schemas.openxmlformats.org/spreadsheetml/2006/main" uniqueCount="1112">
  <si>
    <t>Document and Entity Information - USD ($) $ in Thousands</t>
  </si>
  <si>
    <t>12 Months Ended</t>
  </si>
  <si>
    <t>Dec. 31, 2015</t>
  </si>
  <si>
    <t>Mar. 25, 2016</t>
  </si>
  <si>
    <t>Jun. 30, 2015</t>
  </si>
  <si>
    <t>Document And Entity Information</t>
  </si>
  <si>
    <t>Entity Registrant Name</t>
  </si>
  <si>
    <t>ACORN ENERGY,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ACFN</t>
  </si>
  <si>
    <t>Document Fiscal Period Focus</t>
  </si>
  <si>
    <t>FY</t>
  </si>
  <si>
    <t>Document Fiscal Year Focus</t>
  </si>
  <si>
    <t>Consolidated Balance Sheets - USD ($) $ in Thousands</t>
  </si>
  <si>
    <t>Dec. 31, 2014</t>
  </si>
  <si>
    <t>Current assets:</t>
  </si>
  <si>
    <t>Cash and cash equivalents</t>
  </si>
  <si>
    <t>Restricted deposits</t>
  </si>
  <si>
    <t>Escrow deposit</t>
  </si>
  <si>
    <t xml:space="preserve"> </t>
  </si>
  <si>
    <t>Accounts receivable, net</t>
  </si>
  <si>
    <t>Unbilled revenue</t>
  </si>
  <si>
    <t>Inventory</t>
  </si>
  <si>
    <t>Other current assets</t>
  </si>
  <si>
    <t>Current assets - discontinued operations</t>
  </si>
  <si>
    <t>Total current assets</t>
  </si>
  <si>
    <t>Property and equipment, net</t>
  </si>
  <si>
    <t>Severance assets</t>
  </si>
  <si>
    <t>Intangible assets, net</t>
  </si>
  <si>
    <t>Goodwill</t>
  </si>
  <si>
    <t>Other assets</t>
  </si>
  <si>
    <t>Total assets</t>
  </si>
  <si>
    <t>Current liabilities:</t>
  </si>
  <si>
    <t>Short-term bank credit and current maturities of long-term debt</t>
  </si>
  <si>
    <t>Leap Tide loan payable, net of discoun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Total long-term liabilities</t>
  </si>
  <si>
    <t>Commitments and contingencies (Note 14)</t>
  </si>
  <si>
    <t>Equity:</t>
  </si>
  <si>
    <t>Acorn Energy, Inc. shareholders Common stock - $0.01 par value per share: Authorized - 42,000,000 shares; Issued - 27,277,511 and 28,127,511 shares at December 31, 2014 and 2015, respectively (Note 22)</t>
  </si>
  <si>
    <t>Additional paid-in capital</t>
  </si>
  <si>
    <t>Warrants</t>
  </si>
  <si>
    <t>Accumulated deficit</t>
  </si>
  <si>
    <t>Treasury stock, at cost - 801,920 shares at December 31, 2014 and 2015</t>
  </si>
  <si>
    <t>Accumulated other comprehensive loss</t>
  </si>
  <si>
    <t>Total Acorn Energy, Inc.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t>
  </si>
  <si>
    <t>Revenues:</t>
  </si>
  <si>
    <t>Projects</t>
  </si>
  <si>
    <t>Products</t>
  </si>
  <si>
    <t>Services</t>
  </si>
  <si>
    <t>Total revenues</t>
  </si>
  <si>
    <t>Cost of sales:</t>
  </si>
  <si>
    <t>Total cost of sales</t>
  </si>
  <si>
    <t>Gross profit</t>
  </si>
  <si>
    <t>Operating expenses:</t>
  </si>
  <si>
    <t>Research and development expenses, net</t>
  </si>
  <si>
    <t>Selling, general and administrative expenses</t>
  </si>
  <si>
    <t>Impairments of goodwill and intangibles</t>
  </si>
  <si>
    <t>Restructuring and related charges</t>
  </si>
  <si>
    <t>Total operating expenses</t>
  </si>
  <si>
    <t>Operating loss</t>
  </si>
  <si>
    <t>Finance expense, net</t>
  </si>
  <si>
    <t>Loss before taxes on income</t>
  </si>
  <si>
    <t>Income tax expense</t>
  </si>
  <si>
    <t>Net loss from continuing operations</t>
  </si>
  <si>
    <t>Loss from discontinued operations, net of income taxes</t>
  </si>
  <si>
    <t>Net loss</t>
  </si>
  <si>
    <t>Non-controlling interest share of loss - continuing operations</t>
  </si>
  <si>
    <t>Non-controlling interest share of loss - discontinued operations</t>
  </si>
  <si>
    <t>Net loss attributable to Acorn Energy, Inc. shareholders.</t>
  </si>
  <si>
    <t>Basic and diluted net loss per share attributable to Acorn Energy, Inc. shareholders:</t>
  </si>
  <si>
    <t>From continuing operations</t>
  </si>
  <si>
    <t>From discontinued operations</t>
  </si>
  <si>
    <t>Basic and diluted net loss per share attributable to Acorn Energy, Inc. shareholders</t>
  </si>
  <si>
    <t>Weighted average number of shares outstanding attributable to Acorn Energy, Inc. shareholders - basic and diluted</t>
  </si>
  <si>
    <t>Consolidated Statements of Comprehensive Loss - USD ($) $ in Thousands</t>
  </si>
  <si>
    <t>Consolidated Statements Of Comprehensive Loss</t>
  </si>
  <si>
    <t>Net loss attributable to Acorn Energy, Inc. shareholders</t>
  </si>
  <si>
    <t>Other comprehensive income (loss):</t>
  </si>
  <si>
    <t>Foreign currency translation adjustments</t>
  </si>
  <si>
    <t>Comprehensive loss</t>
  </si>
  <si>
    <t>Other comprehensive (income) loss attributable to non-controlling interests</t>
  </si>
  <si>
    <t>Comprehensive loss attributable to Acorn Energy, Inc. shareholders</t>
  </si>
  <si>
    <t>Consolidated Statements of Changes in Equity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 [Member]</t>
  </si>
  <si>
    <t>Total</t>
  </si>
  <si>
    <t>Balances at Dec. 31, 2013</t>
  </si>
  <si>
    <t>Balances, shares at Dec. 31, 2013</t>
  </si>
  <si>
    <t>Differences from translation of subsidiaries' financial statements</t>
  </si>
  <si>
    <t>Capital raise net of transaction costs (see Note 15(c))</t>
  </si>
  <si>
    <t>Capital raise net of transaction costs (see Note 15(c)), shares</t>
  </si>
  <si>
    <t>Warrants issued in capital raise (see Notes 15(c) and 15(h))</t>
  </si>
  <si>
    <t>Insufficient authorized shares following capital raise (see Note 15(a))</t>
  </si>
  <si>
    <t>Stock option compensation</t>
  </si>
  <si>
    <t>Stock option compensation of subsidiaries</t>
  </si>
  <si>
    <t>Exercise of options and warrants</t>
  </si>
  <si>
    <t>[1]</t>
  </si>
  <si>
    <t>Exercise of options and warrants, shares</t>
  </si>
  <si>
    <t>Balances at Dec. 31, 2014</t>
  </si>
  <si>
    <t>Balances, shares at Dec. 31, 2014</t>
  </si>
  <si>
    <t>Deconsolidation of USSI (see Note 4)</t>
  </si>
  <si>
    <t>Expiration of warrants</t>
  </si>
  <si>
    <t>Initial shares in Leap Tide transaction (see Note 3(b))</t>
  </si>
  <si>
    <t>Initial shares in Leap Tide transaction (see Note 3(b)), shares</t>
  </si>
  <si>
    <t>Reversal of adjustment for insufficient authorized shares (see Note 22)</t>
  </si>
  <si>
    <t>Investment in OmniMetrix preferred shares</t>
  </si>
  <si>
    <t>Accrued dividend in OmniMetrix preferred shares</t>
  </si>
  <si>
    <t>Balances at Dec. 31, 2015</t>
  </si>
  <si>
    <t>Balances, shares at Dec. 31, 2015</t>
  </si>
  <si>
    <t>* Less than $1</t>
  </si>
  <si>
    <t>Consolidated Statements of Changes in Equity (Parenthetical)</t>
  </si>
  <si>
    <t>Statement of Stockholders' Equity [Abstract]</t>
  </si>
  <si>
    <t>Less than $1</t>
  </si>
  <si>
    <t>Consolidated Statements of Cash Flows - USD ($) $ in Thousands</t>
  </si>
  <si>
    <t>Cash flows used in operating activities:</t>
  </si>
  <si>
    <t>Adjustments to reconcile net loss to net cash used in operating activities (see Schedule A)</t>
  </si>
  <si>
    <t>Net cash provided by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Release of restricted deposits</t>
  </si>
  <si>
    <t>Amounts funded for severance assets</t>
  </si>
  <si>
    <t>Loan to Channel Partner</t>
  </si>
  <si>
    <t>Repayment of loan from Channel Partner</t>
  </si>
  <si>
    <t>Net cash used in investing activities - continuing operations</t>
  </si>
  <si>
    <t>Net cash provided by (used in) investing activities - discontinued operations</t>
  </si>
  <si>
    <t>Net cash used in investing activities</t>
  </si>
  <si>
    <t>Cash flows provided by (used in) financing activities:</t>
  </si>
  <si>
    <t>Proceeds from capital raises, net of transaction costs</t>
  </si>
  <si>
    <t>Short-term bank credit, net</t>
  </si>
  <si>
    <t>Proceeds from Leap Tide transaction</t>
  </si>
  <si>
    <t>Proceeds from outside investment in OmniMetrix</t>
  </si>
  <si>
    <t>Proceeds from borrowings of long-term debt</t>
  </si>
  <si>
    <t>Repayments of long-term debt</t>
  </si>
  <si>
    <t>Net cash provided by financing activities - continuing operations</t>
  </si>
  <si>
    <t>Net cash provided by (used in) financing activities - discontinued operations</t>
  </si>
  <si>
    <t>Net cash provided by financing activities</t>
  </si>
  <si>
    <t>Effect of exchange rate changes on cash and cash equivalents</t>
  </si>
  <si>
    <t>Net decrease in cash and cash equivalents</t>
  </si>
  <si>
    <t>Cash and cash equivalents at beginning of year - discontinued operations</t>
  </si>
  <si>
    <t>Cash and cash equivalents at beginning of year - continuing operations</t>
  </si>
  <si>
    <t>Cash and cash equivalents at end of year - discontinued operations</t>
  </si>
  <si>
    <t>Cash and cash equivalents at end of year - continuing operations</t>
  </si>
  <si>
    <t>Cash paid during the year for:</t>
  </si>
  <si>
    <t>Interest</t>
  </si>
  <si>
    <t>Income taxes, net of refunds</t>
  </si>
  <si>
    <t>A. Adjustments to reconcile net loss to net cash provided by (used in) operating activities:</t>
  </si>
  <si>
    <t>Loss from discontinued operations.</t>
  </si>
  <si>
    <t>Depreciation and amortization.</t>
  </si>
  <si>
    <t>Change in deferred taxes.</t>
  </si>
  <si>
    <t>Impairment of goodwill and intangibles</t>
  </si>
  <si>
    <t>Inventory write-down</t>
  </si>
  <si>
    <t>Increase in liability for accrued severance</t>
  </si>
  <si>
    <t>Accretion of Leap Tide discount</t>
  </si>
  <si>
    <t>Other</t>
  </si>
  <si>
    <t>Changes in operating assets and liabilities:</t>
  </si>
  <si>
    <t>Decrease (increase) in accounts receivable</t>
  </si>
  <si>
    <t>Decrease (increase) in unbilled revenue</t>
  </si>
  <si>
    <t>Decrease in inventory</t>
  </si>
  <si>
    <t>Increase in other current assets and other assets</t>
  </si>
  <si>
    <t>Increase (decrease) in deferred revenue</t>
  </si>
  <si>
    <t>Increase in accounts payable, accrued payroll, payroll taxes and social benefits, other current and non-current liabilities</t>
  </si>
  <si>
    <t>Adjustments to reconcile net loss to net cash provided by (used in) operating activities, total</t>
  </si>
  <si>
    <t>B. Non-cash investing and financing activities:</t>
  </si>
  <si>
    <t>Value of warrants issued in capital raise</t>
  </si>
  <si>
    <t>Liability for insufficient number of authorized shares in in capital raise</t>
  </si>
  <si>
    <t>Value of Initial Shares (discount) in Leap Tide transaction</t>
  </si>
  <si>
    <t>Adjustment of paid-in-capital and non-controlling interest from the deconsolidation of USSI</t>
  </si>
  <si>
    <t>Accrued of preferred dividends to outside investor in OmniMetrix</t>
  </si>
  <si>
    <t>Nature of Operations</t>
  </si>
  <si>
    <t>Organization, Consolidation and Presentation of Financial Statements [Abstract]</t>
  </si>
  <si>
    <t>NOTE 1NATURE OF OPERATIONS (a) Description of Business Acorn Energy, Inc.
(Acorn or the Company) is a Delaware corporation which is holding company focused on technology-driven
solutions for energy infrastructure asset management. Each of its three businesses are focused on helping its customers achieve
greater productivity, reliability, security and efficiency. Through its majority
or wholly-owned operating subsidiaries, the Company provides the following services and products:
● Sonar and acoustic-related solutions for energy, defense and commercial markets and other real-time embedded hardware and software development. These activities are reported in the Companys Energy &amp; Security Sonar Solutions segment, conducted through its DSIT Solutions Ltd. (DSIT) subsidiary. DSIT also has certain IT activities (protocol management software for cancer patients and billing software) and outsourced consulting activities.
● Smart Grid Distribution Automation. These products and services are provided by the Companys GridSense TM
● Machine-to-machine (M2M) critical asset wireless monitoring and control (formerly Power Generation Monitoring). These products and services are provided by the Companys OmniMetrix TM Previously, the
Company reported the activities of its US Seismic Systems, Inc. subsidiary (USSI) in its Oil and Gas Sensor Systems
segment which developed and produced fiber optic sensing systems for the energy and security markets.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is no longer consolidating the assets, liabilities or operating results of USSI (see Note 4). Such assets, liabilities
and operating results are reflected in discontinued operations in the Companys Consolidated Balance Sheets, Statements of
Operations and Statements of Cash Flows. The Companys
operations are based in the United States and Israel. Acorns shares are traded on the OTCQB marketplace under the symbol
ACFN. See Note 19 for
segment information and major customers. (b) Liquidity As of December 31,
2015, the Company had less than $100 of non-escrow corporate cash and cash equivalents. In January 2016, the Company borrowed $300
from two of its directors and an additional $75 from another director in March 2016 (see Note 22  Subsequent Events) to
help finance its operations until the closing of the DSIT Transaction (see Note 22  Subsequent Events). The Company currently
does not have sufficient cash flow for the next twelve months. Earlier in 2015, the Company expected that it would have sufficient
liquidity to finance its activities and the activities of GridSense and OmniMetrix based upon its cash balance at the time and
the support then expected to be provided by DSIT (up to $5,000 in 2015). Support from DSIT did not materialize primarily due to
delays in the billing and collection of certain unbilled revenue. In 2015, DSIT lent and advanced Acorn approximately $594. As
a result of DSITs inability to provide sufficient funding during 2015, Acorn sought alternate sources of funding, including
a financing transaction with Leap Tide (see Note 3) and the sale of 20% of its interests in OmniMetrix (see Note 5(b)). The Company
expects that in 2016, the sale of a portion of its interest in DSIT will generate approximately $4,913 of cash before escrow, transaction
fees and taxes. The proceeds from the sale are to be used for repayment of debt to Leap Tide ($2,000) and to the three directors
who lent us $375 in January 2016 and March 2016. Remaining cash after such debt repayments will be used to support the corporate
cash needs of Acorn and its subsidiaries to the extent possible. If additional liquidity
is necessary to finance the operating activities of Acorn and the operations of its operating subsidiaries, the Company will continue
to pursue alternative sources of funding, which may include additional loans from related and/or non-related parties, a sale or
partial sale of one or more operating subsidiaries, finding a strategic partner for one or more of the Companys businesses
or equity financings. There can be no assurance additional funding will be available at terms acceptable to the Company. There
can be no assurance that we will be able to successfully utilize any of these possible sources to provide additional liquidity.
If additional funding is not available in sufficient amounts, Acorn will not be able to fund its own corporate activities during
the next twelve months, which could materially impact its ability to continue operations, and the Company may not be able to fund
GridSense and OmniMetrix as it has historically, which could materially impact the carrying value of these subsidiaries. As such,
these factors raise substantial doubt as to the Companys ability to continue as a going concern. (c) Accounting Principles The consolidated
financial statements have been prepared in conformity with accounting principles generally accepted in the United States of America
(GAAP). (d)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s applicable to
these consolidated financial statements, the most significant estimates and assumptions relate to percentages of completion with
respect to revenue recognition, uncertainties with respect to income taxes, inventories, contingencies, purchase price allocations
and analyses of the possible impairments. (e) Amounts in the footnotes in the Financial Statements All dollar amounts
in the footnotes of the consolidated financial statements are in thousands except for per share data.</t>
  </si>
  <si>
    <t>Summary of Significant Accounting Policies</t>
  </si>
  <si>
    <t>Accounting Policies [Abstract]</t>
  </si>
  <si>
    <t>NOTE 2SUMMARY OF SIGNIFICANT ACCOUNTING POLICIES 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Discontinued Operations In March 2015,
the Company announced that it stopped funding USSI and that USSI had effectively suspended operations and terminated substantially
all employees. On September 28, 2015, the Board of Directors of USSI approved a motion to file a voluntary petition for protection
under Chapter 7 of the United States Bankruptcy Code (a Chapter 7 Bankruptcy). On September 30, 2015, USSI filed
for a Chapter 7 Bankruptcy. Accordingly, the Company is reporting its USSI subsidiary as discontinued operations in its consolidated
financial statements for all periods presented (see Note 4). 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the Companys Israeli subsidiary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 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 Accounts Receivable Accounts receivable
consists of trade receivables. Trade receivables are recorded at the invoiced amount. 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4 and 2015, $142 and $85 was charged to expense, respectively. At December 31, 2014 and 2015, the balance
in allowance for doubtful accounts was $143 and $20, respectively. Inventory Inventories are
comprised of components (raw materials), work-in-process and finished goods, which are measured at the lower of cost or market. DSIT - Raw materials
inventory is comprised of arrays and receivers related to diver detection sonar (DDS) and portable diver detection
sonar (PDDS) systems. Work-in-process inventory is primarily comprised of PDDS systems that have commenced with assembly
as well as capitalized labor and overhead. Costs are determined at cost of acquisition on a weighted average basis and include
all outside production and shipping costs. GridSense - Raw
materials inventory is generally comprised of: electrical components, circuit boards, mechanical fasteners, and housings. Work-in-process
inventory is primarily comprised of units that have commenced with assembly as well as capitalized labor and overhead. Finished
goods inventory consists of fully assembled units ready for final shipment to the customer. Costs are determined at cost of acquisition
on a weighted average basis and include all outside production and shipping costs.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DSIT, OmniMetrix and USSI (which are
included in discontinued operations  See Note 4). Property and Equipment 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Goodwill and Acquired Intangible Assets Goodwill and intangible
assets determined to have an indefinite useful life are not amortized, but instead are tested for impairment at least annually.
Intangible assets that have finite useful lives (e.g. purchased technology), are recorded at fair value at the time of the acquisition,
and are carried at such value less accumulated amortization. The Company amortizes these intangible assets on a straight-line basis
over their estimated useful lives, a portion of which is allocated to cost of sales. Intangible assets are reviewed for impairment
in accordance applicable accounting principles. The Company assesses
annually whether there is an indication that goodwill is impaired, or more frequently if events and circumstances indicate that
the asset might be impaired during the year. The Company performs its annual impairment test in the fourth quarter of each year.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has identified its operating segments as its reporting units for purposes of the impairment test. The Companys existing
goodwill is associated with its Energy &amp; Security Sonar Solutions segment. See Note 10. In 2011, the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 If the Company
determined that is was necessary to perform a two-step goodwill impairment test, it would determine the fair value of each reporting
unit and compare it to the carrying amount of the reporting unit.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See Note 10(a) for the impairment charges recorded in 2014
and 2015. Impairment of Long-Lived Assets Long-lived assets
including certain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ee Note 10(b) for the impairment charge recorded in 2015.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 Revenue Recognition 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Revenues from fixed-price
contracts which require significant production, modification and/or customization to customer specifications are recognized using
the percentage-of-completion method. Percentage-of-completion estimates are in man-months of labor and are reviewed periodically,
and any adjustments required are reflected in the period when such estimates are revised. Losses on contracts, if any, are recognized
in the period in which the loss is determined. Such revenues are recorded by DSIT in the Consolidated Statement of Operations in
revenues from Projects. In 2014, DSIT encountered significant changes in estimate for a material project due to increased
estimated installation costs of its AquaShield TM Revenue from sales
of monitoring equipment is recognized at the time title to the equipment and significant risks of ownership pass to the customer
(which is generally upon shipment), when all significant contractual obligations have been satisfied and collection is reasonably
assured. Equipment and customer support services revenue is recognized upon delivery of the systems when persuasive evidence of
an arrangement exists that includes obtaining a written agreement in the form of a sales order with the customer, collection is
probable, and the fee is fixed and determinable. Such revenues are recorded by GridSense in the Consolidated Statement of Operations
in revenues from Products. Sales of OmniMetrix
monitoring systems have multiple elements, including equipment, installation and monitoring services. OmniMetrix equipment and
related installations do not qualify as a separate unit of accounting. As a result, revenues (and related costs) associated with
sale of equipment and related installations are recorded to deferred revenue (and deferred charges) upon activation for Power Generator
monitoring (PG) units or upon shipment for Cathodic Protection units. Revenue and related costs with respect to the
sale of equipment and related installations are recognized over the estimated life of the customer relationship which is estimated
to be 24 months. Such revenues are recorded by OmniMetrix in the Consolidated Statement of Operations as Product
revenues. Revenues from the prepayment of monitoring fees (generally paid 12 months in advance) are initially recorded as deferred
revenue upon receipt of payment from the customer and then amortized to revenue over the monitoring service period. Such revenues
are recorded by OmniMetrix in the Consolidated Statement of Operations as Service revenues. Revenues from DSITs
consulting, time-and-materials service contracts, maintenance agreements and other services are recognized as services are provided. Unbilled Revenue Revenues may be
earned by DSIT for those services in advance of amounts billable to the customer and are recognized when the service is performed.
Revenues recognized in excess of amounts billed for projects in process are recorded as unbilled revenue. Such amounts are generally
billed upon the completion of a project milestone. Warranty Provision The Companys
DSIT subsidiary generally grants its customers a one-to-two-year warranty on its projects. Each of the Companys GridSense
and OmniMetrix subsidiaries generally grants their customers a one-year warranty on their respective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Financial instruments,
which potentially subject the Company to concentrations of credit risk, consist principally of cash and cash equivalents, restricted
deposits, escrow deposits, accounts receivable and unbilled revenues. The Companys cash, cash equivalents, restricted cash
and escrow deposits were deposited primarily with U.S. and Israeli banks and other financial institutions and amounted to $5,395
at December 31, 2015. The Company uses major banks and brokerage firms to invest its cash and cash equivalents and escrow deposits,
primarily in money market funds. The counterparties to the Companys restricted deposits are two major Israeli banks. The
Company does not believe there is significant risk of non-performance by these counterparties. Related credit risk would result
from a default by the financial institutions or issuers of investments to the extent of the recorded carrying value of these assets.
See Note 19 (d) with respect to revenues from significant and Note 19(e) with respect to concentrations of trade receivables and
unbilled revenue. Research and Development Expenses Research and development
expenses consist primarily of labor and related expenses and are charged to operations as incurred. Participation by third parties
in the Companys research and development costs as well as credits arising from qualifying research and experimental development
expenditures are netted against research and development. Advertising Expenses Advertising expenses
are charged to operations as incurred. Advertising expense was $26 and $33 for each of the years ended December 31, 2014 and 2015,
respectively.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5(d)
for the assumptions used to calculate the fair value of stock-based employee compensation. Upon the exercise of options, it is
the Companys policy to issue new shares rather than utilizing treasury shares. 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At December 31, 2014 and 2015, U.S. income taxes were not provided on undistributed earnings of the
Companys DSIT subsidiary because such earnings have been reinvested in foreign operations. If those earnings were repatriated
to the U.S., the Company would not expect to owe additional U.S. income taxes due to the utilization of net operating loss carryovers.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2,386,000
and 5,001,000 for the years ending December 31, 2014 and 2015, respectively. The following data
represents the amounts used in computing EPS and the effect on net income and the weighted average number of shares of dilutive
potential common stock:
Year ended December 31,
2014 2015
Net loss available to common stockholders $ (27,145 ) $ (10,599 )
Weighted average shares outstanding:
-Basic 22,844 26,803
Add: Warrants  
Add: Stock options  
-Diluted 22,844 26,803
Basic and diluted net loss per share $ (1.19 ) $ (0.40 )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See Notes 15, 20
and 21. Recently Issued Accounting Principles Other than the
announcement noted below, there have been no recent accounting pronouncements or changes in accounting pronouncements during the
year ended December 31, 2015, that are of material significance, or have potential material significance, to the Company. In August 2014, the
Financial Accounting Standards Board ("FASB") issued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We do not anticipate a material impact to our financial statements as a
result of this change. In April 2015, the
FASB issued Accounting Standards update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Reclassifications Certain reclassifications
have been made to the Companys prior years consolidated financial statements to conform to the current years
consolidated financial statement presentation.</t>
  </si>
  <si>
    <t>Leap Tide Financing Transaction</t>
  </si>
  <si>
    <t>NOTE 3LEAP TIDE FINANCING TRANSACTION On August 13, 2015, the
Company executed a Loan and Security Agreement with Leap Tide Capital Partners III, LLC (Leap Tide), pursuant to
which the Company borrowed $2,000 from Leap Tide (the LT Loan). Principal and accrued interest is due and payable
on August 13, 2016. Interest accrues and is payable quarterly at a rate of 10% per annum. At the closing, $100 of the proceeds
were deposited into an escrow account which will be used to fund the payment of interest; the escrow account shall be maintained
at not less than $50 until the last three months before maturity. In addition to the interest
payable in cash described above, Leap Tide received 850,000 shares of the Companys common stock (the Initial Shares)
at the closing and became entitled to vested rights to receive 179,167 additional shares of the Companys common stock (each
vested right to receive one share, a Vested Share Right) per month for each full month that the full principal amount
of the LT Loan remains outstanding, subject to immediate vesting upon acceleration of the LT Loan for the Companys failure
to timely increase its authorized shares of common stock as described below. The number of Vested Share Rights that accrue in a
given month are prorated to the extent less than the full principal amount is outstanding and/or for any partial month in which
no principal amount is outstanding. Leap Tide is entitled to receive the Companys common stock underlying its Vested Share
Rights after the expiration of the Cash Settlement Period (defined below). The Company may pre-pay
all principal and interest accrued on the LT Loan at any time. Unpaid and accrued interest on the LT Loan was $50 at December 31,
2015 and in included Accrued expenses in Other current liabilities (see Note 12). In addition, the Company may on or prior to 30
days after the maturity or earlier acceleration or repayment of the LT Loan (such 30-day period being referred to herein as the
Cash Settlement Period) repurchase any or all Initial Shares and settle any or all Vested Share Rights accrued under
the LT Loan for cash in lieu of stock. The cash repurchase/settlement price shall be an amount equal to $0.30 for each Initial
Share so repurchased and each Vested Share Right so settled. The Companys right to repurchase Initial Shares and settle
Vested Share Rights for cash in lieu of stock shall be subject to Lenders right to put the same to the Company at a higher
price as described below. At the time the LT Loan
was made, the Company did not have sufficient authorized common stock to cover the full amount of Vested Share Rights that will
accrue through maturity of the LT Loan. Failure by the Company to effectuate a charter amendment to authorize sufficient additional
common stock by March 30, 2016 would be deemed an event of default, triggering Leap Tides right to accelerate the LT Loan
and entitling Leap Tide to put to the Company, at a price equal to $0.40 per Initial Share and Vested Share Right, any Initial
Shares and any Vested Share Rights (see below for the liability recorded and subsequently reversed with respect to the Leap Tide
transaction following the results of the Special Meeting of the stockholders of the Company held to amend the Companys restated
certificate of incorporation to increase the number of authorized shares of common stock of the Company (see Note 22 - Subsequent
Events). Subject to customary permitted
liens, the LT Loan is secured by a first priority lien on the assets of the Company, except that the lien on the Companys
shares of DSIT is pari passu with a preexisting lien held by DSIT to secure its loans to the Company in the principal amount of
up to $5,000. DSIT and Leap Tide have entered into an intercreditor and collateral agency agreement reflecting the pari passu
nature of their respective liens. Each of the Companys domestic subsidiaries (GridSense, OMX Holdings, Inc. and OmniMetrix)
has guaranteed the repayment of the LT Loan, and GridSense and OmniMetrix have pledged their respective IP as security. Concurrent with the LT
Loan, Jan H. Loeb, Manager of Leap Tide, joined the Board of Directors of the Company. See Note 22 (Subsequent Events) with respect
to Mr. Loeb becoming CEO of the Company. Certain members of the
management of the Company's DSIT Solutions subsidiary (including its CEO and its CFO - who also serves as CFO of the Company) have
invested in Leap Tide (which is a special entity formed to make the loan) on the same terms as the other investors in Leap Tide.
None of these persons has any role in the management of Leap Tide. The value of the Initial
Shares ($162) at closing is treated as a discount to the loan and is being amortized to interest expense over the one-year period
of the LT Loan. Through December 31, 2015, $62 of the discount associated with the Initial Shares was amortized and the remaining
discount is $100. Through December 31, 2015, Leap Tide is entitled to 820,708 Vested Share Rights. Prior to the Special Meeting
of the stockholders of the Company to amend the Companys restated certificate of incorporation to increase the number of
authorized shares of common stock of the Company (see Note 22  Subsequent Events), the Company had recorded derivative
liabilities and non-cash interest expense associated with the Vested Share Rights, the put on the Initial Shares and the put on
the Vested Share Rights. As a result of the increase in the number of authorized shares, those liabilities have been eliminated
at December 31, 2015. At December 31, 2015, the Company has recorded a liability (and interest expense) of $86 with respect to
the market value of the common stock to be granted upon vesting of the Vested Share Rights.</t>
  </si>
  <si>
    <t>Discontinued Operations</t>
  </si>
  <si>
    <t>Discontinued Operations and Disposal Groups [Abstract]</t>
  </si>
  <si>
    <t>NOTE 4 Discontinued
Operations In early 2015, the
Companys Board of Directors decided that it would no longer continue to fund USSIs activities following the significant
decline in oil prices which led to significantly reduced demand for USSIs products. At that time, USSI effectively suspended
operations and terminated substantially all employees. USSI granted a lien
to its bank (the Bank) on substantially all of its assets including intellectual property. The debt due to the Bank
under USSIs line-of-credit matured in January 2015 and became due on demand. The debt was bore interest at the default rate
of 11.5% per annum. The Company did not guarantee the line-of-credit. Beginning in April
2015, the Company worked with the Bank in an attempt to sell the USSI assets for the benefit of all stakeholders, but was unsuccessful.
On September 25, 2015, the Bank held a public auction of the USSI assets and received no offers. The Bank submitted a credit bid
for $725 and acquired all the assets of USSI. On September 28,
2015, the Board of Directors of USSI approved a motion to file a voluntary petition for protection under Chapter 7 of the United
States Bankruptcy Code (a Chapter 7 Bankruptcy). Such filing was made on September 30, 2015. Under a Chapter 7 Bankruptcy,
control of USSI no longer rests with the Company, but rather with a court-appointed trustee. Accordingly, effective September 30,
2015, the Company is no longer consolidating the assets, liabilities or operating results of USSI and recorded a loss of $401 on
the deconsolidation of USSI which is included in Loss from discontinued operations, net of income taxes in the Company's Consolidated
Statements of Operations. Assets and liabilities
related to the discontinued operations of USSI are as follows:
As of
December 31, 2014 September 29, 2015  prior to deconsolidation
Cash and cash equivalents $ 52 $ 
Other current assets 91 
Total assets $ 143 $ 
Short-term bank credit $ 1,460 $ 999
Accounts payable 1,006 1,029
Accrued payroll, payroll taxes and social benefits 346 90
Other current liabilities 1,881 1,721
Total liabilities $ 4,693 $ 3,839 USSIs losses
for the years ended December 31, 2014 and 2015 are included in Loss from discontinued operations, net of income taxes
in the Company's Consolidated Statements of Income. Summarized financial information for USSIs operations for the years
ended December 31, 2014 and 2015 are presented below:
Year ended December 31,
2014 2015
Revenues $ 556 $ 163
Gross profit $ (1,043 ) $ (68 )
Net loss $ (19,140 ) $ (772 )
Loss on deconsolidation  $ (401 )
Loss from discontinued operations, net of income taxes $ (19,140 ) $ (1,173 ) Net loss includes
stock-based compensation expense of $79 and $4 in the years ended December 31, 2014 and 2015, respectively.</t>
  </si>
  <si>
    <t>Investments in Subsidiaries</t>
  </si>
  <si>
    <t>Business Combinations [Abstract]</t>
  </si>
  <si>
    <t>NOTE 5INVESTMENTS IN SUBSIDIARIES (a) USSI As of January 1, 2014,
the Company owned 9,376,401 shares of USSIs Series A-1 Preferred Stock (USSI Preferred Stock). Such holdings
in USSIs Preferred Stock together with the common stock owned by the Company represented approximately 95.7% of USSI on
an as converted basis. As of January 1, 2014, the Company invested $7,584 in USSI common shares (of which $5,355 was in cash and
$2,229 was in Acorn common shares) and an additional $16,750 in USSI Preferred Stock. In addition, during 2014, the Company lent
USSI an additional $10,058. Such loans bear interest at 8% per annum. Following USSIs Chapter 7 Bankruptcy filing on September
30, 2015 (see Note 4), the Company does not expect that there will be any cash available to repay any of these loaned amounts after
the disposition of USSIs assets. In the second quarter
of 2014, the Company lent a channel partner active in sourcing trials for USSIs products a total of $640 under a secured
promissory note ("the Note"). The loan bore interest at 8%. The channel partner granted the Company, as security for
the loans made pursuant to the Note, a first, secured lien on all of the channel partners receivables from customer accounts
and all intellectual property used in its business. The loan and any accrued and unpaid interest was due and payable not later
than June 30, 2014 at which time the Company took a full provision on the $640 of principal as well as the $9 of interest accrued
through June 30, 2014. In November of 2014, the Company reached a settlement of the Note with the channel partner whereby the Company
received a cash repayment of $400 from the channel partner as well as providing processing services valued at $240 for the benefit
of USSI. The values of such processing services were treated as an additional loan to USSI subject to 8% annual interest from the
settlement date. The value of such services were written off following the decision to suspend the operations of USSI (see Note
4). (b) OmniMetrix On October 16, 2015, one
of the Companys directors acquired a 10% interest in the Companys OmniMetrix Holdings, Inc. subsidiary (Holdings)
for $500 through the purchase of preferred stock. Holdings is the holder of 100% of the membership interests OmniMetrix, LLC through
which the Company operates its M2M and pipeline monitoring activities. In the transaction, the director acquired 1,000 shares of
Series A Preferred Stock (the OmniMetrix Preferred Stock) of Holdings. Subsequently, on November 20, 2015, the director
acquired an additional 1,000 shares of OmniMetrix Preferred Stock for an additional $500. The $1,000 investment by the director
has been recorded as an increase in non-controlling interests. A dividend of 10% per
annum will accrue on the OmniMetrix Preferred Stock. The dividend will be payable on the first anniversary of the funding of the
investment and quarterly thereafter for so long as the OmniMetrix Preferred Stock is outstanding and has not been converted to
Common Stock. The dividend will be payable in cash or the form of additional shares of OmniMetrix Preferred Stock at the election
of the holder of the Preferred Stock. Through December 31, 2015, a dividend payable of $16 has been recorded with respect to the
OmniMetrix Preferred Stock. The OmniMetrix Preferred
Stock will convert at the option of the holder of the OmniMetrix Preferred Stock on a one-for-one basis into Common Stock, subject
to appropriate adjustments for corporate reorganizations, mergers, stock splits, etc. The OmniMetrix Preferred Stock has full ratchet
anti-dilution protection and will not be diluted by any issuances below a pre-money equity valuation of $5,500 for OmniMetrix. The Company will have
the right to drag along the holder of the OmniMetrix Preferred Stock in the event of a sale by Acorn of at least a majority of
its shares in OmniMetrix and the holder of the OmniMetrix Preferred Stock will have the right to tag along on any such sale.</t>
  </si>
  <si>
    <t>Restructuring and Related Charges</t>
  </si>
  <si>
    <t>Restructuring and Related Activities [Abstract]</t>
  </si>
  <si>
    <t>NOTE 6  RESTRUCTURING AND
RELATED CHARGES (a) GridSense In 2013, following
a change in its management, GridSense decided to restructure operations in both its USA and Australian entities. This action was
taken primarily in order to improve efficiency based on GridSense's revenue mix and skills mix. Accordingly, GridSense recorded
a restructuring charge related to severance and other termination benefits as well as a restructuring charge connected with downsizing
its Australian operations. Following this restructuring, GridSense no longer had a production line in Australia, but did have some
residual research and development activities. At December 31, 2013, $63 of these restructuring charges remained unpaid. During the second
quarter of 2014, GridSense decided to shut down its Australian offices in an effort to further reduce costs and streamline operations.
GridSense planned to continue to sell all of its current products in Australia and the surrounding areas through a network of distributors.
With respect to the 2014 decision to shut down its Australian offices and a further reduction of personnel in the United States,
GridSense recorded an additional restructuring charge of $198 in 2014. The following table
summarizes GridSense's restructuring charges during the years ended December 31, 2014 and 2015:
Years ended December 31,
2014 2015
Employee severance and termination benefits $ 119 $ 
Other 79 
Total $ 198 $  The following table
presents activity during the years ended December 31, 2014 and 2015 related to GridSense's restructuring:
Employee severance and termination benefits Facilities Other Total
Balance at December 31, 2013 $ 63 $  $  $ 63
Provision 119 7 72 198
Cash payments (144 ) (7 ) (72 ) (223 )
Balance at December 31, 2014 38   38
Adjustment (4 )   (4 )
Cash payments    
Balance at December 31, 2015 $ 34 $  $  $ 34 The total remaining
accrued restructuring balance of $34 with respect to GridSense's restructuring is expected to be paid in full by December 31, 2016
and is included in Other current liabilities in the Company's Consolidated Balance Sheets. (b) OmniMetrix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Georgia. At December 31, 2013, $45 of the employee severance and termination benefits charge and $194 of the lease payments
associated with the reduced utilization of the leased facility in Buford, Georgia remained unpaid. In 2014, OmniMetrix adjusted
its estimated exit costs for its leased facility in Buford, Georgia and increased the provision by $96. The following table
presents activity during the years ended December 31, 2014 and 2015 related to OmniMetrix's restructuring:
Employee severance and termination benefits Facilities Fixed asset impairments Total
Balance at December 31, 2013 $ 45 $ 194 $  $ 239
Provision  96  96
Cash payments (45 ) (42 )  (87 )
Balance at December 31, 2014  248  248
Provision    
Cash payments  (44 )  (44 )
Balance at December 31, 2015 $  $ 204 $  $ 204 The total remaining
accrued restructuring balance of $204 is expected to be paid in full by December 31, 2019 and is included in Other current liabilities
($45) and Other liabilities ($159) in the Company's Consolidated Balance Sheets.</t>
  </si>
  <si>
    <t>Inventory Disclosure [Abstract]</t>
  </si>
  <si>
    <t>NOTE 7INVENTORY
As of December 31,
2014 2015
Raw materials $ 682 $ 258
Work-in-process 275 351
Finished goods 417 393
$ 1,374 $ 1,002 During 2014 the
Company recorded an inventory impairment charge of $88 in its M2M and $13 in its Pipeline Monitoring (PM) segments
(included in Cost of sales - Products). During 2015 the Company recorded an inventory impairment charge of $22 in its M2M segment
and $124 in its Smart Grid Distribution Automation segment (both included in Cost of sales - Products). At December 31, 2014 and
2015, the Company's inventory reserve was $319 and $360, respectively.</t>
  </si>
  <si>
    <t>Other Current Assets</t>
  </si>
  <si>
    <t>Deferred Costs, Capitalized, Prepaid, and Other Assets Disclosure [Abstract]</t>
  </si>
  <si>
    <t xml:space="preserve">NOTE 8OTHER CURRENT ASSETS Other current assets
consist of the following:
As of December 31,
2014 2015
Prepaid expenses and deposits $ 492 $ 504
Deferred costs 549 813
Deferred taxes 192 141
Funded severance assets 203 51
Employee advances 105 105
R&amp;D participation receivable 226 168
Other 46 95
$ 1,813 $ 1,877 </t>
  </si>
  <si>
    <t>Property and Equipment, Net</t>
  </si>
  <si>
    <t>Property, Plant and Equipment [Abstract]</t>
  </si>
  <si>
    <t>NOTE 9PROPERTY AND EQUIPMENT,
NET Property and equipment
consists of the following:
Estimated Useful Life (in years) As of December 31,
2014 2015
Cost:
Computer hardware and software 2 - 5 $ 1,173 $ 1,296
Equipment 3 - 14 1,082 1,154
Leasehold improvements Term of lease 903 900
3,158 3,350
Accumulated depreciation and amortization
Computer hardware and software 694 1,202
Equipment 911 624
Leasehold improvements 473 547
2,078 2,373
Property and equipment, net $ 1,080 $ 977 Depreciation and
amortization in respect of property and equipment amounted to $366 and $350 for 2014 and 2015, respectively.</t>
  </si>
  <si>
    <t>Goodwill and Intangible Assets</t>
  </si>
  <si>
    <t>Goodwill and Intangible Assets Disclosure [Abstract]</t>
  </si>
  <si>
    <t>NOTE 10GOODWILL AND INTANGIBLE
ASSETS (a) Goodwill The changes in
the carrying amounts of goodwill by segment from December 31, 2013 to December 31, 2015 were as follows:
Energy &amp; Security Sonar Solutions segment Smart Grid Distribution Automation segment Total
Balance at December 31, 2013 $ 581 $ 2,446 $ 3,027
Impairment  (1,773 ) (1,773 )
Translation adjustment (63 ) (160 ) (223 )
Balance at December 31, 2014 518 513 1,031
Impairment  (513 ) (513 )
Translation adjustment (2 )  (2 )
Balance at December 31, 2015 $ 516 $  $ 516 As required, the
Company performs an annual impairment test of recorded goodwill (during the fourth quarter of each year), or more frequently if
impairment indicators or triggering events are present. In September 2011, the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 In the fourth quarter
of 2014, as a result of the annual impairment test of the goodwill with respect to the Companys Smart Grid Distribution
Automation (GridSense) reporting unit, the Company recorded a goodwill impairment charge of $1,773. The impairment test was based
upon expected discounted cash flows from the Companys GridSense reporting unit. In the second quarter
of 2015, the Company determined that the goodwill associated with its Smart Grid Distribution Automation segment (GridSense) was
fully impaired as a result of below-projected revenues and recorded an impairment charge of $513. (b) Intangibles The changes in
the carrying amounts of intangible assets and associated accumulated amortization from December 31, 2013 to December 31, 2015 were
as follows:
Energy &amp; Security Sonar Solutions segment Smart Grid Distribution Automation segment
Cost A.A.* Cost A.A.* Total
Balance as of December 31, 2013 $ 572 $ (482 ) $ 2,271 $ (811 ) $ 1,550
Amortization  (82 )  (200 ) (282 )
Cumulative translation adjustment (61 ) 53 (96 ) 47 (57 )
Balance as of December 31, 2014 511 (511 ) 2,175 (964 ) 1,211
Amortization    (123 ) (123 )
Impairment   (1,049 )  (1,049 )
Cumulative translation adjustment   (116 ) 77 (39 )
Balance as of December 31, 2015 $ 511 $ (511 ) $ 1,010 $ (1,010 ) $  * Accumulated amortization The composition
of intangibles in each of the Company's segments were as follows:
Segment Type of Intangible
Energy &amp; Security Sonar Solutions Naval technologies
GridSense Software and customer relationships In the second quarter
of 2015, the Companys Smart Grid Distribution Automation segment recorded an impairment charge of $337 representing an impairment
of certain technologies and the value of customer relationships and trade name associated with GridSenses historic operations
in Australia. The impairment charge followed declining second quarter 2015 revenue and expected future revenues in Australia through
GridSenses distributor relationship in Australia. In the third quarter
of 2015, the Companys Smart Grid Distribution Automation segment recorded an additional impairment charge of $712 representing
an impairment of the value associated with the remaining technologies of GridSense associated with its historic operations in Australia
and that of the technologies in the U.S., as well as the value of customer relationships and trade name associated with GridSenses
operations in the U.S. The impairment charge followed a continuing decline in third quarter 2015 revenue. Amortization in
respect of intangible assets amounted to $282 and $123 for 2014 and 2015.</t>
  </si>
  <si>
    <t>Bank Debt and Other Debt</t>
  </si>
  <si>
    <t>Debt Disclosure [Abstract]</t>
  </si>
  <si>
    <t xml:space="preserve">NOTE 11BANK DEBT AND OTHER
DEBT (a) Lines of credit The Company's DSIT
subsidiary has lines-of-credit of approximately $1,180 from two Israeli banks (approximately $540 at one bank and $640 at the second),
$979 of which was being used at December 31, 2015. The lines-of-credit are subject to certain financial covenants. DSIT
was in compliance with its financial covenants at December 31, 2015. The line-of-credit at one bank expires in June 2016 and the
line at the second bank expires in February 2017. The lines-of-credit are denominated in NIS and bear interest at a weighted average
rate of 3.1% per annum. The interest rate of one of the lines is linked to the Israeli prime rate. The Israeli prime rate as of
December 31, 2015 was 1.60% (December 31, 2014, 1.75%). With respect to DSITs
lines-of-credit, liens in favor of the Israeli banks were placed on DSITs assets. In addition, Acorn has guaranteed DSITs
line-of-credit. In addition, to the
above lines-of-credit, in December 2014, DSIT entered in an agreement with another bank to allow DSIT to borrow against certain
accounts receivable balances at an interest equal to the Israeli prime rate plus 1.8%. At December 31, 2015, DSIT had borrowed
$862 against certain accounts receivable balances. The
Company's GridSense subsidiary has a working agreement with its bank to allow GridSense to borrow against 80% of certain
accounts receivable balances up to $750 for a period of one year (to July 16, 2016) at an interest equal to 1.25% per month. At
December 31, 2015, GridSense was utilizing approximately $138 of its accounts receivable line. GridSense has granted
a lien to its bank on substantially all of its assets other than intellectual property. GridSense has further promised not to grant
a lien on their intellectual property to any other party, nor commit to any such party to abstain from giving a lien. (b) Bank Debt In July 2014, DSIT
took a loan from one of its banks. The loan was for NIS 1,000 (approximately $292 at the then exchange rate) and is to be repaid
over a period of two years with monthly payments of approximately $11. The loan principal is linked to the Israeli CPI and bears
interest at 1.0% per annum. Total amounts due with respect to the loan are $75 and $205 at December 31, 2015 and 2014, respectively. (c) Summary
As of December 31,
2014 2015
DSIT line-of-credit $ 2,169 $ 979
DSIT borrowings against receivables 262 862
GridSense line-of-credit 1,480 
GridSense borrowings against receivables 379 138
DSIT term loan 205 75
Total bank debt and borrowings against receivables 4,495 2,054
Less non-current portion 76 
Short-term bank credit and current maturities of long-term debt $ 4,419 $ 2,054 </t>
  </si>
  <si>
    <t>Other Current Liabilities</t>
  </si>
  <si>
    <t>Payables and Accruals [Abstract]</t>
  </si>
  <si>
    <t xml:space="preserve">NOTE 12OTHER CURRENT LIABILITIES Other current liabilities
consist of the following:
As of December 31,
2014 2015
Accrued expenses $ 2,519 $ 2,207
Taxes 117 157
Warranty provision 222 316
Restructuring liabilities 82 79
Other 88 37
$ 3,028 $ 2,796 </t>
  </si>
  <si>
    <t>Accrued Severance, Severance Assets and Retirement Plans</t>
  </si>
  <si>
    <t>Compensation and Retirement Disclosure [Abstract]</t>
  </si>
  <si>
    <t>NOTE 13ACCRUED SEVERANCE,
SEVERANCE ASSETS AND RETIREMENT PLANS (a) Accrued Severance and Severance Assets (i) Israeli labor
law and certain employee contracts generally require payment of severance pay upon dismissal of an employee or upon termination
of employment in certain other circumstances. The Company has recorded under liability for employee termination benefits the amount
that would be paid if all its Israeli employees were dismissed at the balance sheet date, on an undiscounted basis, in accordance
with Israeli labor law. This liability is computed based upon the employees number of years of service and salary components,
which in the opinion of management create entitlement to severance pay in accordance with labor agreements in force. The amounts
due were determined based on the employees current salary rates and the number of service years that will be accumulated
upon their retirement date. The non-current portion of the liability is reflected on the Companys Consolidated Balance Sheets
as Accrued severance while the current portion of the liability is reflected on the Companys Consolidated Balance Sheets
in Accrued payroll, payroll taxes and social benefits. The liability is
partially funded by sums deposited in dedicated funds in respect of employee termination benefits and is reflected on the Companys
Consolidated Balance Sheets as Severance assets. For certain Israeli employees, the Companys liability is covered mainly
by regular contributions to defined contribution plans. These funded amounts are not reflected in the balance sheets, since they
are not under the control and management of the Company. (ii) Severance pay
contributions to dedicated funds amounted to $411 and $375 for the years ended December 31, 2014 and 2015, respectively. (iii) The Company
expects to contribute approximately $394 in respect of its severance pay obligations in the year ending December 31, 2016. (iv) The table below
provides a breakdown of the Company's severance liability and severance assets as of December 31, 2014 and 2015.
As of December 31,
2014 2015
Current severance liability (included in Accrued payroll, payroll taxes and social benefits) $ 200 $ 41
Non-current severance liability 4,594 4,984
Total severance liability $ 4,794 $ 5,025
Amount of the total severance liability with respect to employees reaching legal retirement age in Israel in the next 10 years $ 1,588 $ 1,501
Current severance assets (included in Other current assets) $ 203 $ 51
Non-current severance assets 3,256 3,558
Total severance assets $ 3,459 $ 3,609
Amount of the total severance assets with respect to employees reaching legal retirement age in Israel in the next 10 years $ 1,156 $ 1,059 The timing of actual
payment of the severance liability is uncertain as employees may continue to work beyond the legal retirement age. The liability
has not been reduced to reflect any amounts already deposited in dedicated funds with respect to those employees, nor does it include
future deposits. (b) Defined Contribution Plans The Company maintains
a defined contribution plan for its U.S. salaried employees meeting age and service requirements, which allows participants to
make contributions by salary reduction pursuant to Section 401(k) of the Internal Revenue Code. The Company contributes 3% of
employees' salaries for those meeting the age and service requirements. The expense related to the employer portion for the years
ending December 31, 2014 and 2015 was $218 (including $125 related to discontinued operations) and $100 (including $25 related
to discontinued operations), respectively.</t>
  </si>
  <si>
    <t>Commitments and Contingencies</t>
  </si>
  <si>
    <t>Commitments and Contingencies Disclosure [Abstract]</t>
  </si>
  <si>
    <t>NOTE 14COMMITMENTS AND CONTINGENCIES (a) Leases of Property and Equipment Office rental and
automobile leasing expenses for 2014 and 2015 were $866 and $764, respectively. The Company and its subsidiaries lease office space,
cars and equipment under operating lease agreements. Those leases will expire on different dates from 2017 to 2020. Future minimum
lease payments on non-cancelable operating leases as of December 31, 2015 are as follows:
Years ending December 31,
2016 $ 581
2017 515
2018 509
2019 151
2020 --
2021 and thereafter --
$ 1,756 (b) Guarantees The Companys
DSIT subsidiary provides various performance, advance and tender guarantees as required in the normal course of its operations.
As at December 31, 2015, such guarantees totaled approximately $9,596, which are due to expire on different dates from 2016 to
2018. As a security for these guarantees, DSIT has deposited with Israeli banks $5,123 ($2,172 presented as current restricted
deposits and $2,951 as non-current restricted deposits). See Note 11(a)
with respect to guarantees on the Companys lines of credit. (c) Royalties (i) In 2012, DSIT
and USSI were awarded a joint $900 grant from the Israel-United States Binational Industrial Research and Development (BIRD)
Foundation for the joint development of the next generation integrated passive/active threat detection system for underwater site
protection. In September 2012, a Cooperation and Project Funding Agreement was signed between the companies and the BIRD Foundation
which allowed for the commencement of the funding expected to take place over a 24 month period. Based on the allocation of project
costs between DSIT and USSI, a majority of the grant was expected to be received by DSIT. In the years ending December 31, 2014
and 2015, the Company recorded $120 and $0, respectively, as BIRDs participation in expenses on this project ($81 and $0
with respect to DSIT for 2014 and 2015, respectively and ($39 and $0 with respect to USSI for 2014 and 2015, respectively). Amounts
with respect to USSI are included in Loss from discontinued operations, net of income taxes (see Note 4). As at December 31, 2014
and 2015, the Company had recorded receivables of $94 and $0, respectively, from BIRD with respect to the project which are included
in Other current assets in the Companys consolidated balance sheets. Under the terms
of the grant agreement between BIRD, DSIT and USSI, both DSIT and USSI will have to repay the grant based on 5% of gross sales
of the commercialized product. If repaid within one year of the successful completion of the project, the total repayment amount
is equal to the grant amount. The companies are entitled to extend the repayment period to two years in return for total repayment
of 113% of the grant amount, to three years in return for total repayment of 125%, to four years in return for total repayment
of 138%, or to five years or more in return for total repayment of 150% of the grant amount. The companies are entitled to prepay
the repayment of the grant amount at any time. Due to the suspension
of USSIs operations and its subsequent Chapter 7 Bankruptcy Filing in September 2015 (see Note 4), the BIRD Foundation has
decided that it will no longer fund DSITs continued development of the PAUSS (either on its own or jointly with another
U.S. company). It is unclear at this time how the suspension of activities at USSI and the cancellation of participation in the
funding of this project by the BIRD Foundation may impact DSITs obligations under this arrangement. The Company does not
believe that the BIRD Foundation will pursue recovery of previously funded amounts (approximately $379) from DSIT. (ii) In September
2013, DSIT and Ramot, the technology transfer company of Tel-Aviv University, were jointly awarded a grant from MEIMAD. MEIMAD
is a collaborative program between the Israeli Ministry of Defense, the Office of the Chief Scientist (OCS) at the
Ministry of Economy and the Ministry of Finance, to jointly promote new ideas and technologies that can serve both commercial applications
and military needs. The grant is for a 31-month project (19 months for the first stage and 12 months for the second stage) for
the joint development of a next generation fiber optic based Perimeter Security System Interrogator. The total amount of the grant
is approximately $644 for the two stages of the project representing a 50% participation in DSIT's expenses. In the years ending
December 31, 2014 and 2015, DSIT recorded $273 and $197, respectively, as participation in DSITs expenses on this project. In mid-2014, DSIT
received approval for a new grant from MEIMAD. This grant is for the development of a fiber optic sensing system to be used in
structural health monitoring of airborne structures (such as planes and Unmanned Aerial Vehicles (UAV's)). The total grant expected
to be received is approximately $626 over a two-year period representing a 50% participation in DSIT's expenses. In the years ending
December 31, 2014 and 2015, DSIT recorded $0 and $246, respectively, as participation in DSITs expenses on this project.
As at December 31, 2014 and 2015, DSIT had recorded receivables of $131 and $168, respectively, from the OCS with respect to the
two MEIMAD projects which are included in Other current receivables. Grants from MEIMAD
are subject to repayment by way of royalties based on 5% of gross sales of the commercialized product, if any. (iii) GridSense
is required to pay a royalty on any project sale of a particular product of not less than $100 to two employees. The royalty rate
is on a sliding scale from 1.5% to 6.0%. GridSense did not pay any royalties in the years ended December 31, 2014 or 2015.</t>
  </si>
  <si>
    <t>Equity</t>
  </si>
  <si>
    <t>Equity [Abstract]</t>
  </si>
  <si>
    <t>NOTE 15EQUITY (a) General At the annual meeting
of stockholders on June 10, 2010, the Companys stockholders approved an amendment to its Certificate of Incorporation to
increase the number of authorized shares of capital stock from 20,000,000 shares to 30,000,000 shares, all of which shall be common
stock. The increase in authorized shares was done pursuant to a Certificate of Amendment to the Certificate of Incorporation filed
with the Secretary of State of the State of Delaware on, and effective as of, June 15, 2010. (See Note 22  Subsequent Events
for the results of a Special Meeting of the stockholders of the Company to amend the Companys restated certificate of incorporation
to increase the number of authorized shares of common stock of the Company from 30,000,000 to 42,000,000). At December 31,
2015 the Company had issued and outstanding 27,325,591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 The Company is not
authorized to issue preferred stock. Accordingly, no preferred stock is issued or outstanding. (b) Leap Tide Financing Transaction  See Note 3 (c) Capital Raise On November 5, 2014,
the Company closed on a private placement of unregistered shares of common stock and warrants to purchase common stock. The Company
received gross proceeds of $4,500 ($4,007 net of transaction costs) and issued 4,285,714 unregistered shares of common stock at
a price per share of $1.05 and warrants to purchase up to 2,142,857 shares of common stock at an exercise price of $1.30 per share.
The warrants are non-exercisable for six months from the date of the closing and have a term of five years, six months. At the
closing, pursuant to the terms of the Placement Agent Agreement, in addition to its cash fee (included in the transaction costs),
the placement agent received warrants to purchase 214,285 shares of the Companys common stock at an exercise price of $1.26
per share. The placement agent's warrants are non-exercisable for six months from the date of the closing and have a term of five
years. Following the November
2014 private placement (noted above), the Company no longer had sufficient authorized shares to satisfy outstanding warrants and
option agreements if all such agreements were to be exercised. Accordingly, the Company recognized this as a derivative liability
and recorded such liability ($50) using the Black-Scholes valuation method to estimate the fair value of the derivative liability.
The Company used a weighted average risk free interest rate of 1.1%, an expected life of 3.3 years, an annual volatility of 70%
and no dividends to determine the value of the derivative liability. With the increase in authorized shares noted above, the derivative
liability was reversed as of December 31, 2015. (d)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 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At December 31, 2015, 721,438 options were available for grant under the 2006 Amended and Restated Stock Incentive Plan and no
options were available for grant under the 2006 Director Plan. In 2014 and 2015, there were no grants to non-employees. The Company did
not receive any proceeds in connection with stock option exercises during the year ended December 31, 2014 as all exercises during
those years were net exercises. The intrinsic value of options exercised in 2014 was $123. No options were exercised
in the year ended December 31, 2015. The intrinsic value of options outstanding and of options exercisable at December 31, 2015
was $0 and $0, respectively. The Company utilized
the Black-Scholes option-pricing model to estimate fair value, utilizing the following assumptions for the respective years (all
in weighted averages):
2014 2015
Risk-free interest rate 2.1 % 2.1 %
Expected term of options, in years 7.0 8.6
Expected annual volatility 64 % 63 %
Expected dividend yield  %  %
Determined weighted average grant date fair value per option $ 1.36 $ 0.51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14 and 2015. Estimates of fair value are not intended to predict actual future events or the value ultimately realized by persons
who receive equity awards. (e) Non-Employee Options In the years ended
December 31, 2014 and 2015, the Company included $37 and $0 respectively, of stock-based compensation expense in selling, general
and administrative expense in its Consolidated Statements of Operations with respect to options granted to non-employees. (f) Summary Employee and Non-Employee Option Information A summary of the
Companys option plans as of December 31, 2014 and 2015, as well as changes during each of the years then ended, is presented
below:
2014 2015
Number of Options (in shares) Weighted Average Exercise Price Number of Options (in shares) Weighted Average Exercise Price
Outstanding at beginning of year 1,401,658 $ 5.49 1,812,428 $ 4.51
Granted at market price 664,103 2.14 687,654 0.75
Exercised * (33,938 ) 2.51  
Forfeited or expired (219,395 ) 3.96 (135,164 ) 2.91
Outstanding at end of year 1,812,428 4.51 2,364,918 3.51
Exercisable at end of year 1,128,434 $ 5.56 1,778,503 $ 4.16 * All shares issued in connection with
option exercises were newly issued shares. The breakdown of
option exercises between cashless net exercises and cash exercises is as follows the year ended December 31, 2014 (there were no
option exercises in the year ended December 31, 2015):
Shares granted in net exercise of options Options forfeited in net exercise of options Total net exercise options Weighted average exercise price for net exercise options Options exercised for cash Weighted average exercise price for options exercised for cash
Year ended December 31, 2014 33,938 76,062 110,000 $ 2.51  
Summary information
regarding the options outstanding and exercisable at December 31, 2015 is as follows:
Outstanding Exercisable
Range of Exercise Prices Number Outstanding Weighted Average Remaining Contractual Life Weighted Average Exercise Price Number Exercisable
Weighted Average Exercise Price
(in shares) (in years) (in shares)
$0.20  $1.06 802,454 7.8 $ 0.79 362,025 $ 0.85
$1.68  $2.56 342,152 5.6 $ 1.76 288,818 $ 1.77
$3.51  $5.00 426,264 3.4 $ 4.19 361,946 $ 4.22
$5.05  $5.91 320,000 2.4 $ 5.21 320,000 $ 5.21
$6.31 - $7.57 310,689 4.1 $ 6.95 290,689 $ 6.91
$7.60 - $11.42 163,359 3.8 $ 8.82 155,025 $ 8.87
2,364,918 1,778,503 Stock-based compensation
expense included in the Companys Consolidated Statements of Operations was:
Year ended December 31,
2014 2015
Cost of sales* $ 2 $ 16
Research and development expense* 33 4
Selling, general and administrative expense* 830 641
Total $ 865 $ 661 * Includes $16, $4 and $59 in in Cost
of sales, Research and development expense and Selling, general and administrative expense, respectively, for the year ended December
31, 2015 with respect to DSIT. Includes $2 in Cost of sales in the year ended December 31, 2014 with respect to DSIT. See Note
4 with respect to stock-based compensation expense associated with discontinued operations. As of December
31, 2015, the total compensation cost related to non-vested awards not yet recognized was approximately $250 which the Company
expects to recognize over a weighted-average period of approximately 2.0 years. (g) DSIT Stock Option Plan In November 2006,
the Company adopted a Key Employee Stock Option Plan (the DSIT Plan) for its DSIT subsidiary to be administrated
by a committee of board members of DSIT, currently comprised of the entire board of directors of DSIT. The purpose of the DSIT
Plan and associated grants is to provide incentives to key employees of DSIT to further the growth, development and financial success
of DSIT. A summary status
of the DSIT Plan as of December 31, 2014 and 2015, as well as changes during the years then ended, is presented below:
2014 2015
Number of Options (in shares) Weighted Average Exercise Price Number of Options (in shares) Weighted Average Exercise Price
Outstanding at beginning of year 243,924 $ 1.78 239,524 $ 1.67
Granted at fair value  $   $ 
Exercised  $   $ 
Forfeited (4,400 ) $ 2.41  $ 
Outstanding at end of year 239,524 $ 1.67 239,524 $ 1.65
Exercisable at end of year 101,904 $ 1.45 239,524 $ 1.65 Summary information
regarding the options under the Plan outstanding and exercisable at December 31, 2015 is as follows:
Outstanding Exercisable
Range of Exercise Prices Number Outstanding Weighted Average Remaining Contractual Life Weighted Average Exercise Price Number Exercisable Weighted Average Exercise Price
(in shares) (in years) (in shares)
$1.05  $1.26 147,770 2.6 $ 1.18 147,770 $ 1.18
$2.40* 91,754 2.6 $ 2.40 91,754 $ 2.40
239,524 $ 1.65 239,524 $ 1.65 *The exercise price
of these options are NIS 9.38 translated to US dollars using the year end exchange rates (NIS 3.89 and NIS 3.90 for the years ended
December 31, 2014 and 2015, respectively). In January 2016,
the Company converted all DSIT preferred stock to DSIT common stock. The Company currently owns approximately 88.3% of DSIT. If
all the options to purchase all shares of DSIT ordinary stock granted under the DSIT Option Plan are exercised, the Company would
own approximately 78.7% of DSIT on a fully-diluted basis. (h) Warrants The Company has
issued warrants at exercise prices equal to or greater than market value of the Companys common stock at the date of issuance.
A summary of warrant activity follows:
2014 2015
Number of shares underlying warrants Weighted Average Exercise Price Number of shares underlying warrants Weighted Average Exercise Price
Outstanding at beginning of year 285,281 $ 3.18 2,642,423 $ 1.50
Granted 2,357,142 $ 1.30  
Exercised    
Forfeited or expired   (23,000 ) $ 3.68
Outstanding and exercisable at end of year 2,642,423 $ 1.50 2,619,423 $ 1.48 The warrants outstanding
at December 31, 2015 have a weighted average remaining contractual life of 4.2 years. The 2,142,847 warrants
that were granted in connection with the November 2014 Capital Raise (see Note 15(c)) are exercisable for shares of the Companys
Common Stock. The warrants are non-exercisable for six months from the date of the closing and have a term of five years, six months
and an exercise price of $1.30 per share. The Company allocated $1,018 to the value of the warrants based on a Black Scholes calculation
using a five and a half year expected life, an annual volatility of 63%, a discount rate of 1.6% and no dividends. The value allocated
to the warrants was offset against additional paid-in-capital. In addition, the
214,285 warrants that were granted to the placement agent in connection with the November 2014 Capital Raise (see Note 15(c)) are
exercisable for shares of the Companys Common Stock. The placement agent's warrants are non-exercisable for six months from
the date of the closing and have a term of five years and an exercise price of $1.26 per share. The Company allocated $97 to the
value of the warrants based on a Black Scholes calculation using a five year expected life, an annual volatility of 62%, a discount
rate of 1.6% and no dividends. The value allocated to the warrants was offset against additional paid-in-capital. No warrants were
exercised in 2014 or 2015.</t>
  </si>
  <si>
    <t>Finance Income (Expense), Net</t>
  </si>
  <si>
    <t>Finance Income Expense Net</t>
  </si>
  <si>
    <t>NOTE 16FINANCE INCOME (EXPENSE),
NET Finance income
(expense), net consists of the following:
Year ended December 31,
2014 2015
Interest income $ 19 $ 26
Interest expense* (196 ) (510 )
Exchange gain, net 48 154
$ (129 ) $ (330 ) * Interest expense in 2015 includes
$225 associated with the LT Loan (see Note 3)</t>
  </si>
  <si>
    <t>Income Taxes</t>
  </si>
  <si>
    <t>Income Tax Disclosure [Abstract]</t>
  </si>
  <si>
    <t>NOTE 17INCOME TAXES (a) Composition of loss from continuing operations before
income taxes is as follows:
Year ended December 31,
2014 2015
Domestic $ (8,204 ) $ (9,110 )
Foreign (2,091 ) (308 )
$ (10,295 ) $ (9,418 ) Income tax expense (benefit) consists
of the following:
Year ended December 31,
2014 2015
Current:
Federal $  $ 
State and local 1 1
Foreign 120 (49 )
121 (48 )
Deferred:
Federal  
State and local  
Foreign 43 259
43 259
Total income tax expense $ 164 $ 211 (b) Effective Income Tax Rates Set forth below
is reconciliation between the federal tax rate and the Companys effective income tax rates with respect to continuing operations:
Year ended December 31,
2014 2015
Statutory Federal rates 34 % 34 %
Increase (decrease) in income tax rate resulting from:
Tax on foreign activities 8 3
Other, net (primarily permanent differences) (4 ) (2 )
Valuation allowance (40 ) (37 )
Effective income tax rates (2 )% (2 )% (c) Analysis of Deferred Tax Assets and (Liabilities)
As of December 31,
2014 2015
Deferred tax assets (liabilities) consist of the following:
Employee benefits and deferred compensation $ 1,999 $ 1,754
Asset impairments 5,868 2,693
Other temporary differences 569 (614 )
Net operating loss carryforwards 18,172 22,842
26,608 26,675
Valuation allowance (26,121 ) (26,448 )
Net deferred tax assets $ 487 $ 227 Valuation allowances
relate principally net operating loss carryforwards related to the Company's consolidated tax losses as well as state tax losses
related the Company's GridSense and OmniMetrix subsidiaries and book-tax differences related asset impairments and stock compensation
expense of the Company. During the year ended December 31, 2015, the valuation allowance increased by $327. Deferred tax assets
relate to primarily to net operating loss carryforwards at the Company's DSIT subsidiary. Such assets are included in Other current
assets ($192 and $141 at December 31, 2014 and 2015, respectively) and Other assets ($295 and $86 at December 31, 2014 and 2015,
respectively). During 2015, DSIT recorded a partial valuation allowance ($248) for certain non-current deferred assets due to the
uncertainty regarding their utilization. (d) Summary of Tax Loss Carryforwards As of December
31, 2015, the Company had various net operating loss carryforwards expiring as follows:
Expiration Federal State Foreign
2023-2035 $ 61,193 $ 20,677 $ 
Unlimited   2,407
Total $ 61,193 $ 20,677 $ 2,407 (e) Taxation in the United States On October 22, 2004,
The American Jobs Creation Act (the Act) was signed into law. The Act includes a deduction of 85% of certain foreign
earnings that are repatriated, as defined in the Act. The Companys foreign earnings are derived from the Companys
DSIT subsidiary. As a holding company
without other business activity in Delaware, the Company is exempt from Delaware state income tax. Thus, the Companys statutory
income tax rate on domestic earnings is the federal rate of 34%. (f) Taxation in Israel The income of DSIT
is taxed at regular rates. On August 5, 2013, the Law for Changes in National Priorities (Legislative Amendments for Achieving
Budget Objectives in the Years 2013 and 2014) - 2013 was published in the Official Gazette, by which the corporate tax rate was
raised by 1.5% to a rate of 26.5% for the 2014 calendar year. In January 2016, the Law for the Amendment of the Income Tax Ordinance
(No.( 216 was published, enacting a reduction of corporate tax rate beginning in 2016 and thereafter, from 26.5% to 25%. Effective January
1, 2014, DSIT files its income tax returns in Israel as a "Preferred Enterprise". As a Preferred Enterprise, DSIT's corporate
income tax rate for 2014 (and beyond) is 16%. (g) Uncertain Tax Positions (UTP) As of December
31, 2014 and 2015, no interest or penalties were accrued on the balance sheet related to UTP. During the years
ending December 31, 2014 and 2015, the Company had no changes in unrecognized tax benefits or associated interest and penalties
as a result of tax positions made during the current or prior periods with respect to its continuing or discontinued operations. The Company is
subject to U.S. Federal and state income tax, Australian income tax (for residual activities) and Israeli income tax. As of January
1, 2016, the Company is no longer subject to examination by U.S. Federal taxing authorities for years before 2012, for years before
2011 for state income taxes, before 2011 for Israeli income taxes and before 2012 for Australian taxes. During 2014, the Companys
U.S. Federal income tax returns for the years ended December 31, 2011 through December 31, 2012 were examined by the IRS. No material
adjustments were made by the IRS in the course of their audit.</t>
  </si>
  <si>
    <t>Related Party Balances and Transactions</t>
  </si>
  <si>
    <t>Related Party Transactions [Abstract]</t>
  </si>
  <si>
    <t>NOTE 18RELATED PARTY BALANCES AND
TRANSACTIONS The Company recorded consulting
and other fees to directors of $122 and $160 for each of the years ended December 31, 2014 and 2015, respectively, all of which
are included in Selling, general and administrative expenses. See Note 15(f) for information
related to options and stock awards to directors and officers.</t>
  </si>
  <si>
    <t>Segment Reporting and Geographic Information</t>
  </si>
  <si>
    <t>Segment Reporting [Abstract]</t>
  </si>
  <si>
    <t>NOTE 19SEGMENT REPORTING AND
GEOGRAPHIC INFORMATION (a) General Information As of December
31, 2015, the Companys operations are based upon three operating segments:
● Energy &amp; Security Sonar Solutions. We provide sonar and acoustic related solutions for energy, defense and commercial markets with a focus on underwater site security for strategic energy installations and other advanced acoustic systems and real-time embedded hardware and software development and production through our DSIT Solutions Ltd. ("DSIT") subsidiary.
● Smart Grid Distribution Automation. These products and services are provided by our GridSense Inc. subsidiary ("GridSense") which develops, market and sell remote monitoring and control systems to electric utilities and industrial facilities worldwide.
● Machine-to-Machine Critical Asset Monitoring &amp; Control ("M2M") (formerly Power Generation Monitoring). The M2M segment provides wireless remote monitoring and control systems and services for critical assets as well as Internet of Things applications. These activities are performed through the Company's OmniMetrix subsidiary. During 2015, each
of the abovementioned activities represented a reportable segment. In addition, our Other segment represents certain
IT activities (protocol management software for cancer patients and billing software) and outsourced consulting activities performed
by our DSIT subsidiary as well as PM activities (for remote monitoring of cathodic protection systems on gas pipelines for gas
utilities and pipeline companies) in our OmniMetrix subsidiary, that do not meet the quantitative thresholds and which may be combined
for reporting under applicable accounting principles. The Companys
reportable segments are strategic business units, offering different products and services and are managed separately as each business
requires different technology and marketing strategies. Similar operating segments are aggregated into one reportable segment.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15 and 2014:
Energy &amp; Security Sonar Solutions GridSense M2M Other Total
Year ended December 31, 2015:
Revenues from external customers $ 12,093 $ 2,507 $ 2,513 $ 1,942 $ 19,055
Intersegment revenues     
Segment gross profit 3,834 20 1,472 861 6,187
Impairment of goodwill and intangibles  1,562   1,562
Restructuring and related charges     
Depreciation and amortization 185 158 70 42 455
Segment income (loss) before income taxes (195 ) (3,921 ) (1,437 ) 104 (5,449 )
Segment assets 15,777 1,107 1,691 739 19,314
Expenditures for segment assets 114 5 -- 18 137
Year ended December 31, 2014:
Revenues from external customers $ 11,200 $ 4,493 $ 2,174 $ 1,693 $ 19,560
Intersegment revenues     
Segment gross profit 3,272 1,297 1,182 888 6,638
Impairment of goodwill and intangibles  1,773   1,773
Restructuring and related charges  198 76 20 294
Depreciation and amortization 287 242 69 48 646
Segment loss before income taxes (414 ) (4,831 ) (1,698 ) 99 (6,844 )
Segment assets 13,367 3,680 1,663 865 19,575
Expenditures for segment assets 278 6  44 328 (c) The following tables represent a
reconciliation of the segment data to consolidated statement of operations and balance sheet data for the years ended and as of
December 31, 2014 and 2015:
Year ended December 31,
2014 2015
Total net loss before income taxes for reportable segments $ (6,943 ) $ (5,553 )
Other operational segment net income (loss) before income taxes 99 104
Segment loss before income taxes (6,844 ) (5,449 )
Unallocated net income (cost) of DSIT headquarters 109 120
Unallocated net cost of corporate headquarters* (3,560 ) (4,029 )
Consolidated net loss before taxes on income $ (10,295 ) $ (9,358 ) * Includes $830 and $582 of stock compensation
expense for the years ended December 31, 2014 and 2015, respectively. In the year ended December 31, 2015, includes $225 of interest
expense associated with the LT Loan (see Note 3).
As of December 31,
2014 2015
Assets:
Total assets for reportable segments $ 18,710 $ 18,575
Total assets of other operational segment 865 739
Assets of discontinued operations 143 
Unallocated assets of DSIT headquarters 4,580 4,367
Unallocated assets of OmniMetrix headquarters 507 397
Assets of corporate headquarters * 4,738 252
Total consolidated assets $ 29,543 $ 24,330 * Includes $4,672 and $84 of unrestricted
cash at December 31, 2014 and 2015, respectively.
Other Significant Items Segment Totals Adjustments Consolidated Totals
Year ended December 31, 2015
Depreciation and amortization $ 455 17 472
Expenditures for assets 137 27 164
Year ended December 31, 2014
Depreciation and amortization $ 646 $ 2 $ 648
Expenditures for assets 328 65 393 Other adjustments
are primarily unallocated DSIT and corporate headquarters data which are not included in the segment information. None of the other
adjustments are significant.
Year ended December 31,
2014 2015
Revenues based on location of customer:
United States $ 5,279 $ 4,900
Israel 7,155 7,699
Asia 4,406 5,587
Oceania 1,725 548
Other 995 321
$ 19,560 $ 19,055
December 31,
2014 2015
Long-lived assets located in the following countries:
United States $ 442 $ 322
Israel 638 655
$ 1,080 $ 977 (d) Revenues, Accounts Receivable and Unbilled Revenue Balances
from Major Customers All significant revenue,
accounts receivable and unbilled revenue balances are with respect to customers in the Energy &amp; Security Sonar Solutions segment.
Revenue Accounts Receivable Unbilled Revenue
2014 2015 2014 2015 2014 2015
Customer Balance % Balance % Balance % Balance % Balance % Balance %
A * * $ 2,701 14 % * * * * * * * *
B $ 3,997 20 % $ 2,735 14 % $ 1,135 23 % $ 1,844 28 % $ 2,788 35 % $ 1,507 39 %
C * * $ 2,889 15 % * * $ 1,049 16 % * * $ 1,087 28 %
D $ 1,940 10 % $ 2,200 12 % * * $ 834 12 % $ 1,402 18 % * *
E * * * * * * $ 1,112 17 % $ 979 12 % * *
F * * * * * * * * * * $ 408 11 %
G * * * * * * * * $ 1,266 16 % * * * Balance is not significant</t>
  </si>
  <si>
    <t>Financial Instruments</t>
  </si>
  <si>
    <t>NOTE 20FINANCIAL INSTRUMENTS Fair values of financial
instruments included in current assets and current liabilities are estimated to approximate their book values, due to the short
maturity of such instruments.</t>
  </si>
  <si>
    <t>Fair Value Measurements</t>
  </si>
  <si>
    <t>Fair Value Disclosures [Abstract]</t>
  </si>
  <si>
    <t>NOTE 21FAIR VALUE MEASUREMENTS Financial items
measured at fair value are classified in the table below in accordance with the hierarchy established in applicable accounting
principles.
As at December 31, 2015
Level 1 Level 2 Level 3 Total
Restricted deposits  current $ 2,172   $ 2,172
Restricted deposits non-current 2,951   2,951
Derivative liabilities (4 )   (4 )
Total $ 5,119 $  $  $ 5,119
As at December 31, 2014
Level 1 Level 2 Level 3 Total
Restricted deposits  current $ 467 $  $  $ 467
Restricted deposits non-current 650   650
Derivative assets (liabilities) 5  (50 ) (45 )
Total $ 1,122 $  $ (50 ) $ 1,072 Current restricted
deposits are comprised of security deposits with respect to various performance and bank guarantees provided in the normal course
of business for DSITs operations that are expected to be released by December 31, 2016. DSIT has also provided $2,951 of
security deposits for guarantees that are expected to be released through the middle of 2018. Level 1 derivative
assets and liabilities are related to forward contracts for the purchase of New Israeli Shekels for which market prices are readily
available. Unrealized gains or losses from forward contracts are recorded in Finance income (expense), net. Level 3 derivative
liabilities are with respect to the fair value of the liability of stock options and warrants outstanding in excess of the Companys
authorized shares (see Note 15(a)).</t>
  </si>
  <si>
    <t>Subsequent Events</t>
  </si>
  <si>
    <t>Subsequent Events [Abstract]</t>
  </si>
  <si>
    <t>NOTE 22SUBSEQUENT EVENTS Sale of interest in DSIT On January 28, 2016,
the Company entered into a Share Purchase Agreement for the sale of a 50% strategic interest in its DSIT Solutions, Ltd. business
to Rafael Advanced Defense Systems Ltd., a major Israeli defense company (the DSIT Transaction). Acorn expects to
receive gross proceeds of approximately $4,913 before escrow, fees and taxes. Acorn is also eligible to receive its pro-rata share
of a $1,000 earn-out over a three-year period. In addition to customary closing conditions, the DSIT Transaction requires the
approval of the Israeli Ministry of Defense and the Israeli Anti-Trust Authority. Both approvals have already been received. Acorn
expects that the DSIT Transaction will close in the first two weeks of April 2016. Following the sale, Acorn will own approximately
41.2% of DSIT. Loans from Directors In January 2016, the Company
borrowed a total of $300 ($200 from one director and $100 from the other director) under promissory notes which mature three days
following the receipt of proceeds from the closing of the DSIT Transaction. In March 2016, the Company borrowed an additional
$75 from another director. Upon maturity, the Company is to pay to each director a single payment equal to 115% of the amounts
borrowed under the promissory notes. The lender of the most recent loan has agreed to lend the Company up to an additional $75
upon request by the Company under similar terms. Resignation of the Companys President
and CEO Effective January 28,
2016, the Companys President and CEO (John A. Moore) tendered his resignation to the Board. The Board determined that such
resignation was for Good Reason as such term is defined under Mr. Moores Employment Agreement. Accordingly,
commencing on or about July 28, 2016 and continuing until on or about July 27, 2017, the Company shall make aggregate severance
payments to Mr. Moore of $425 as severance payment. The Company shall make such severance payment in accordance with its regular
payroll practices. In addition, the Company will reimburse Mr. Moore up to an aggregate of $17 over the next twelve months for
the costs associated with Mr. Moores medical insurance. In addition, in accordance with his Employment Agreement, all of
Mr. Moores unvested options become vested as of the date of his resignation. Appointment of new President and CEO Effective January
28, 2016, Acorn engaged Jan H. Loeb to be the Companys President and CEO under a consulting agreement (the Consulting
Agreement) with a company (the Consultant) managed by Mr. Loeb. Under the Agreement, the Consultant is to
be paid a monthly fee of $17 for the term of the Consulting Agreement (through January 7, 2017). Pursuant to the Consulting Agreement,
on March 16, 2016, Acorn issued to the Consultant, for nominal consideration, warrants exercisable for 35,000 shares of Acorn
common stock. The exercise price of the warrants is $0.13 per share. One-fourth of the warrants are immediately exercisable; the
remainder becomes exercisable in equal increments on each of June 16, 2016, September 16, 2016 and December 16, 2016. The warrants
expire on the earlier of (a) March 16, 2023 and (b) 18 months from the date Mr. Loeb ceases to be a director, officer, employee
or consultant of Acorn. Special Meeting of the Stockholders of
the Company On March 16, 2016, a Special
Meeting of the stockholders of the Company was held which approved a proposal to amend the Companys restated certificate
of incorporation to increase the number of authorized shares of common stock of the Company from 30,000,000 to 42,000,000. OmniMetrix Line-of-Credit In February 2016,
OmniMetrix signed a Loan and Security Agreement with a lender providing OmniMetrix with access to accounts receivable formula-based
financing of up to $500. Debt incurred under this financing arrangement bears interest at the greater of prime (3.5% at December
31, 2015) plus 2% or 6% per year. In addition, OmniMetrix must pay a monthly service charge of 1.125% of the average aggregate
principal amount outstanding for the prior month. Currently, while the Loan and Security Agreement reflects a $500 credit line,
the lender has imposed a sublimit of $300 and has sole discretion as to when to remove the sublimit.</t>
  </si>
  <si>
    <t>Summary of Significant Accounting Policies (Policies)</t>
  </si>
  <si>
    <t>Principles of Consolidation and Presentation</t>
  </si>
  <si>
    <t>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t>
  </si>
  <si>
    <t>Discontinued Operations In March 2015,
the Company announced that it stopped funding USSI and that USSI had effectively suspended operations and terminated substantially
all employees. On September 28, 2015, the Board of Directors of USSI approved a motion to file a voluntary petition for protection
under Chapter 7 of the United States Bankruptcy Code (a Chapter 7 Bankruptcy). On September 30, 2015, USSI filed
for a Chapter 7 Bankruptcy. Accordingly, the Company is reporting its USSI subsidiary as discontinued operations in its consolidated
financial statements for all periods presented (see Note 4).</t>
  </si>
  <si>
    <t>Functional Currency and Foreign Currency Transactions</t>
  </si>
  <si>
    <t>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the Companys Israeli subsidiary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t>
  </si>
  <si>
    <t>Cash Equivalents</t>
  </si>
  <si>
    <t>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t>
  </si>
  <si>
    <t>Accounts Receivable</t>
  </si>
  <si>
    <t>Accounts Receivable Accounts receivable
consists of trade receivables. Trade receivables are recorded at the invoiced amount.</t>
  </si>
  <si>
    <t>Allowance for Doubtful Accounts</t>
  </si>
  <si>
    <t>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4 and 2015, $142 and $85 was charged to expense, respectively. At December 31, 2014 and 2015, the balance
in allowance for doubtful accounts was $143 and $20, respectively.</t>
  </si>
  <si>
    <t>Inventory Inventories are
comprised of components (raw materials), work-in-process and finished goods, which are measured at the lower of cost or market. DSIT - Raw materials
inventory is comprised of arrays and receivers related to diver detection sonar (DDS) and portable diver detection
sonar (PDDS) systems. Work-in-process inventory is primarily comprised of PDDS systems that have commenced with assembly
as well as capitalized labor and overhead. Costs are determined at cost of acquisition on a weighted average basis and include
all outside production and shipping costs. GridSense - Raw
materials inventory is generally comprised of: electrical components, circuit boards, mechanical fasteners, and housings. Work-in-process
inventory is primarily comprised of units that have commenced with assembly as well as capitalized labor and overhead. Finished
goods inventory consists of fully assembled units ready for final shipment to the customer. Costs are determined at cost of acquisition
on a weighted average basis and include all outside production and shipping costs.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t>
  </si>
  <si>
    <t>Non-Controlling Interests</t>
  </si>
  <si>
    <t>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DSIT, OmniMetrix and USSI (which are
included in discontinued operations  See Note 4).</t>
  </si>
  <si>
    <t>Property and Equipment</t>
  </si>
  <si>
    <t>Property and Equipment 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si>
  <si>
    <t>Goodwill and Acquired Intangible Assets</t>
  </si>
  <si>
    <t>Goodwill and Acquired Intangible Assets Goodwill and intangible
assets determined to have an indefinite useful life are not amortized, but instead are tested for impairment at least annually.
Intangible assets that have finite useful lives (e.g. purchased technology), are recorded at fair value at the time of the acquisition,
and are carried at such value less accumulated amortization. The Company amortizes these intangible assets on a straight-line basis
over their estimated useful lives, a portion of which is allocated to cost of sales. Intangible assets are reviewed for impairment
in accordance applicable accounting principles. The Company assesses
annually whether there is an indication that goodwill is impaired, or more frequently if events and circumstances indicate that
the asset might be impaired during the year. The Company performs its annual impairment test in the fourth quarter of each year.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has identified its operating segments as its reporting units for purposes of the impairment test. The Companys existing
goodwill is associated with its Energy &amp; Security Sonar Solutions segment. See Note 10. In 2011, the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 If the Company determined that is was necessary to perform a two-step goodwill impairment test, it would
determine the fair value of each reporting unit and compare it to the carrying amount of the reporting unit.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See Note 10(a) for the impairment charges recorded in 2014 and 2015.</t>
  </si>
  <si>
    <t>Impairment of Long-Lived Assets</t>
  </si>
  <si>
    <t>Impairment of Long-Lived Assets Long-lived assets
including certain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ee Note 10(b) for the impairment charge recorded in 2015.</t>
  </si>
  <si>
    <t>Treasury Stock</t>
  </si>
  <si>
    <t>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si>
  <si>
    <t>Revenue Recognition</t>
  </si>
  <si>
    <t>Revenue Recognition 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Revenues from fixed-price
contracts which require significant production, modification and/or customization to customer specifications are recognized using
the percentage-of-completion method. Percentage-of-completion estimates are in man-months of labor and are reviewed periodically,
and any adjustments required are reflected in the period when such estimates are revised. Losses on contracts, if any, are recognized
in the period in which the loss is determined. Such revenues are recorded by DSIT in the Consolidated Statement of Operations in
revenues from Projects. In 2014, DSIT encountered significant changes in estimate for a material project due to increased
estimated installation costs of its AquaShield TM Revenue from sales
of monitoring equipment is recognized at the time title to the equipment and significant risks of ownership pass to the customer
(which is generally upon shipment), when all significant contractual obligations have been satisfied and collection is reasonably
assured. Equipment and customer support services revenue is recognized upon delivery of the systems when persuasive evidence of
an arrangement exists that includes obtaining a written agreement in the form of a sales order with the customer, collection is
probable, and the fee is fixed and determinable. Such revenues are recorded by GridSense in the Consolidated Statement of Operations
in revenues from Products. Sales of OmniMetrix
monitoring systems have multiple elements, including equipment, installation and monitoring services. OmniMetrix equipment and
related installations do not qualify as a separate unit of accounting. As a result, revenues (and related costs) associated with
sale of equipment and related installations are recorded to deferred revenue (and deferred charges) upon activation for Power Generator
monitoring (PG) units or upon shipment for Cathodic Protection units. Revenue and related costs with respect to the
sale of equipment and related installations are recognized over the estimated life of the customer relationship which is estimated
to be 24 months. Such revenues are recorded by OmniMetrix in the Consolidated Statement of Operations as Product
revenues. Revenues from the prepayment of monitoring fees (generally paid 12 months in advance) are initially recorded as deferred
revenue upon receipt of payment from the customer and then amortized to revenue over the monitoring service period. Such revenues
are recorded by OmniMetrix in the Consolidated Statement of Operations as Service revenues. Revenues from DSITs consulting, time-and-materials service contracts, maintenance agreements and other
services are recognized as services are provided.</t>
  </si>
  <si>
    <t>Unbilled Revenue</t>
  </si>
  <si>
    <t>Unbilled Revenue Revenues may be
earned by DSIT for those services in advance of amounts billable to the customer and are recognized when the service is performed.
Revenues recognized in excess of amounts billed for projects in process are recorded as unbilled revenue. Such amounts are generally
billed upon the completion of a project milestone.</t>
  </si>
  <si>
    <t>Warranty Provision</t>
  </si>
  <si>
    <t>Warranty Provision The Companys
DSIT subsidiary generally grants its customers a one-to-two-year warranty on its projects. Each of the Companys GridSense
and OmniMetrix subsidiaries generally grants their customers a one-year warranty on their respective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si>
  <si>
    <t>Concentration of Credit Risk</t>
  </si>
  <si>
    <t>Concentration of Credit Risk Financial instruments,
which potentially subject the Company to concentrations of credit risk, consist principally of cash and cash equivalents, restricted
deposits, escrow deposits, accounts receivable and unbilled revenues. The Companys cash, cash equivalents, restricted cash
and escrow deposits were deposited primarily with U.S. and Israeli banks and other financial institutions and amounted to $5,395
at December 31, 2015. The Company uses major banks and brokerage firms to invest its cash and cash equivalents and escrow deposits,
primarily in money market funds. The counterparties to the Companys restricted deposits are two major Israeli banks. The
Company does not believe there is significant risk of non-performance by these counterparties. Related credit risk would result
from a default by the financial institutions or issuers of investments to the extent of the recorded carrying value of these assets.
See Note 19 (d) with respect to revenues from significant and Note 19(e) with respect to concentrations of trade receivables and
unbilled revenue.</t>
  </si>
  <si>
    <t>Research and Development Expenses</t>
  </si>
  <si>
    <t>Research and Development Expenses Research and development
expenses consist primarily of labor and related expenses and are charged to operations as incurred. Participation by third parties
in the Companys research and development costs as well as credits arising from qualifying research and experimental development
expenditures are netted against research and development.</t>
  </si>
  <si>
    <t>Advertising Expenses</t>
  </si>
  <si>
    <t>Advertising Expenses Advertising expenses
are charged to operations as incurred. Advertising expense was $26 and $33 for each of the years ended December 31, 2014 and 2015,
respectively.</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5(d)
for the assumptions used to calculate the fair value of stock-based employee compensation. Upon the exercise of options, it is
the Companys policy to issue new shares rather than utilizing treasury shares.</t>
  </si>
  <si>
    <t>Deferred Income Taxes</t>
  </si>
  <si>
    <t>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At December 31, 2014 and 2015, U.S. income taxes were not provided on undistributed earnings
of the Companys DSIT subsidiary because such earnings have been reinvested in foreign operations. If those earnings were
repatriated to the U.S., the Company would not expect to owe additional U.S. income taxes due to the utilization of net operating
loss carryovers.</t>
  </si>
  <si>
    <t>Income Tax Uncertainties</t>
  </si>
  <si>
    <t>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Basic and Diluted Net Income (Loss) Per Share</t>
  </si>
  <si>
    <t>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2,386,000
and 5,001,000 for the years ending December 31, 2014 and 2015, respectively. The following data
represents the amounts used in computing EPS and the effect on net income and the weighted average number of shares of dilutive
potential common stock:
Year ended December 31,
2014 2015
Net loss available to common stockholders $ (27,145 ) $ (10,599 )
Weighted average shares outstanding:
-Basic 22,844 26,803
Add: Warrants  
Add: Stock options  
-Diluted 22,844 26,803
Basic and diluted net loss per share $ (1.19 ) $ (0.40 )</t>
  </si>
  <si>
    <t>Fair Value Measurement</t>
  </si>
  <si>
    <t>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See Notes 15, 20
and 21.</t>
  </si>
  <si>
    <t>Recently Issued Accounting Principles</t>
  </si>
  <si>
    <t>Recently Issued Accounting Principles Other than the
announcement noted below, there have been no recent accounting pronouncements or changes in accounting pronouncements during the
year ended December 31, 2015, that are of material significance, or have potential material significance, to the Company. In August 2014, the
Financial Accounting Standards Board ("FASB") issued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We do not anticipate a material impact to our financial statements as a
result of this change. In April 2015, the
FASB issued Accounting Standards update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t>
  </si>
  <si>
    <t>Reclassifications</t>
  </si>
  <si>
    <t>Reclassifications Certain reclassifications
have been made to the Companys prior years consolidated financial statements to conform to the current years
consolidated financial statement presentation.</t>
  </si>
  <si>
    <t>Summary of Significant Accounting Policies (Tables)</t>
  </si>
  <si>
    <t>Schedule of Effect On Net Income and Weighted Average Number of Shares</t>
  </si>
  <si>
    <t>The following data
represents the amounts used in computing EPS and the effect on net income and the weighted average number of shares of dilutive
potential common stock:
Year ended December 31,
2014 2015
Net loss available to common stockholders $ (27,145 ) $ (10,599 )
Weighted average shares outstanding:
-Basic 22,844 26,803
Add: Warrants  
Add: Stock options  
-Diluted 22,844 26,803
Basic and diluted net loss per share $ (1.19 ) $ (0.40 )</t>
  </si>
  <si>
    <t>Discontinued Operations (Tables)</t>
  </si>
  <si>
    <t>Schedule of Assets and Liabilities Related to Discontinued Operations</t>
  </si>
  <si>
    <t xml:space="preserve">Assets and liabilities
related to the discontinued operations of USSI are as follows:
As of
December 31, 2014 September 29, 2015  prior to deconsolidation
Cash and cash equivalents $ 52 $ 
Other current assets 91 
Total assets $ 143 $ 
Short-term bank credit $ 1,460 $ 999
Accounts payable 1,006 1,029
Accrued payroll, payroll taxes and social benefits 346 90
Other current liabilities 1,881 1,721
Total liabilities $ 4,693 $ 3,839 </t>
  </si>
  <si>
    <t>Schedule of Financial Information</t>
  </si>
  <si>
    <t>Summarized financial
information for USSIs operations for the years ended December 31, 2014 and 2015 are presented below:
Year ended December 31,
2014 2015
Revenues $ 556 $ 163
Gross profit $ (1,043 ) $ (68 )
Net loss $ (19,140 ) $ (772 )
Loss on deconsolidation  $ (401 )
Loss from discontinued operations, net of income taxes $ (19,140 ) $ (1,173 )</t>
  </si>
  <si>
    <t>Restructuring and Related Charges (Tables)</t>
  </si>
  <si>
    <t>Summary of Restructuring Charges</t>
  </si>
  <si>
    <t xml:space="preserve">The following table
summarizes GridSense's restructuring charges during the years ended December 31, 2014 and 2015:
Years ended December 31,
2014 2015
Employee severance and termination benefits $ 119 $ 
Other 79 
Total $ 198 $  </t>
  </si>
  <si>
    <t>Summary of Activity Related to Restructuring</t>
  </si>
  <si>
    <t xml:space="preserve">The following table
presents activity during the years ended December 31, 2014 and 2015 related to GridSense's restructuring:
Employee severance and termination benefits Facilities Other Total
Balance at December 31, 2013 $ 63 $  $  $ 63
Provision 119 7 72 198
Cash payments (144 ) (7 ) (72 ) (223 )
Balance at December 31, 2014 38   38
Adjustment (4 )   (4 )
Cash payments    
Balance at December 31, 2015 $ 34 $  $  $ 34 The following table
presents activity during the years ended December 31, 2014 and 2015 related to OmniMetrix's restructuring:
Employee severance and termination benefits Facilities Fixed asset impairments Total
Balance at December 31, 2013 $ 45 $ 194 $  $ 239
Provision  96  96
Cash payments (45 ) (42 )  (87 )
Balance at December 31, 2014  248  248
Provision    
Cash payments  (44 )  (44 )
Balance at December 31, 2015 $  $ 204 $  $ 204 </t>
  </si>
  <si>
    <t>Inventory (Tables)</t>
  </si>
  <si>
    <t>Schedule of Inventory</t>
  </si>
  <si>
    <t>As of December 31,
2014 2015
Raw materials $ 682 $ 258
Work-in-process 275 351
Finished goods 417 393
$ 1,374 $ 1,002</t>
  </si>
  <si>
    <t>Other Current Assets (Tables)</t>
  </si>
  <si>
    <t>Schedule of Other Current Assets</t>
  </si>
  <si>
    <t xml:space="preserve">Other current assets
consist of the following:
As of December 31,
2014 2015
Prepaid expenses and deposits $ 492 $ 504
Deferred costs 549 813
Deferred taxes 192 141
Funded severance assets 203 51
Employee advances 105 105
R&amp;D participation receivable 226 168
Other 46 95
$ 1,813 $ 1,877 </t>
  </si>
  <si>
    <t>Property and Equipment, Net (Tables)</t>
  </si>
  <si>
    <t>Schedule of Property and Equipment</t>
  </si>
  <si>
    <t>Goodwill and Intangible Assets (Tables)</t>
  </si>
  <si>
    <t>Schedule of Changes in Carrying Amounts of Goodwill by Segment</t>
  </si>
  <si>
    <t xml:space="preserve">The changes in
the carrying amounts of goodwill by segment from December 31, 2013 to December 31, 2015 were as follows:
Energy &amp; Security Sonar Solutions segment Smart Grid Distribution Automation segment Total
Balance at December 31, 2013 $ 581 $ 2,446 $ 3,027
Impairment  (1,773 ) (1,773 )
Translation adjustment (63 ) (160 ) (223 )
Balance at December 31, 2014 518 513 1,031
Impairment  (513 ) (513 )
Translation adjustment (2 )  (2 )
Balance at December 31, 2015 $ 516 $  $ 516 </t>
  </si>
  <si>
    <t>Schedule of Changes in Carrying Amounts and Accumulated Amortization of Intangible Assets</t>
  </si>
  <si>
    <t>The changes in
the carrying amounts of intangible assets and associated accumulated amortization from December 31, 2013 to December 31, 2015 were
as follows:
Energy &amp; Security Sonar Solutions segment Smart Grid Distribution Automation segment
Cost A.A.* Cost A.A.* Total
Balance as of December 31, 2013 $ 572 $ (482 ) $ 2,271 $ (811 ) $ 1,550
Amortization  (82 )  (200 ) (282 )
Cumulative translation adjustment (61 ) 53 (96 ) 47 (57 )
Balance as of December 31, 2014 511 (511 ) 2,175 (964 ) 1,211
Amortization    (123 ) (123 )
Impairment   (1,049 )  (1,049 )
Cumulative translation adjustment   (116 ) 77 (39 )
Balance as of December 31, 2015 $ 511 $ (511 ) $ 1,010 $ (1,010 ) $  * Accumulated amortization</t>
  </si>
  <si>
    <t>Bank Debt and Other Debt (Tables)</t>
  </si>
  <si>
    <t>Summary of Bank Debt and Other Debt</t>
  </si>
  <si>
    <t>As of December 31,
2014 2015
DSIT line-of-credit $ 2,169 $ 979
DSIT borrowings against receivables 262 862
GridSense line-of-credit 1,480 
GridSense borrowings against receivables 379 138
DSIT term loan 205 75
Total bank debt and borrowings against receivables 4,495 2,054
Less non-current portion 76 
Short-term bank credit and current maturities of long-term debt $ 4,419 $ 2,054</t>
  </si>
  <si>
    <t>Other Current Liabilities (Tables)</t>
  </si>
  <si>
    <t>Components of Other Current Liabilities</t>
  </si>
  <si>
    <t xml:space="preserve">Other current liabilities
consist of the following:
As of December 31,
2014 2015
Accrued expenses $ 2,519 $ 2,207
Taxes 117 157
Warranty provision 222 316
Restructuring liabilities 82 79
Other 88 37
$ 3,028 $ 2,796 </t>
  </si>
  <si>
    <t>Accrued Severance, Severance Assets and Retirement Plans (Tables)</t>
  </si>
  <si>
    <t>Breakdown of Company's Severance Liability and Severance Assets</t>
  </si>
  <si>
    <t>Commitments and Contingencies (Tables)</t>
  </si>
  <si>
    <t>Future Minimum Lease Payments on Non-Cancelable Operating Leases</t>
  </si>
  <si>
    <t xml:space="preserve">Future minimum lease payments
on non-cancelable operating leases as of December 31, 2015 are as follows:
Years ending December 31,
2016 $ 581
2017 515
2018 509
2019 151
2020 --
2021 and thereafter --
$ 1,756 </t>
  </si>
  <si>
    <t>Equity (Tables)</t>
  </si>
  <si>
    <t>Schedule of Fair Value Assumptions Estimated Using Black-Scholes Pricing Model</t>
  </si>
  <si>
    <t xml:space="preserve">The Company utilized
the Black-Scholes option-pricing model to estimate fair value, utilizing the following assumptions for the respective years (all
in weighted averages):
2014 2015
Risk-free interest rate 2.1 % 2.1 %
Expected term of options, in years 7.0 8.6
Expected annual volatility 64 % 63 %
Expected dividend yield  %  %
Determined weighted average grant date fair value per option $ 1.36 $ 0.51 </t>
  </si>
  <si>
    <t>Summary of Stock Option Plans</t>
  </si>
  <si>
    <t>A summary of the
Companys option plans as of December 31, 2014 and 2015, as well as changes during each of the years then ended, is presented
below:
2014 2015
Number of Options (in shares) Weighted Average Exercise Price Number of Options (in shares) Weighted Average Exercise Price
Outstanding at beginning of year 1,401,658 $ 5.49 1,812,428 $ 4.51
Granted at market price 664,103 2.14 687,654 0.75
Exercised * (33,938 ) 2.51  
Forfeited or expired (219,395 ) 3.96 (135,164 ) 2.91
Outstanding at end of year 1,812,428 4.51 2,364,918 3.51
Exercisable at end of year 1,128,434 $ 5.56 1,778,503 $ 4.16 * All shares issued in connection with
option exercises were newly issued shares.</t>
  </si>
  <si>
    <t>Summary of Option Exercises between Cashless Net Exercises and Cash Exercises</t>
  </si>
  <si>
    <t xml:space="preserve">The breakdown of
option exercises between cashless net exercises and cash exercises is as follows the year ended December 31, 2014 (there were no
option exercises in the year ended December 31, 2015):
Shares granted in net exercise of options Options forfeited in net exercise of options Total net exercise options Weighted average exercise price for net exercise options Options exercised for cash Weighted average exercise price for options exercised for cash
Year ended December 31, 2014 33,938 76,062 110,000 $ 2.51   </t>
  </si>
  <si>
    <t>Summary Information Regarding to Options Outstanding and Exercisable</t>
  </si>
  <si>
    <t xml:space="preserve">Summary information
regarding the options outstanding and exercisable at December 31, 2015 is as follows:
Outstanding Exercisable
Range of Exercise Prices Number Outstanding Weighted Average Remaining Contractual Life Weighted Average Exercise Price Number Exercisable
Weighted Average Exercise Price
(in shares) (in years) (in shares)
$0.20  $1.06 802,454 7.8 $ 0.79 362,025 $ 0.85
$1.68  $2.56 342,152 5.6 $ 1.76 288,818 $ 1.77
$3.51  $5.00 426,264 3.4 $ 4.19 361,946 $ 4.22
$5.05  $5.91 320,000 2.4 $ 5.21 320,000 $ 5.21
$6.31 - $7.57 310,689 4.1 $ 6.95 290,689 $ 6.91
$7.60 - $11.42 163,359 3.8 $ 8.82 155,025 $ 8.87
2,364,918 1,778,503 </t>
  </si>
  <si>
    <t>Stock-Based Compensation Expense Included In Statements of Operations</t>
  </si>
  <si>
    <t>Stock-based compensation
expense included in the Companys Consolidated Statements of Operations was:
Year ended December 31,
2014 2015
Cost of sales* $ 2 $ 16
Research and development expense* 33 4
Selling, general and administrative expense* 830 641
Total $ 865 $ 661 * Includes $16, $4 and $59 in in Cost
of sales, Research and development expense and Selling, general and administrative expense, respectively, for the year ended December
31, 2015 with respect to DSIT. Includes $2 in Cost of sales in the year ended December 31, 2014 with respect to DSIT. See Note
4 with respect to stock-based compensation expense associated with discontinued operations.</t>
  </si>
  <si>
    <t>Summary Status of DSIT Plan</t>
  </si>
  <si>
    <t xml:space="preserve">A summary status
of the DSIT Plan as of December 31, 2014 and 2015, as well as changes during the years then ended, is presented below:
2014 2015
Number of Options (in shares) Weighted Average Exercise Price Number of Options (in shares) Weighted Average Exercise Price
Outstanding at beginning of year 243,924 $ 1.78 239,524 $ 1.67
Granted at fair value  $   $ 
Exercised  $   $ 
Forfeited (4,400 ) $ 2.41  $ 
Outstanding at end of year 239,524 $ 1.67 239,524 $ 1.65
Exercisable at end of year 101,904 $ 1.45 239,524 $ 1.65 </t>
  </si>
  <si>
    <t>Summary Information Regarding Options Plan Outstanding and Exercisable</t>
  </si>
  <si>
    <t>Summary information
regarding the options under the Plan outstanding and exercisable at December 31, 2015 is as follows:
Outstanding Exercisable
Range of Exercise Prices Number Outstanding Weighted Average Remaining Contractual Life Weighted Average Exercise Price Number Exercisable Weighted Average Exercise Price
(in shares) (in years) (in shares)
$1.05  $1.26 147,770 2.6 $ 1.18 147,770 $ 1.18
$2.40* 91,754 2.6 $ 2.40 91,754 $ 2.40
239,524 $ 1.65 239,524 $ 1.65 *The exercise price
of these options are NIS 9.38 translated to US dollars using the year end exchange rates (NIS 3.89 and NIS 3.90 for the years
ended December 31, 2014 and 2015, respectively).</t>
  </si>
  <si>
    <t>Summary of Warrant Activity</t>
  </si>
  <si>
    <t xml:space="preserve">The Company has
issued warrants at exercise prices equal to or greater than market value of the Companys common stock at the date of issuance.
A summary of warrant activity follows:
2014 2015
Number of shares underlying warrants Weighted Average Exercise Price Number of shares underlying warrants Weighted Average Exercise Price
Outstanding at beginning of year 285,281 $ 3.18 2,642,423 $ 1.50
Granted 2,357,142 $ 1.30  
Exercised    
Forfeited or expired   (23,000 ) $ 3.68
Outstanding and exercisable at end of year 2,642,423 $ 1.50 2,619,423 $ 1.48 </t>
  </si>
  <si>
    <t>Finance Income (Expense), Net (Tables)</t>
  </si>
  <si>
    <t>Schedule of Finance Income (Expense), Net</t>
  </si>
  <si>
    <t>Finance income
(expense), net consists of the following:
Year ended December 31,
2014 2015
Interest income $ 19 $ 26
Interest expense* (196 ) (510 )
Exchange gain, net 48 154
$ (129 ) $ (330 )</t>
  </si>
  <si>
    <t>Income Taxes (Tables)</t>
  </si>
  <si>
    <t>Composition of Loss from Continuing Operations before Income Taxes</t>
  </si>
  <si>
    <t>(a) Composition of loss from continuing operations before
income taxes is as follows:
Year ended December 31,
2014 2015
Domestic $ (8,204 ) $ (9,110 )
Foreign (2,091 ) (308 )
$ (10,295 ) $ (9,418 )</t>
  </si>
  <si>
    <t>Components of Income Tax Expense (Benefit)</t>
  </si>
  <si>
    <t xml:space="preserve">Income tax expense (benefit) consists
of the following:
Year ended December 31,
2014 2015
Current:
Federal $  $ 
State and local 1 1
Foreign 120 (49 )
121 (48 )
Deferred:
Federal  
State and local  
Foreign 43 259
43 259
Total income tax expense $ 164 $ 211 </t>
  </si>
  <si>
    <t>Summary of Reconcilation Between Federal Tax Rate</t>
  </si>
  <si>
    <t>Set forth below
is reconciliation between the federal tax rate and the Companys effective income tax rates with respect to continuing operations:
Year ended December 31,
2014 2015
Statutory Federal rates 34 % 34 %
Increase (decrease) in income tax rate resulting from:
Tax on foreign activities 8 3
Other, net (primarily permanent differences) (4 ) (2 )
Valuation allowance (40 ) (37 )
Effective income tax rates (2 )% (2 )%</t>
  </si>
  <si>
    <t>Schedule of Deferred Tax Assets and Liabiliites</t>
  </si>
  <si>
    <t xml:space="preserve">(c) Analysis of Deferred Tax Assets and (Liabilities)
As of December 31,
2014 2015
Deferred tax assets (liabilities) consist of the following:
Employee benefits and deferred compensation $ 1,999 $ 1,754
Asset impairments 5,868 2,693
Other temporary differences 569 (614 )
Net operating loss carryforwards 18,172 22,842
26,608 26,675
Valuation allowance (26,121 ) (26,448 )
Net deferred tax assets $ 487 $ 227 </t>
  </si>
  <si>
    <t>Summary of Tax Loss Carryforwards</t>
  </si>
  <si>
    <t xml:space="preserve">As of December
31, 2015, the Company had various net operating loss carryforwards expiring as follows:
Expiration Federal State Foreign
2023-2035 $ 61,193 $ 20,677 $ 
Unlimited   2,407
Total $ 61,193 $ 20,677 $ 2,407 </t>
  </si>
  <si>
    <t>Segment Reporting and Geographic Information (Tables)</t>
  </si>
  <si>
    <t>Summary of Segmented Data</t>
  </si>
  <si>
    <t xml:space="preserve">The following tables
represent segmented data for the years ended December 31, 2015 and 2014:
Energy &amp; Security Sonar Solutions GridSense M2M Other Total
Year ended December 31, 2015:
Revenues from external customers $ 12,093 $ 2,507 $ 2,513 $ 1,942 $ 19,055
Intersegment revenues     
Segment gross profit 3,834 20 1,472 861 6,187
Impairment of goodwill and intangibles  1,562   1,562
Restructuring and related charges     
Depreciation and amortization 185 158 70 42 455
Segment income (loss) before income taxes (195 ) (3,921 ) (1,437 ) 104 (5,449 )
Segment assets 15,777 1,107 1,691 739 19,314
Expenditures for segment assets 114 5 -- 18 137
Year ended December 31, 2014:
Revenues from external customers $ 11,200 $ 4,493 $ 2,174 $ 1,693 $ 19,560
Intersegment revenues     
Segment gross profit 3,272 1,297 1,182 888 6,638
Impairment of goodwill and intangibles  1,773   1,773
Restructuring and related charges  198 76 20 294
Depreciation and amortization 287 242 69 48 646
Segment loss before income taxes (414 ) (4,831 ) (1,698 ) 99 (6,844 )
Segment assets 13,367 3,680 1,663 865 19,575
Expenditures for segment assets 278 6  44 328 </t>
  </si>
  <si>
    <t>Schedule of Reconciliation of Segment Data to Consolidated Statement of Operations</t>
  </si>
  <si>
    <t>The following tables represent a reconciliation
of the segment data to consolidated statement of operations and balance sheet data for the years ended and as of December 31, 2014
and 2015:
Year ended December 31,
2014 2015
Total net loss before income taxes for reportable segments $ (6,943 ) $ (5,553 )
Other operational segment net income (loss) before income taxes 99 104
Segment loss before income taxes (6,844 ) (5,449 )
Unallocated net income (cost) of DSIT headquarters 109 120
Unallocated net cost of corporate headquarters* (3,560 ) (4,029 )
Consolidated net loss before taxes on income $ (10,295 ) $ (9,358 ) * Includes $830 and $582 of stock compensation
expense for the years ended December 31, 2014 and 2015, respectively. In the year ended December 31, 2015, includes $225 of interest
expense associated with the LT Loan (see Note 3).</t>
  </si>
  <si>
    <t>Reconciliation of Segment Data to Consolidated Statement Balance Sheet</t>
  </si>
  <si>
    <t>As of December 31,
2014 2015
Assets:
Total assets for reportable segments $ 18,710 $ 18,575
Total assets of other operational segment 865 739
Assets of discontinued operations 143 
Unallocated assets of DSIT headquarters 4,580 4,367
Unallocated assets of OmniMetrix headquarters 507 397
Assets of corporate headquarters * 4,738 252
Total consolidated assets $ 29,543 $ 24,330 * Includes $4,672 and $84 of unrestricted
cash at December 31, 2014 and 2015, respectively.</t>
  </si>
  <si>
    <t>Reconciliation of Segment Assets - Other Significant Items</t>
  </si>
  <si>
    <t xml:space="preserve">Other Significant Items Segment Totals Adjustments Consolidated Totals
Year ended December 31, 2015
Depreciation and amortization $ 455 17 472
Expenditures for assets 137 27 164
Year ended December 31, 2014
Depreciation and amortization $ 646 $ 2 $ 648
Expenditures for assets 328 65 393 </t>
  </si>
  <si>
    <t>Schedule of Revenue from External Customers by Geographical Areas</t>
  </si>
  <si>
    <t xml:space="preserve">Other adjustments
are primarily unallocated DSIT and corporate headquarters data which are not included in the segment information. None of the other
adjustments are significant.
Year ended December 31,
2014 2015
Revenues based on location of customer:
United States $ 5,279 $ 4,900
Israel 7,155 7,699
Asia 4,406 5,587
Oceania 1,725 548
Other 995 321
$ 19,560 $ 19,055 </t>
  </si>
  <si>
    <t>Schedule of Long Lived Assets by Geographic Areas</t>
  </si>
  <si>
    <t>December 31,
2014 2015
Long-lived assets located in the following countries:
United States $ 442 $ 322
Israel 638 655
$ 1,080 $ 977</t>
  </si>
  <si>
    <t>Revenues, Accounts Receivable and Unbilled Revenue from Major Customers</t>
  </si>
  <si>
    <t>All significant revenue,
accounts receivable and unbilled revenue balances are with respect to customers in the Energy &amp; Security Sonar Solutions segment.
Revenue Accounts Receivable Unbilled Revenue
2014 2015 2014 2015 2014 2015
Customer Balance % Balance % Balance % Balance % Balance % Balance %
A * * $ 2,701 14 % * * * * * * * *
B $ 3,997 20 % $ 2,735 14 % $ 1,135 23 % $ 1,844 28 % $ 2,788 35 % $ 1,507 39 %
C * * $ 2,889 15 % * * $ 1,049 16 % * * $ 1,087 28 %
D $ 1,940 10 % $ 2,200 12 % * * $ 834 12 % $ 1,402 18 % * *
E * * * * * * $ 1,112 17 % $ 979 12 % * *
F * * * * * * * * * * $ 408 11 %
G * * * * * * * * $ 1,266 16 % * * * Balance is not significant</t>
  </si>
  <si>
    <t>Fair Value Measurements (Tables)</t>
  </si>
  <si>
    <t>Schedule of Fair Value Measurements</t>
  </si>
  <si>
    <t xml:space="preserve">Financial items
measured at fair value are classified in the table below in accordance with the hierarchy established in applicable accounting
principles.
As at December 31, 2015
Level 1 Level 2 Level 3 Total
Restricted deposits  current $ 2,172   $ 2,172
Restricted deposits non-current 2,951   2,951
Derivative liabilities (4 )   (4 )
Total $ 5,119 $  $  $ 5,119
As at December 31, 2014
Level 1 Level 2 Level 3 Total
Restricted deposits  current $ 467 $  $  $ 467
Restricted deposits non-current 650   650
Derivative assets (liabilities) 5  (50 ) (45 )
Total $ 1,122 $  $ (50 ) $ 1,072 </t>
  </si>
  <si>
    <t>Nature of Operations (Details Narrative) $ in Thousands</t>
  </si>
  <si>
    <t>Dec. 31, 2015USD ($)Directors</t>
  </si>
  <si>
    <t>Non-escrow corporate cash and cash equivalents</t>
  </si>
  <si>
    <t>Maximum amount of cash balance</t>
  </si>
  <si>
    <t>Proceeds from sale before escrow, transaction fees and taxes</t>
  </si>
  <si>
    <t>Directors Member] | January 2016 and March 2016 [Member]</t>
  </si>
  <si>
    <t>Number of directors | Directors</t>
  </si>
  <si>
    <t>Borrowed amount</t>
  </si>
  <si>
    <t>Leap Tide Member]</t>
  </si>
  <si>
    <t>Debt repayment</t>
  </si>
  <si>
    <t>Sales Revenue [Member]</t>
  </si>
  <si>
    <t>Sales percentage</t>
  </si>
  <si>
    <t>20.00%</t>
  </si>
  <si>
    <t>DSIT Solutions, Ltd. [Member]</t>
  </si>
  <si>
    <t>Advances recevied</t>
  </si>
  <si>
    <t>Maximum [Member]</t>
  </si>
  <si>
    <t>Directors Member]</t>
  </si>
  <si>
    <t>Related party borrowings</t>
  </si>
  <si>
    <t>Directors Member] | March 2016 [Member]</t>
  </si>
  <si>
    <t>Directors Member] | January 2016 [Member]</t>
  </si>
  <si>
    <t>Summary of Significant Accounting Policies (Details Narrative) - USD ($) $ / shares in Units, $ in Thousands</t>
  </si>
  <si>
    <t>Short term bank deposits</t>
  </si>
  <si>
    <t>3 months</t>
  </si>
  <si>
    <t>Allowance for doubtful accounts</t>
  </si>
  <si>
    <t>Increased (decreased) operating income</t>
  </si>
  <si>
    <t>Increased (decreased) basic per share</t>
  </si>
  <si>
    <t>Cash</t>
  </si>
  <si>
    <t>Cash equivalents investments, description</t>
  </si>
  <si>
    <t>money market funds and short-term bank deposits (up to three months from date of deposit or with maturity of three months from date of purchase) that are not restricted as to withdrawal or use, to be cash equivalents.</t>
  </si>
  <si>
    <t>Advertising expenses</t>
  </si>
  <si>
    <t>Weighted average number of options and warrants</t>
  </si>
  <si>
    <t>Trade Accounts Receivable [Member]</t>
  </si>
  <si>
    <t>Charged expense</t>
  </si>
  <si>
    <t>Subsidiaries [Member]</t>
  </si>
  <si>
    <t>Percentage of controlled interest</t>
  </si>
  <si>
    <t>50.00%</t>
  </si>
  <si>
    <t>Summary of Significant Accounting Policies - Schedule of Effect On Net Income and Weighted Average Number of Shares (Details) - USD ($) $ / shares in Units, $ in Thousands</t>
  </si>
  <si>
    <t>Net loss available to common stockholders</t>
  </si>
  <si>
    <t>Weighted average shares outstanding: Basic</t>
  </si>
  <si>
    <t>Add: Warrants</t>
  </si>
  <si>
    <t>Add: Stock options</t>
  </si>
  <si>
    <t>Weighted average shares outstanding: Diluted</t>
  </si>
  <si>
    <t>Basic and diluted net loss per share</t>
  </si>
  <si>
    <t>Leap Tide Financing Transaction (Details Narrative) - USD ($) $ / shares in Units, $ in Thousands</t>
  </si>
  <si>
    <t>Aug. 13, 2015</t>
  </si>
  <si>
    <t>Amount of proceeds deposited in escrow account</t>
  </si>
  <si>
    <t>Initial shares value</t>
  </si>
  <si>
    <t>Liability and interest expense with respect to the market value of the common stock</t>
  </si>
  <si>
    <t>Leap Tide Capital Partners LLC [Member]</t>
  </si>
  <si>
    <t>Amount borrowed as per the agreement</t>
  </si>
  <si>
    <t>Debt instrument maturity date</t>
  </si>
  <si>
    <t>Aug. 13,
		2016</t>
  </si>
  <si>
    <t>Debt instrument interest rate per annum</t>
  </si>
  <si>
    <t>10.00%</t>
  </si>
  <si>
    <t>Initial shares in LT Loan</t>
  </si>
  <si>
    <t>Monthly amount of vested rights for each month LT Loan principal is outstanding</t>
  </si>
  <si>
    <t>Debt instrument term</t>
  </si>
  <si>
    <t xml:space="preserve"> In addition, the Company may on or prior to 30 days after the maturity or earlier acceleration or repayment of the LT Loan (such 30-day period being referred to herein as the Cash Settlement Period) repurchase any or all Initial Shares and settle any or all Vested Share Rights accrued under the LT Loan for cash in lieu of stock. </t>
  </si>
  <si>
    <t>Repurchase price initial shares and vested shares rights per share or right - call option</t>
  </si>
  <si>
    <t>Repurchase price initial shares and vested shares rights per share or right - put option</t>
  </si>
  <si>
    <t>Leap Tide Capital Partners LLC [Member] | Loan and Security Agreement [Member]</t>
  </si>
  <si>
    <t>Loan amortized over period</t>
  </si>
  <si>
    <t>1 year</t>
  </si>
  <si>
    <t>Amortized debt discount</t>
  </si>
  <si>
    <t>Remaining debt discount</t>
  </si>
  <si>
    <t>Entitled to vested share rights</t>
  </si>
  <si>
    <t>Leap Tide Capital Partners LLC [Member] | Loan and Security Agreement [Member] | DSIT Solutions, Ltd. [Member]</t>
  </si>
  <si>
    <t>Secured loan principal amount</t>
  </si>
  <si>
    <t>Leap Tide Capital Partners LLC [Member] | Escrow [Member]</t>
  </si>
  <si>
    <t>Minimum balance to be maintained in escrow account</t>
  </si>
  <si>
    <t>Period prior to maturity for which minimum escrow must be held</t>
  </si>
  <si>
    <t>LT Loan [Member]</t>
  </si>
  <si>
    <t>Accrued interest</t>
  </si>
  <si>
    <t>Discontinued Operations (Details Narrative) - U.S. Seismic Systems, Inc [Member] - USD ($) $ in Thousands</t>
  </si>
  <si>
    <t>Sep. 30, 2015</t>
  </si>
  <si>
    <t>Sep. 25, 2015</t>
  </si>
  <si>
    <t>Debt interest rate</t>
  </si>
  <si>
    <t>11.50%</t>
  </si>
  <si>
    <t>Debt due to bank</t>
  </si>
  <si>
    <t>Deconsolidation gain or loss amount</t>
  </si>
  <si>
    <t>Stock-based compensation expense</t>
  </si>
  <si>
    <t>Discontinued Operations - Schedule of Assets and Liabilities Related to Discontinued Operations (Details) - USD ($) $ in Thousands</t>
  </si>
  <si>
    <t>Sep. 29, 2015</t>
  </si>
  <si>
    <t>U.S. Seismic Systems, Inc [Member] | Discontinued Operations [Member]</t>
  </si>
  <si>
    <t>Short-term bank credit</t>
  </si>
  <si>
    <t>Total liabilities</t>
  </si>
  <si>
    <t>Discontinued Operations - Schedule of Financial Information (Details) - USD ($) $ in Thousands</t>
  </si>
  <si>
    <t>Revenues</t>
  </si>
  <si>
    <t>U.S. Seismic Systems, Inc [Member]</t>
  </si>
  <si>
    <t>Loss on deconsolidation</t>
  </si>
  <si>
    <t>Investments in Subsidiaries (Details Narrative) - USD ($) $ in Thousands</t>
  </si>
  <si>
    <t>Nov. 20, 2015</t>
  </si>
  <si>
    <t>Oct. 16, 2015</t>
  </si>
  <si>
    <t>Jan. 02, 2014</t>
  </si>
  <si>
    <t>Jun. 30, 2014</t>
  </si>
  <si>
    <t>Nov. 30, 2014</t>
  </si>
  <si>
    <t>Increase in non-controlling interests</t>
  </si>
  <si>
    <t>Percentage of conversion stock</t>
  </si>
  <si>
    <t>95.70%</t>
  </si>
  <si>
    <t>Invested in common shares</t>
  </si>
  <si>
    <t>Cash investment</t>
  </si>
  <si>
    <t>Acorn common shares</t>
  </si>
  <si>
    <t>Additional purchase value of preferred stock</t>
  </si>
  <si>
    <t>Lent additional loan</t>
  </si>
  <si>
    <t>Loan bears interest rate</t>
  </si>
  <si>
    <t>8.00%</t>
  </si>
  <si>
    <t>U.S. Seismic Systems, Inc [Member] | Secured Promissory Notes [Member]</t>
  </si>
  <si>
    <t>Processing service value</t>
  </si>
  <si>
    <t>U.S. Seismic Systems, Inc [Member] | Series A 1 Preferred Stock [Member]</t>
  </si>
  <si>
    <t>Preferred stock owned</t>
  </si>
  <si>
    <t>Acorn [Member] | Secured Promissory Notes [Member]</t>
  </si>
  <si>
    <t>Provision for secured promissory note</t>
  </si>
  <si>
    <t>Secured promissory note lent to channel partner</t>
  </si>
  <si>
    <t>Provision for secured promissory note interest accrued</t>
  </si>
  <si>
    <t>Received cash from the partner</t>
  </si>
  <si>
    <t>Omni Metrix [Member]</t>
  </si>
  <si>
    <t>Business acquistion interest rate</t>
  </si>
  <si>
    <t>Percentage of ownership</t>
  </si>
  <si>
    <t>100.00%</t>
  </si>
  <si>
    <t>Purchase of preferred stock</t>
  </si>
  <si>
    <t>Omni Metrix [Member] | Series A Preferred Stock [Member]</t>
  </si>
  <si>
    <t>Value of additional shares acquired</t>
  </si>
  <si>
    <t>Percentage of dividends accrued annum</t>
  </si>
  <si>
    <t>Dividend payable</t>
  </si>
  <si>
    <t>Pre-money equity valuation</t>
  </si>
  <si>
    <t>Restructuring and Related Charges (Details Narrative) - USD ($) $ in Thousands</t>
  </si>
  <si>
    <t>6 Months Ended</t>
  </si>
  <si>
    <t>Dec. 31, 2013</t>
  </si>
  <si>
    <t>Restructuring Cost and Reserve [Line Items]</t>
  </si>
  <si>
    <t>Additional restructuring charges</t>
  </si>
  <si>
    <t>Severance costs</t>
  </si>
  <si>
    <t>Restructuring charges included in other current liabilities</t>
  </si>
  <si>
    <t>GridSense [Member]</t>
  </si>
  <si>
    <t>Restructuring charges payable</t>
  </si>
  <si>
    <t>Expected to be paid restructuring cost date</t>
  </si>
  <si>
    <t>Dec. 31,
		2016</t>
  </si>
  <si>
    <t>Payment of lease cost</t>
  </si>
  <si>
    <t>Dec. 31,
		2019</t>
  </si>
  <si>
    <t>Provision for lease losses</t>
  </si>
  <si>
    <t>Restructuring charges included in other liabilities</t>
  </si>
  <si>
    <t>Restructuring and Related Charges - Summary of Restructing Charges (Details) - USD ($) $ in Thousands</t>
  </si>
  <si>
    <t>Employee severance and termination benefits</t>
  </si>
  <si>
    <t>Restructuring and Related Charges - Summary of Activity Related to Restructuring (Details) - USD ($) $ in Thousands</t>
  </si>
  <si>
    <t>Provision</t>
  </si>
  <si>
    <t>Beginning balance</t>
  </si>
  <si>
    <t>Cash payments</t>
  </si>
  <si>
    <t>Adjustment</t>
  </si>
  <si>
    <t>Ending balance</t>
  </si>
  <si>
    <t>GridSense [Member] | Other [Member]</t>
  </si>
  <si>
    <t>GridSense [Member] | Facilities [Member]</t>
  </si>
  <si>
    <t>GridSense [Member] | Employee Severance And Termination Benefits [Member]</t>
  </si>
  <si>
    <t>OmniMetrix technologies [Member] | Inventory And Fixed Asset Impairements [Member]</t>
  </si>
  <si>
    <t>OmniMetrix technologies [Member] | Facilities [Member]</t>
  </si>
  <si>
    <t>OmniMetrix technologies [Member] | Employee Severance And Termination Benefits [Member]</t>
  </si>
  <si>
    <t>Inventory (Details Narrative) - USD ($) $ in Thousands</t>
  </si>
  <si>
    <t>Inventory impairment charge</t>
  </si>
  <si>
    <t>Inventory valuation reserves</t>
  </si>
  <si>
    <t>M2M Segment [Member]</t>
  </si>
  <si>
    <t>PM [Member]</t>
  </si>
  <si>
    <t>GridSense Segment [Member]</t>
  </si>
  <si>
    <t>Inventory - Schedule of Inventory (Details) - USD ($) $ in Thousands</t>
  </si>
  <si>
    <t>Raw materials</t>
  </si>
  <si>
    <t>Work-in-process</t>
  </si>
  <si>
    <t>Finished goods</t>
  </si>
  <si>
    <t>Inventory, net</t>
  </si>
  <si>
    <t>Other Current Assets - Schedule of Other Current Assets (Details) - USD ($) $ in Thousands</t>
  </si>
  <si>
    <t>Prepaid expense and deposits</t>
  </si>
  <si>
    <t>Deferred costs</t>
  </si>
  <si>
    <t>Deferred taxes</t>
  </si>
  <si>
    <t>Funded severance assets</t>
  </si>
  <si>
    <t>Employee advances</t>
  </si>
  <si>
    <t>R&amp;D participation receivable</t>
  </si>
  <si>
    <t>Property and Equipment, Net (Details Narrative) - USD ($) $ in Thousands</t>
  </si>
  <si>
    <t>Property and Equipment [Member]</t>
  </si>
  <si>
    <t>Depreciation and amortization of respect of property and equipment</t>
  </si>
  <si>
    <t>Property and Equipment, Net - Schedule of Property and Equipment (Details) - USD ($) $ in Thousands</t>
  </si>
  <si>
    <t>Property, Plant and Equipment, Gross</t>
  </si>
  <si>
    <t>Accumulated depreciation and amortization</t>
  </si>
  <si>
    <t>Computer Hardware And Software [Member]</t>
  </si>
  <si>
    <t>Computer Hardware And Software [Member] | Minimum [Member]</t>
  </si>
  <si>
    <t>Estimated Useful Life (in years)</t>
  </si>
  <si>
    <t>2 years</t>
  </si>
  <si>
    <t>Computer Hardware And Software [Member] | Maximum [Member]</t>
  </si>
  <si>
    <t>5 years</t>
  </si>
  <si>
    <t>Equipment [Member]</t>
  </si>
  <si>
    <t>Equipment [Member] | Minimum [Member]</t>
  </si>
  <si>
    <t>3 years</t>
  </si>
  <si>
    <t>Equipment [Member] | Maximum [Member]</t>
  </si>
  <si>
    <t>14 years</t>
  </si>
  <si>
    <t>Leasehold Improvements [Member]</t>
  </si>
  <si>
    <t>Goodwill and Intangible Assets (Details Narrative) - USD ($) $ in Thousands</t>
  </si>
  <si>
    <t>3 Months Ended</t>
  </si>
  <si>
    <t>Amortization of intangible assets</t>
  </si>
  <si>
    <t>Smart Grid Distribution Automation [Member]</t>
  </si>
  <si>
    <t>Goodwill impairment charge</t>
  </si>
  <si>
    <t>Impairment of intangible</t>
  </si>
  <si>
    <t>Goodwill and Intangible Assets - Schedule of Changes in Carrying Amounts of Goodwill by Segment (Details) - USD ($) $ in Thousands</t>
  </si>
  <si>
    <t>Goodwill, Beginning balance</t>
  </si>
  <si>
    <t>Impairment</t>
  </si>
  <si>
    <t>Translation adjustment</t>
  </si>
  <si>
    <t>Goodwill, Ending balance</t>
  </si>
  <si>
    <t>Energy &amp; Security Sonar Solutions [Member]</t>
  </si>
  <si>
    <t>Goodwill and Intagible Assets - Schedule of Changes in Carrying Amounts and Accumulated Amortization of Intangible Assets (Details) - USD ($) $ in Thousands</t>
  </si>
  <si>
    <t>Intangible assets, Beginning balance</t>
  </si>
  <si>
    <t>Amortization</t>
  </si>
  <si>
    <t>Cumulative translation adjustment</t>
  </si>
  <si>
    <t>Intangible assets, Ending balance</t>
  </si>
  <si>
    <t>Energy &amp; Security Sonar Solutions [Member] | Cost [Member]</t>
  </si>
  <si>
    <t>Energy &amp; Security Sonar Solutions [Member] | Accumulated Amortization [Member]</t>
  </si>
  <si>
    <t>Smart Grid Distribution Automation [Member] | Cost [Member]</t>
  </si>
  <si>
    <t>Smart Grid Distribution Automation [Member] | Accumulated Amortization [Member]</t>
  </si>
  <si>
    <t>Accumulated amortization</t>
  </si>
  <si>
    <t>Bank Debt and Other Debt (Details Narrative) - USD ($) $ in Thousands</t>
  </si>
  <si>
    <t>1 Months Ended</t>
  </si>
  <si>
    <t>Jul. 31, 2014</t>
  </si>
  <si>
    <t>Borrowed against certain accounts receivable balances</t>
  </si>
  <si>
    <t>Borrow aginst certain accounts receivable balances, interest rate</t>
  </si>
  <si>
    <t>1.25%</t>
  </si>
  <si>
    <t>Percentage of borrow against certain accounts receivable</t>
  </si>
  <si>
    <t>80.00%</t>
  </si>
  <si>
    <t>Maximum accounts receivable period</t>
  </si>
  <si>
    <t>Utilized portion of accounts receivable line</t>
  </si>
  <si>
    <t>GridSense [Member] | Maximum [Member]</t>
  </si>
  <si>
    <t>Maximum accounts receivable balance</t>
  </si>
  <si>
    <t>Israeli Bank One [Member]</t>
  </si>
  <si>
    <t>Maximum balance of lines of credit</t>
  </si>
  <si>
    <t>Line of credit, expiration date 1</t>
  </si>
  <si>
    <t>Jun. 30,
		2016</t>
  </si>
  <si>
    <t>Israeli Bank Two [Member]</t>
  </si>
  <si>
    <t>Feb. 29,
		2016</t>
  </si>
  <si>
    <t>Israeli CPI [Member]</t>
  </si>
  <si>
    <t>Term loan, interest rate</t>
  </si>
  <si>
    <t>1.00%</t>
  </si>
  <si>
    <t>DSIT [Member]</t>
  </si>
  <si>
    <t>Utilized portion of line of credit</t>
  </si>
  <si>
    <t>3.10%</t>
  </si>
  <si>
    <t>Israel prime rate</t>
  </si>
  <si>
    <t>1.60%</t>
  </si>
  <si>
    <t>1.75%</t>
  </si>
  <si>
    <t>Repayment of debt, monthly payments</t>
  </si>
  <si>
    <t>Proceeds from loans</t>
  </si>
  <si>
    <t>Loan amount</t>
  </si>
  <si>
    <t>DSIT [Member] | NIS [Member]</t>
  </si>
  <si>
    <t>Proceeds loan</t>
  </si>
  <si>
    <t>Debt repayment period</t>
  </si>
  <si>
    <t>DSIT [Member] | Two Israeli Bank [Member]</t>
  </si>
  <si>
    <t>Israeli Prime Rate Plus [Member]</t>
  </si>
  <si>
    <t>Interest rate above Israel prime rate</t>
  </si>
  <si>
    <t>1.80%</t>
  </si>
  <si>
    <t>Bank Debt and Other Debt - Summary of Bank Debt and Other Debt (Details) - USD ($) $ in Thousands</t>
  </si>
  <si>
    <t>Total bank debt and borrowings against receivables</t>
  </si>
  <si>
    <t>Less non-current portion</t>
  </si>
  <si>
    <t>DSIT Line-of-credit [Member]</t>
  </si>
  <si>
    <t>DSIT Borrowings Against Receivables [Member]</t>
  </si>
  <si>
    <t>GridSense Line-of-Credit [Member]</t>
  </si>
  <si>
    <t>GridSense Borrowings Against Receivables [Member]</t>
  </si>
  <si>
    <t>DSIT Term Loan [Member]</t>
  </si>
  <si>
    <t>Other Current Liabilities - Components of Other Current Liabilities (Details) - USD ($) $ in Thousands</t>
  </si>
  <si>
    <t>Accrued expenses</t>
  </si>
  <si>
    <t>Taxes</t>
  </si>
  <si>
    <t>Warranty provision</t>
  </si>
  <si>
    <t>Restructuring liabilities</t>
  </si>
  <si>
    <t>Accrued Severance, Severance Assets and Retirement Plans (Details Narrative) - USD ($) $ in Thousands</t>
  </si>
  <si>
    <t>Severance pay contributions</t>
  </si>
  <si>
    <t>ExpectedSeverancePayContributionInFuture</t>
  </si>
  <si>
    <t>Percentage on contribution of employee salaries</t>
  </si>
  <si>
    <t>3.00%</t>
  </si>
  <si>
    <t>Expense related to employer</t>
  </si>
  <si>
    <t>Employer expense related to discontinued operations</t>
  </si>
  <si>
    <t>Accrued Severance, Severance Assets and Retirement Plans - Breakdown of Company's Severance Liability and Severance Assets (Details) - USD ($) $ in Thousands</t>
  </si>
  <si>
    <t>Current severance liability (included in Accrued payroll, payroll taxes and social benefits)</t>
  </si>
  <si>
    <t>Non-current severance liability</t>
  </si>
  <si>
    <t>Total severance liability</t>
  </si>
  <si>
    <t>Amount of the total severance liability with respect to employees reaching legal retirement age in Israel in the next 10 years</t>
  </si>
  <si>
    <t>Current severance assets (included in Other current assets)</t>
  </si>
  <si>
    <t>Non-current severance assets</t>
  </si>
  <si>
    <t>Total severance assets</t>
  </si>
  <si>
    <t>Amount of the total severance assets with respect to employees reaching legal retirement age in Israel in the next 10 years</t>
  </si>
  <si>
    <t>Severance liability with respect to employees reaching legal retirement</t>
  </si>
  <si>
    <t>10 years</t>
  </si>
  <si>
    <t>Severance assets with respect to employees reaching legal retirement age</t>
  </si>
  <si>
    <t>Commitments and Contingencies (Details Narrative) $ in Thousands</t>
  </si>
  <si>
    <t>Jun. 30, 2014USD ($)</t>
  </si>
  <si>
    <t>Sep. 30, 2013USD ($)</t>
  </si>
  <si>
    <t>Sep. 30, 2012</t>
  </si>
  <si>
    <t>Dec. 31, 2015USD ($)Employees</t>
  </si>
  <si>
    <t>Dec. 31, 2014USD ($)</t>
  </si>
  <si>
    <t>Dec. 31, 2012USD ($)</t>
  </si>
  <si>
    <t>Office rental and automobile leasing expenses</t>
  </si>
  <si>
    <t>Operating leases expiration dates</t>
  </si>
  <si>
    <t>leases will expire on different dates from 2017 to 2020.</t>
  </si>
  <si>
    <t>Guarantees</t>
  </si>
  <si>
    <t>Guarantees expiration period</t>
  </si>
  <si>
    <t xml:space="preserve">expire on different dates from 2016 to 2018. </t>
  </si>
  <si>
    <t>Guarantees deposited with Israeli bank</t>
  </si>
  <si>
    <t>Current restricted deposits</t>
  </si>
  <si>
    <t>Non current restricted deposits</t>
  </si>
  <si>
    <t>Period of BIRD Foundation</t>
  </si>
  <si>
    <t>24 months</t>
  </si>
  <si>
    <t>Previously funded amounts</t>
  </si>
  <si>
    <t>Percentage of gross sales on commercial product</t>
  </si>
  <si>
    <t>5.00%</t>
  </si>
  <si>
    <t>Minimum sales amount of the project</t>
  </si>
  <si>
    <t>Number of employees required to pay royalty | Employees</t>
  </si>
  <si>
    <t>Repayment Period Two Years [Member]</t>
  </si>
  <si>
    <t>Percentage on extended repayment period</t>
  </si>
  <si>
    <t>113.00%</t>
  </si>
  <si>
    <t>Repayment Period Three Years [Member]</t>
  </si>
  <si>
    <t>125.00%</t>
  </si>
  <si>
    <t>Repayment Period Four Years [Member]</t>
  </si>
  <si>
    <t>138.00%</t>
  </si>
  <si>
    <t>Repayment Period Five Years [Member]</t>
  </si>
  <si>
    <t>150.00%</t>
  </si>
  <si>
    <t>Grants from MEIMAD are subject to repay as royalties on gross sales, percentage</t>
  </si>
  <si>
    <t>Binational Industrial Research And Development [Member]</t>
  </si>
  <si>
    <t>Value of joint grants</t>
  </si>
  <si>
    <t>Amount of Participation in BIRD's project expenses</t>
  </si>
  <si>
    <t>Project receivable</t>
  </si>
  <si>
    <t>Proceeds from research and development from BIRD foundation</t>
  </si>
  <si>
    <t>Participation amount in DSIT's expenses - new MEIMAD</t>
  </si>
  <si>
    <t>Grant period</t>
  </si>
  <si>
    <t>31 months</t>
  </si>
  <si>
    <t>Total amount of the grant</t>
  </si>
  <si>
    <t>Participation amount in DSITs expenses - MEIMAD I</t>
  </si>
  <si>
    <t>Percentage of MEIMAD Project participation in DSIT's expenses</t>
  </si>
  <si>
    <t>Receivables from OCS with respect to Two MEIMAD projects</t>
  </si>
  <si>
    <t>Total grant expected to be received for a new MEIMAD project</t>
  </si>
  <si>
    <t>DSIT [Member] | First Stage [Member]</t>
  </si>
  <si>
    <t>19 months</t>
  </si>
  <si>
    <t>DSIT [Member] | Second Stage [Member]</t>
  </si>
  <si>
    <t>12 months</t>
  </si>
  <si>
    <t>DSIT [Member] | Sales Revenue [Member]</t>
  </si>
  <si>
    <t>USSI [Member]</t>
  </si>
  <si>
    <t>GridSense [Member] | Minimum [Member]</t>
  </si>
  <si>
    <t>Percentage on aggregate royalty sales</t>
  </si>
  <si>
    <t>1.50%</t>
  </si>
  <si>
    <t>6.00%</t>
  </si>
  <si>
    <t>Commitments and Contingencies - Future Minimum Lease Payments on Non-Cancelable Operating Leases (Details) $ in Thousands</t>
  </si>
  <si>
    <t>Dec. 31, 2015USD ($)</t>
  </si>
  <si>
    <t>2021 and thereafter</t>
  </si>
  <si>
    <t>Equity (Details Narrative) - USD ($) $ / shares in Units, $ in Thousands</t>
  </si>
  <si>
    <t>Nov. 05, 2014</t>
  </si>
  <si>
    <t>Sep. 11, 2012</t>
  </si>
  <si>
    <t>Jun. 15, 2010</t>
  </si>
  <si>
    <t>Jun. 10, 2010</t>
  </si>
  <si>
    <t>Common stock, shares outstanding</t>
  </si>
  <si>
    <t>Common stock par value</t>
  </si>
  <si>
    <t>Percentage of voting rights</t>
  </si>
  <si>
    <t>Gross proceeds from private placements</t>
  </si>
  <si>
    <t>Proceeds from private placements, net of transaction costs</t>
  </si>
  <si>
    <t>Common stock, per share</t>
  </si>
  <si>
    <t>Warrants to purchase of shares of common stock</t>
  </si>
  <si>
    <t>Warrants exercise price per share</t>
  </si>
  <si>
    <t>Warrants non-exercisable term</t>
  </si>
  <si>
    <t xml:space="preserve">The warrants are non-exercisable for six months from the date of the closing and have a term of five years, six months. </t>
  </si>
  <si>
    <t>Risk free interest rate</t>
  </si>
  <si>
    <t>2.10%</t>
  </si>
  <si>
    <t>Expected life</t>
  </si>
  <si>
    <t>8 years 7 months 6 days</t>
  </si>
  <si>
    <t>7 years</t>
  </si>
  <si>
    <t>Annual volatility</t>
  </si>
  <si>
    <t>63.00%</t>
  </si>
  <si>
    <t>64.00%</t>
  </si>
  <si>
    <t>Annual dividend rate</t>
  </si>
  <si>
    <t>0.00%</t>
  </si>
  <si>
    <t>Each option exercisable to number of common shares</t>
  </si>
  <si>
    <t>Stock option vesting period</t>
  </si>
  <si>
    <t>Intrinsic value of options exercised</t>
  </si>
  <si>
    <t>Option excercise price per share</t>
  </si>
  <si>
    <t>Intrinsic value of options exercisable</t>
  </si>
  <si>
    <t>Stock based compensation expense</t>
  </si>
  <si>
    <t>Employee service share-based compensation nonvested awards total compensation cost not yet recognized</t>
  </si>
  <si>
    <t>Weighted average period of Options outstanding</t>
  </si>
  <si>
    <t>Warrants exercised</t>
  </si>
  <si>
    <t>Non-Employee Options [Member] | Selling General and Administrative Expense [Member]</t>
  </si>
  <si>
    <t>2006 Amended and Restated Stock Incentive Plan [Member]</t>
  </si>
  <si>
    <t>Increase number of shares available</t>
  </si>
  <si>
    <t>DSIT Stock Option Plan [Member]</t>
  </si>
  <si>
    <t>Acorn holding upon conversion of preferred shares</t>
  </si>
  <si>
    <t>88.30%</t>
  </si>
  <si>
    <t>Fully diluted acorn holding upon conversion of preferred shares</t>
  </si>
  <si>
    <t>78.70%</t>
  </si>
  <si>
    <t>Derivative Liability [Member]</t>
  </si>
  <si>
    <t>Derivative liability</t>
  </si>
  <si>
    <t>1.10%</t>
  </si>
  <si>
    <t>3 years 3 months 18 days</t>
  </si>
  <si>
    <t>70.00%</t>
  </si>
  <si>
    <t>Placement Agent [Member]</t>
  </si>
  <si>
    <t>The placement agents warrants are non-exercisable for six months from the date of the closing and have a term of five years.</t>
  </si>
  <si>
    <t xml:space="preserve">The placement agents warrants are non-exercisable for six months from the date of the closing and have a term of five years and an exercise price of $1.26 per share. </t>
  </si>
  <si>
    <t>62.00%</t>
  </si>
  <si>
    <t>Warrants granted in connection with November 2014 Capital Raise</t>
  </si>
  <si>
    <t>Weighted average contractual life of warrants period</t>
  </si>
  <si>
    <t>Value of warrants</t>
  </si>
  <si>
    <t>Discount rate</t>
  </si>
  <si>
    <t>Unregistered Shares [Member]</t>
  </si>
  <si>
    <t xml:space="preserve">The warrants are non-exercisable for six months from the date of the closing and have a term of five years, six months and an exercise price of $1.30 per share. </t>
  </si>
  <si>
    <t>5 years 6 months</t>
  </si>
  <si>
    <t>Minimum [Member]</t>
  </si>
  <si>
    <t>Number of capital stock authorized</t>
  </si>
  <si>
    <t>Options expiration period</t>
  </si>
  <si>
    <t>Maximum [Member] | 2006 Stock Incentive Plan [Member]</t>
  </si>
  <si>
    <t>Maximum [Member] | 2006 Stock Incentive Plan [Member] | Non-Employee Directors [Member]</t>
  </si>
  <si>
    <t>Equity - Schedule of Fair Value Assumptions Estimated Using Black-Scholes Pricing Model (Details) - $ / shares</t>
  </si>
  <si>
    <t>Risk-free interest rate</t>
  </si>
  <si>
    <t>Expected term of options, in years</t>
  </si>
  <si>
    <t>Expected annual volatility</t>
  </si>
  <si>
    <t>Expected dividend yield</t>
  </si>
  <si>
    <t>Determined weighted average grant date fair value per option</t>
  </si>
  <si>
    <t>Equity - Summary of Stock Option Plans (Details) - $ / shares</t>
  </si>
  <si>
    <t>Number of Options, Outstanding at beginning balance</t>
  </si>
  <si>
    <t>Number of Options, Granted at market price</t>
  </si>
  <si>
    <t>Number of Options, Exercised</t>
  </si>
  <si>
    <t>Number of Options, Forfeited or expired</t>
  </si>
  <si>
    <t>Number of Options, Outstanding at end balance</t>
  </si>
  <si>
    <t>Number of Options, Exercisable at end of period</t>
  </si>
  <si>
    <t>Weighted Average Exercise Price, Outstanding at beginning balance</t>
  </si>
  <si>
    <t>Weighted Average Exercise Price, Granted at market price</t>
  </si>
  <si>
    <t>Weighted Average Exercise Price, Exercised</t>
  </si>
  <si>
    <t>Weighted Average Exercise Price, Forfeited or expired</t>
  </si>
  <si>
    <t>Weighted Average Exercise Price, Outstanding at end balance</t>
  </si>
  <si>
    <t>Weighted Average Exercise Price, Exercisable at end of Period</t>
  </si>
  <si>
    <t>All shares issued in connection with option exercises were newly issued shares.</t>
  </si>
  <si>
    <t>Equity - Summary of Option Exercises between Cashless Net Exercises and Cash Exercises (Details) - USD ($)</t>
  </si>
  <si>
    <t>Shares granted in net exercise of options</t>
  </si>
  <si>
    <t>Options forfeited in net exercise of options</t>
  </si>
  <si>
    <t>Total net exercise options</t>
  </si>
  <si>
    <t>Weighted average exercise price for net exercise options</t>
  </si>
  <si>
    <t>Options exercised for cash</t>
  </si>
  <si>
    <t>Weighted average exercise price for options exercised for cash</t>
  </si>
  <si>
    <t>Equity - Summary Information Regarding Options Plan Outstanding and Exercisable (Details)</t>
  </si>
  <si>
    <t>Dec. 31, 2015$ / sharesshares</t>
  </si>
  <si>
    <t>Number of Shares Outstanding | shares</t>
  </si>
  <si>
    <t>Number of Shares Exercisable | shares</t>
  </si>
  <si>
    <t>Range Of Exercise Prices One [Member]</t>
  </si>
  <si>
    <t>Range of Exercise Prices, Lower Limit</t>
  </si>
  <si>
    <t>Range of Exercise Prices, Upper limit</t>
  </si>
  <si>
    <t>Weighted Average Remaining Contractual Life (in years)</t>
  </si>
  <si>
    <t>7 years 9 months 18 days</t>
  </si>
  <si>
    <t>Weighted Average Exercise Price</t>
  </si>
  <si>
    <t>Weighted Average Exercise Price, Exercisable</t>
  </si>
  <si>
    <t>Range Of Exercise Prices Two [Member]</t>
  </si>
  <si>
    <t>5 years 7 months 6 days</t>
  </si>
  <si>
    <t>Range Of Exercise Prices Three [Member]</t>
  </si>
  <si>
    <t>3 years 4 months 24 days</t>
  </si>
  <si>
    <t>Range Of Exercise Prices Four [Member]</t>
  </si>
  <si>
    <t>2 years 4 months 24 days</t>
  </si>
  <si>
    <t>Range Of Exercise Prices Five [Member]</t>
  </si>
  <si>
    <t>4 years 1 month 6 days</t>
  </si>
  <si>
    <t>Range Of Exercise Prices Six [Member]</t>
  </si>
  <si>
    <t>3 years 9 months 18 days</t>
  </si>
  <si>
    <t>Equity - Stock-Based Compensation Expense Included In Statements of Operations (Details) - USD ($) $ in Thousands</t>
  </si>
  <si>
    <t>Cost of Sales [Member]</t>
  </si>
  <si>
    <t>Total stock compensation expense</t>
  </si>
  <si>
    <t>Research and Development Expense [Member]</t>
  </si>
  <si>
    <t>Selling General and Administrative Expense [Member]</t>
  </si>
  <si>
    <t>Includes $16, $4 and $59 in in Cost of sales, Research and development expense and Selling, general and administrative expense, respectively, for the year ended December 31, 2015 with respect to DSIT. Includes $2 in Cost of sales in the year ended December 31, 2014 with respect to DSIT.</t>
  </si>
  <si>
    <t>Equity - Stock-Based Compensation Expense Included In Statements of Operations (Details) (Parenthetical) - USD ($) $ in Thousands</t>
  </si>
  <si>
    <t>Cost of Sales [Member] | DSIT Solutions, Ltd. [Member]</t>
  </si>
  <si>
    <t>Research and Development Expense [Member] | DSIT Solutions, Ltd. [Member]</t>
  </si>
  <si>
    <t>Selling General and Administrative Expense [Member] | DSIT Solutions, Ltd. [Member]</t>
  </si>
  <si>
    <t>Equity - Summary Status of DSIT Plan (Details) - $ / shares</t>
  </si>
  <si>
    <t>Number of Options, Granted at fair value</t>
  </si>
  <si>
    <t>Number of Options, Forfeited</t>
  </si>
  <si>
    <t>Weighted Average Exercise Price, Granted at fair value</t>
  </si>
  <si>
    <t>Weighted Average Exercise Price, Forfeited</t>
  </si>
  <si>
    <t>Equity - Summary Information Regarding To DSIT Stock Option Plan Outstanding and Exercisable (Details)</t>
  </si>
  <si>
    <t>Range of Exercise Price Lower Limit</t>
  </si>
  <si>
    <t>Range of Exercise Price Upper limit</t>
  </si>
  <si>
    <t>Range Of Exercise Prices One [Member] | DSIT Stock Option Plan [Member]</t>
  </si>
  <si>
    <t>2 years 7 months 6 days</t>
  </si>
  <si>
    <t>Range Of Exercise Prices Two [Member] | DSIT Stock Option Plan [Member]</t>
  </si>
  <si>
    <t>The exercise price of these options are NIS 9.38 translated to US dollars using the year end exchange rates (NIS 3.89 and NIS 3.90 for the years ended December 31, 2014 and 2015, respectively).</t>
  </si>
  <si>
    <t>Equity - Summary Information Regarding To DSIT Stock Option Plan Outstanding and Exercisable (Details) (Parenthetical) - NIS [Member]</t>
  </si>
  <si>
    <t>Dec. 31, 2015NewIsraeliShekels$ / shares</t>
  </si>
  <si>
    <t>Dec. 31, 2014NewIsraeliShekels</t>
  </si>
  <si>
    <t>Exercise Price | $ / shares</t>
  </si>
  <si>
    <t>Exchange rate | NewIsraeliShekels</t>
  </si>
  <si>
    <t>Equity - Summary of Warrant Activity (Details) - $ / shares</t>
  </si>
  <si>
    <t>Number of shares underlying warrants, Outstanding at beginning of year</t>
  </si>
  <si>
    <t>Number of shares underlying warrants, Granted</t>
  </si>
  <si>
    <t>Number of shares underlying warrants, Exercised</t>
  </si>
  <si>
    <t>Number of shares underlying warrants, Forfeited or Expired</t>
  </si>
  <si>
    <t>Number of shares underlying warrants, Outstanding and exercisable at end of year</t>
  </si>
  <si>
    <t>Weighted Average Exercise Price, Outstanding at beginning of year</t>
  </si>
  <si>
    <t>Weighted Average Exercise Price, Granted</t>
  </si>
  <si>
    <t>Weighted Average Exercise Price, Forfeited or Expired</t>
  </si>
  <si>
    <t>Weighted Average Exercise Price, Outstanding and exercisable at end of year</t>
  </si>
  <si>
    <t>Finance Income (Expense), Net - Schedule of Finance Income (Expense), Net (Details) - USD ($) $ in Thousands</t>
  </si>
  <si>
    <t>FINANCE EXPENSE, NET [Abstract]</t>
  </si>
  <si>
    <t>Interest income</t>
  </si>
  <si>
    <t>Interest expense</t>
  </si>
  <si>
    <t>Exchange gain, net</t>
  </si>
  <si>
    <t>Finance income (expense), net</t>
  </si>
  <si>
    <t>Interest expense in 2015 includes $225 associated with the LT Loan (see Note 3)</t>
  </si>
  <si>
    <t>Finance Income (Expense), Net - Schedule of Finance Income (Expense), Net (Details) (Parenthetical) $ in Thousands</t>
  </si>
  <si>
    <t>Interest expense debt</t>
  </si>
  <si>
    <t>Income Taxes (Details Narrative) - USD ($) $ in Thousands</t>
  </si>
  <si>
    <t>Aug. 05, 2013</t>
  </si>
  <si>
    <t>Valuation allowance, deferred tax asset, change in amount</t>
  </si>
  <si>
    <t>Valuation allowance</t>
  </si>
  <si>
    <t>Percentage of deduction of certain repatriated foreign earnings</t>
  </si>
  <si>
    <t>85.00%</t>
  </si>
  <si>
    <t>U.S. Income Tax Rate</t>
  </si>
  <si>
    <t>34.00%</t>
  </si>
  <si>
    <t>Percentage of corporate tax rate increased</t>
  </si>
  <si>
    <t>Corporate tax rate</t>
  </si>
  <si>
    <t>26.50%</t>
  </si>
  <si>
    <t>Percentage of general corporate tax rate currently stands for preferred enterprise</t>
  </si>
  <si>
    <t>16.00%</t>
  </si>
  <si>
    <t>Unrecognized Tax Benefits, Income Tax Penalties and Interest Accrued</t>
  </si>
  <si>
    <t>Minimum [Member] | January 2016 [Member]</t>
  </si>
  <si>
    <t>Corporate tax rate beginning in 2016 and thereafter</t>
  </si>
  <si>
    <t>25.00%</t>
  </si>
  <si>
    <t>Income Taxes - Composition of Loss from Continuing Operations before Income Taxes (Details) - USD ($) $ in Thousands</t>
  </si>
  <si>
    <t>Domestic</t>
  </si>
  <si>
    <t>Foreign</t>
  </si>
  <si>
    <t>Loss from continuing operations before income taxes</t>
  </si>
  <si>
    <t>Income Taxes - Components of Income Tax Expense (Benefit) (Details) - USD ($) $ in Thousands</t>
  </si>
  <si>
    <t>Current Federal</t>
  </si>
  <si>
    <t>Current State and local</t>
  </si>
  <si>
    <t>Current Foreign</t>
  </si>
  <si>
    <t>Current Income Tax Expense (Benefit)</t>
  </si>
  <si>
    <t>Deferred Federal</t>
  </si>
  <si>
    <t>Deferred State and local</t>
  </si>
  <si>
    <t>Deferred Foreign</t>
  </si>
  <si>
    <t>Deferred Income Tax Expense (Benefit)</t>
  </si>
  <si>
    <t>Total income tax expense</t>
  </si>
  <si>
    <t>Income Taxes - Summary of Reconcilation Between Federal Tax Rate (Details)</t>
  </si>
  <si>
    <t>Statutory Federal rates</t>
  </si>
  <si>
    <t>Increase (decrease) in income tax rate resulting from Tax on foreign activities</t>
  </si>
  <si>
    <t>Increase (decrease) in income tax rate resulting from Other, net (primarily permanent differences)</t>
  </si>
  <si>
    <t>(2.00%)</t>
  </si>
  <si>
    <t>(4.00%)</t>
  </si>
  <si>
    <t>Increase (decrease) in income tax rate resulting from Valuation allowance</t>
  </si>
  <si>
    <t>(37.00%)</t>
  </si>
  <si>
    <t>(40.00%)</t>
  </si>
  <si>
    <t>Effective income tax rates</t>
  </si>
  <si>
    <t>Income Taxes - Schedule of Deferred Tax Assets and Liabiliites (Details) - USD ($) $ in Thousands</t>
  </si>
  <si>
    <t>Deferred tax assets, Employee benefits and deferred compensation</t>
  </si>
  <si>
    <t>Deferred tax assets, Asset impairments</t>
  </si>
  <si>
    <t>Deferred tax assets, other temporary differences</t>
  </si>
  <si>
    <t>Deferred tax assets Net operating loss carryforwards</t>
  </si>
  <si>
    <t>Deferred Tax Assets, Gross</t>
  </si>
  <si>
    <t>Valuation Allowance</t>
  </si>
  <si>
    <t>Net deferred tax assets</t>
  </si>
  <si>
    <t>Income Taxes - Summary of Tax Loss Carryforwards (Details) $ in Thousands</t>
  </si>
  <si>
    <t>Federal [Member]</t>
  </si>
  <si>
    <t>2023-2035</t>
  </si>
  <si>
    <t>Unlimited</t>
  </si>
  <si>
    <t>State [Member]</t>
  </si>
  <si>
    <t>Foreign [Member]</t>
  </si>
  <si>
    <t>Income Taxes - Summary of Tax Loss Carryforwards (Details) (Parenthetical) $ in Thousands</t>
  </si>
  <si>
    <t>Operating loss carry forwards utilization limit per year</t>
  </si>
  <si>
    <t>Related Party Balances and Transactions (Details Narrative) - USD ($) $ in Thousands</t>
  </si>
  <si>
    <t>Consulting and other fees to directors</t>
  </si>
  <si>
    <t>Segment Reporting and Geographic Information (Details Narrative)</t>
  </si>
  <si>
    <t>Dec. 31, 2015OperatingSegments</t>
  </si>
  <si>
    <t>Number of operating segment</t>
  </si>
  <si>
    <t>Segment Reporting and Geographic Information - Summary of Segmented Data (Details) - USD ($) $ in Thousands</t>
  </si>
  <si>
    <t>Segment Reporting Information [Line Items]</t>
  </si>
  <si>
    <t>Revenue from External Customers</t>
  </si>
  <si>
    <t>Intersegment revenues</t>
  </si>
  <si>
    <t>Segment gross profit</t>
  </si>
  <si>
    <t>Depreciation and amortization</t>
  </si>
  <si>
    <t>Segment net income (loss) before income taxes</t>
  </si>
  <si>
    <t>Segment assets</t>
  </si>
  <si>
    <t>Expenditures for segment assets</t>
  </si>
  <si>
    <t>M2M [Member]</t>
  </si>
  <si>
    <t>Other Segments [Member]</t>
  </si>
  <si>
    <t>Segment Reporting and Geographic Information - Schedule of Reconciliation of Segment Data to Consolidated Statement of Operations (Details) - USD ($) $ in Thousands</t>
  </si>
  <si>
    <t>Total net loss before income taxes for reportable segments</t>
  </si>
  <si>
    <t>Other operational segment net income (loss) before income taxes</t>
  </si>
  <si>
    <t>Segment loss before income taxes</t>
  </si>
  <si>
    <t>Unallocated net income (cost) of DSIT headquarters</t>
  </si>
  <si>
    <t>Unallocated net cost of corporate headquarters</t>
  </si>
  <si>
    <t>Consolidated net loss before taxes on income</t>
  </si>
  <si>
    <t>Includes $830 and $582 of stock compensation expense for the years ended December 31, 2014 and 2015, respectively. In the year ended December 31, 2015, includes $225 of interest expense associated with the LT Loan (see Note 3).</t>
  </si>
  <si>
    <t>Segment Reporting and Geographic Information - Schedule of Reconciliation of Segment Data to Consolidated Statement of Operations (Details) (Parenthetical) - USD ($) $ in Thousands</t>
  </si>
  <si>
    <t>Stock compensation expense</t>
  </si>
  <si>
    <t>Segment Reporting and Geographic Information - Reconciliation of Segment Data to Consolidated Statement Balance Sheet (Details) - USD ($) $ in Thousands</t>
  </si>
  <si>
    <t>Total assets for reportable segments</t>
  </si>
  <si>
    <t>Total assets of other operational segment</t>
  </si>
  <si>
    <t>Assets of discontinued operations</t>
  </si>
  <si>
    <t>Unallocated assets of DSIT headquarters</t>
  </si>
  <si>
    <t>Unallocated assets of OmniMetrix headquarters</t>
  </si>
  <si>
    <t>Assets of corporate headquarters</t>
  </si>
  <si>
    <t>Total consolidated assets</t>
  </si>
  <si>
    <t>Includes $4,672 and $84 of unrestricted cash at December 31, 2014 and 2015, respectively.</t>
  </si>
  <si>
    <t>Segment Reporting and Geographic Information - Reconciliation of Segment Data to Consolidated Statement Balance Sheet (Details) (Parenthetical) - USD ($) $ in Thousands</t>
  </si>
  <si>
    <t>Unrestricted cash</t>
  </si>
  <si>
    <t>Segment Reporting and Geographic Information - Reconciliation of Segment Assets - Other Significant Items (Details) - USD ($) $ in Thousands</t>
  </si>
  <si>
    <t>Expenditures for assets</t>
  </si>
  <si>
    <t>Segment Total [Member]</t>
  </si>
  <si>
    <t>Adjustments [Member]</t>
  </si>
  <si>
    <t>Segment Reporting and Geographic Information - Schedule of Revenue from External Customers by Geographical Areas (Details) - USD ($) $ in Thousands</t>
  </si>
  <si>
    <t>United States [Member]</t>
  </si>
  <si>
    <t>Israel [Member]</t>
  </si>
  <si>
    <t>Asia [Member]</t>
  </si>
  <si>
    <t>Oceania [Member]</t>
  </si>
  <si>
    <t>Other Country [Member]</t>
  </si>
  <si>
    <t>Segment Reporting and Geographic Information - Schedule of Long Lived Assets (Details) - USD ($) $ in Thousands</t>
  </si>
  <si>
    <t>Long-lived assets</t>
  </si>
  <si>
    <t>Segment Reporting and Geographic Information - Revenues from Major Customers (Details) - USD ($) $ in Thousands</t>
  </si>
  <si>
    <t>Customer A [Member]</t>
  </si>
  <si>
    <t>Revenue, Major Customer [Line Items]</t>
  </si>
  <si>
    <t>Major Customer balance</t>
  </si>
  <si>
    <t>Major Customer balance percentage</t>
  </si>
  <si>
    <t>14.00%</t>
  </si>
  <si>
    <t>Customer A [Member] | Accounts Receivable [Member]</t>
  </si>
  <si>
    <t>Customer A [Member] | Unbilled Revenues [Member]</t>
  </si>
  <si>
    <t>Customer B [Member]</t>
  </si>
  <si>
    <t>Customer B [Member] | Accounts Receivable [Member]</t>
  </si>
  <si>
    <t>28.00%</t>
  </si>
  <si>
    <t>23.00%</t>
  </si>
  <si>
    <t>Customer B [Member] | Unbilled Revenues [Member]</t>
  </si>
  <si>
    <t>39.00%</t>
  </si>
  <si>
    <t>35.00%</t>
  </si>
  <si>
    <t>Customer C [Member]</t>
  </si>
  <si>
    <t>15.00%</t>
  </si>
  <si>
    <t>Customer C [Member] | Accounts Receivable [Member]</t>
  </si>
  <si>
    <t>Customer C [Member] | Unbilled Revenues [Member]</t>
  </si>
  <si>
    <t>Customer D [Member]</t>
  </si>
  <si>
    <t>12.00%</t>
  </si>
  <si>
    <t>Customer D [Member] | Accounts Receivable [Member]</t>
  </si>
  <si>
    <t>Customer D [Member] | Unbilled Revenues [Member]</t>
  </si>
  <si>
    <t>18.00%</t>
  </si>
  <si>
    <t>Customer E [Member]</t>
  </si>
  <si>
    <t>Customer E [Member] | Accounts Receivable [Member]</t>
  </si>
  <si>
    <t>17.00%</t>
  </si>
  <si>
    <t>Customer E [Member] | Unbilled Revenues [Member]</t>
  </si>
  <si>
    <t>Customer E [Member] | Energy &amp; Security Sonar Solutions [Member]</t>
  </si>
  <si>
    <t>Customer F [Member]</t>
  </si>
  <si>
    <t>Customer F [Member] | Accounts Receivable [Member]</t>
  </si>
  <si>
    <t>Customer F [Member] | Unbilled Revenues [Member]</t>
  </si>
  <si>
    <t>11.00%</t>
  </si>
  <si>
    <t>Customer F [Member] | Energy &amp; Security Sonar Solutions [Member]</t>
  </si>
  <si>
    <t>Customer G [Member]</t>
  </si>
  <si>
    <t>Customer G [Member] | Accounts Receivable [Member]</t>
  </si>
  <si>
    <t>Customer G [Member] | Unbilled Revenues [Member]</t>
  </si>
  <si>
    <t>Customer G [Member] | Energy &amp; Security Sonar Solutions [Member]</t>
  </si>
  <si>
    <t>Fair Value Measurements (Details Narrative) $ in Thousands</t>
  </si>
  <si>
    <t>2018 [Member]</t>
  </si>
  <si>
    <t>Security deposits</t>
  </si>
  <si>
    <t>Fair Value Measurements - Schedule of Fair Value Measurements (Details) - USD ($) $ in Thousands</t>
  </si>
  <si>
    <t>Fair Value, Assets and Liabilities Measured on Recurring and Nonrecurring Basis [Line Items]</t>
  </si>
  <si>
    <t>Restricted deposits - current</t>
  </si>
  <si>
    <t>Restricted deposits - non-current</t>
  </si>
  <si>
    <t>Derivative assets (liabilities)</t>
  </si>
  <si>
    <t>Level 1 [Member]</t>
  </si>
  <si>
    <t>Level 2 [Member]</t>
  </si>
  <si>
    <t>Level 3 [Member]</t>
  </si>
  <si>
    <t>Subsequent Events (Details Narrative) $ / shares in Units, $ in Thousands</t>
  </si>
  <si>
    <t>Mar. 30, 2016USD ($)</t>
  </si>
  <si>
    <t>Mar. 16, 2016$ / sharesshares</t>
  </si>
  <si>
    <t>Jan. 28, 2016USD ($)</t>
  </si>
  <si>
    <t>Feb. 29, 2016USD ($)</t>
  </si>
  <si>
    <t>Jan. 31, 2016USD ($)Directors</t>
  </si>
  <si>
    <t>Dec. 31, 2015USD ($)shares</t>
  </si>
  <si>
    <t>Dec. 31, 2014USD ($)shares</t>
  </si>
  <si>
    <t>Nov. 05, 2014$ / shares</t>
  </si>
  <si>
    <t>Severance payments</t>
  </si>
  <si>
    <t>Warrants exercise price per share | $ / shares</t>
  </si>
  <si>
    <t>Common stock shares authorized | shares</t>
  </si>
  <si>
    <t>Subsequent Event [Member]</t>
  </si>
  <si>
    <t>Additional amount upon request by the company</t>
  </si>
  <si>
    <t>Percentage of amounts borrowed from a each director upon maturity company needs to pay in single payment</t>
  </si>
  <si>
    <t>115.00%</t>
  </si>
  <si>
    <t>Subsequent Event [Member] | Minimum [Member]</t>
  </si>
  <si>
    <t>Subsequent Event [Member] | Maximum [Member]</t>
  </si>
  <si>
    <t>Subsequent Event [Member] | One Director [Member]</t>
  </si>
  <si>
    <t>Subsequent Event [Member] | Other Director [Member]</t>
  </si>
  <si>
    <t>Subsequent Event [Member] | Another Director [Member]</t>
  </si>
  <si>
    <t>Subsequent Event [Member] | John A. Moore [Member]</t>
  </si>
  <si>
    <t>Reimburse period</t>
  </si>
  <si>
    <t>Reimburse amount</t>
  </si>
  <si>
    <t>Subsequent Event [Member] | DSIT Solutions [Member]</t>
  </si>
  <si>
    <t>Percentage of interest remained</t>
  </si>
  <si>
    <t>41.20%</t>
  </si>
  <si>
    <t>Subsequent Event [Member] | Omni Metrix [Member]</t>
  </si>
  <si>
    <t>Accounts receivable formula based financing maximum amount</t>
  </si>
  <si>
    <t>Debt instrumments interest rate description</t>
  </si>
  <si>
    <t>Prime plus 2% or 6% per
year</t>
  </si>
  <si>
    <t>Percentage of service charge for average aggregate principal amount outstanding</t>
  </si>
  <si>
    <t>1.125%</t>
  </si>
  <si>
    <t>Line of credit</t>
  </si>
  <si>
    <t>Imposed sublimit amount</t>
  </si>
  <si>
    <t>Subsequent Event [Member] | Omni Metrix [Member] | Prime [Member]</t>
  </si>
  <si>
    <t>Prime rate at December 31, 2015</t>
  </si>
  <si>
    <t>3.50%</t>
  </si>
  <si>
    <t>Subsequent Event [Member] | Share Purchase Agreement [Member] | DSIT Solutions [Member]</t>
  </si>
  <si>
    <t>Percentage of strategic interest sold</t>
  </si>
  <si>
    <t>Receive gross proceeds of approximately</t>
  </si>
  <si>
    <t>Earn - out amount</t>
  </si>
  <si>
    <t>Pro-rate share earn out over the period</t>
  </si>
  <si>
    <t>Subsequent Event [Member] | Consulting Agreement [Member] | Jan H. Loeb [Member]</t>
  </si>
  <si>
    <t>Payment of monthly consulting fee</t>
  </si>
  <si>
    <t>Subsequent Event [Member] | Consulting Agreement [Member] | Jan H. Loeb [Member] | Leap Tide Member]</t>
  </si>
  <si>
    <t>Warrants exercisable shares of common stock | shares</t>
  </si>
  <si>
    <t>Warrants exercisable description</t>
  </si>
  <si>
    <t>One-fourth of the warrants are immediately exercisable; the remainder becomes exercisable in equal increments on each of June 16, 2016, September 16, 2016 and December 16, 2016. The warrants expire on the earlier of (a) March 16, 2023 and (b) 18 months from the date Mr. Loeb ceases to be a director, officer, employee or consultant of Acor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098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0900</v>
      </c>
    </row>
    <row spans="1:4" r="15">
      <c t="s" s="4" r="A15">
        <v>25</v>
      </c>
      <c t="n" s="6" r="C15">
        <v>27325591</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32</v>
      </c>
    </row>
    <row spans="1:3" r="2">
      <c t="s" s="3" r="A2">
        <v>266</v>
      </c>
    </row>
    <row spans="1:3" r="3">
      <c t="s" s="4" r="A3">
        <v>1001</v>
      </c>
      <c t="n" s="7" r="B3">
        <v>84</v>
      </c>
      <c t="n" s="7" r="C3">
        <v>467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2</v>
      </c>
      <c t="s" s="2" r="B1">
        <v>1</v>
      </c>
    </row>
    <row spans="1:3" r="2">
      <c t="s" s="2" r="B2">
        <v>2</v>
      </c>
      <c t="s" s="2" r="C2">
        <v>32</v>
      </c>
    </row>
    <row spans="1:3" r="3">
      <c t="s" s="4" r="A3">
        <v>975</v>
      </c>
      <c t="n" s="7" r="B3">
        <v>472</v>
      </c>
      <c t="n" s="7" r="C3">
        <v>648</v>
      </c>
    </row>
    <row spans="1:3" r="4">
      <c t="s" s="4" r="A4">
        <v>1003</v>
      </c>
      <c t="n" s="6" r="B4">
        <v>164</v>
      </c>
      <c t="n" s="6" r="C4">
        <v>393</v>
      </c>
    </row>
    <row spans="1:3" r="5">
      <c t="s" s="4" r="A5">
        <v>1004</v>
      </c>
    </row>
    <row spans="1:3" r="6">
      <c t="s" s="4" r="A6">
        <v>975</v>
      </c>
      <c t="n" s="6" r="B6">
        <v>455</v>
      </c>
      <c t="n" s="6" r="C6">
        <v>646</v>
      </c>
    </row>
    <row spans="1:3" r="7">
      <c t="s" s="4" r="A7">
        <v>1003</v>
      </c>
      <c t="n" s="6" r="B7">
        <v>137</v>
      </c>
      <c t="n" s="6" r="C7">
        <v>328</v>
      </c>
    </row>
    <row spans="1:3" r="8">
      <c t="s" s="4" r="A8">
        <v>1005</v>
      </c>
    </row>
    <row spans="1:3" r="9">
      <c t="s" s="4" r="A9">
        <v>975</v>
      </c>
      <c t="n" s="6" r="B9">
        <v>17</v>
      </c>
      <c t="n" s="6" r="C9">
        <v>2</v>
      </c>
    </row>
    <row spans="1:3" r="10">
      <c t="s" s="4" r="A10">
        <v>1003</v>
      </c>
      <c t="n" s="7" r="B10">
        <v>27</v>
      </c>
      <c t="n" s="7" r="C10">
        <v>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6</v>
      </c>
      <c t="s" s="2" r="B1">
        <v>1</v>
      </c>
    </row>
    <row spans="1:3" r="2">
      <c t="s" s="2" r="B2">
        <v>2</v>
      </c>
      <c t="s" s="2" r="C2">
        <v>32</v>
      </c>
    </row>
    <row spans="1:3" r="3">
      <c t="s" s="4" r="A3">
        <v>498</v>
      </c>
      <c t="n" s="7" r="B3">
        <v>19055</v>
      </c>
      <c t="n" s="7" r="C3">
        <v>19560</v>
      </c>
    </row>
    <row spans="1:3" r="4">
      <c t="s" s="4" r="A4">
        <v>1007</v>
      </c>
    </row>
    <row spans="1:3" r="5">
      <c t="s" s="4" r="A5">
        <v>498</v>
      </c>
      <c t="n" s="6" r="B5">
        <v>4900</v>
      </c>
      <c t="n" s="6" r="C5">
        <v>5279</v>
      </c>
    </row>
    <row spans="1:3" r="6">
      <c t="s" s="4" r="A6">
        <v>1008</v>
      </c>
    </row>
    <row spans="1:3" r="7">
      <c t="s" s="4" r="A7">
        <v>498</v>
      </c>
      <c t="n" s="6" r="B7">
        <v>7699</v>
      </c>
      <c t="n" s="6" r="C7">
        <v>7155</v>
      </c>
    </row>
    <row spans="1:3" r="8">
      <c t="s" s="4" r="A8">
        <v>1009</v>
      </c>
    </row>
    <row spans="1:3" r="9">
      <c t="s" s="4" r="A9">
        <v>498</v>
      </c>
      <c t="n" s="6" r="B9">
        <v>5587</v>
      </c>
      <c t="n" s="6" r="C9">
        <v>4406</v>
      </c>
    </row>
    <row spans="1:3" r="10">
      <c t="s" s="4" r="A10">
        <v>1010</v>
      </c>
    </row>
    <row spans="1:3" r="11">
      <c t="s" s="4" r="A11">
        <v>498</v>
      </c>
      <c t="n" s="6" r="B11">
        <v>548</v>
      </c>
      <c t="n" s="6" r="C11">
        <v>1725</v>
      </c>
    </row>
    <row spans="1:3" r="12">
      <c t="s" s="4" r="A12">
        <v>1011</v>
      </c>
    </row>
    <row spans="1:3" r="13">
      <c t="s" s="4" r="A13">
        <v>498</v>
      </c>
      <c t="n" s="7" r="B13">
        <v>321</v>
      </c>
      <c t="n" s="7" r="C13">
        <v>9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v>
      </c>
      <c t="s" s="2" r="C1">
        <v>32</v>
      </c>
    </row>
    <row spans="1:3" r="2">
      <c t="s" s="4" r="A2">
        <v>1013</v>
      </c>
      <c t="n" s="7" r="B2">
        <v>977</v>
      </c>
      <c t="n" s="7" r="C2">
        <v>1080</v>
      </c>
    </row>
    <row spans="1:3" r="3">
      <c t="s" s="4" r="A3">
        <v>1007</v>
      </c>
    </row>
    <row spans="1:3" r="4">
      <c t="s" s="4" r="A4">
        <v>1013</v>
      </c>
      <c t="n" s="6" r="B4">
        <v>322</v>
      </c>
      <c t="n" s="6" r="C4">
        <v>442</v>
      </c>
    </row>
    <row spans="1:3" r="5">
      <c t="s" s="4" r="A5">
        <v>1008</v>
      </c>
    </row>
    <row spans="1:3" r="6">
      <c t="s" s="4" r="A6">
        <v>1013</v>
      </c>
      <c t="n" s="7" r="B6">
        <v>655</v>
      </c>
      <c t="n" s="7" r="C6">
        <v>63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4</v>
      </c>
      <c t="s" s="2" r="B1">
        <v>1</v>
      </c>
    </row>
    <row spans="1:3" r="2">
      <c t="s" s="2" r="B2">
        <v>2</v>
      </c>
      <c t="s" s="2" r="C2">
        <v>32</v>
      </c>
    </row>
    <row spans="1:3" r="3">
      <c t="s" s="4" r="A3">
        <v>1015</v>
      </c>
    </row>
    <row spans="1:3" r="4">
      <c t="s" s="3" r="A4">
        <v>1016</v>
      </c>
    </row>
    <row spans="1:3" r="5">
      <c t="s" s="4" r="A5">
        <v>1017</v>
      </c>
      <c t="n" s="7" r="B5">
        <v>2701</v>
      </c>
      <c t="s" s="4" r="C5">
        <v>37</v>
      </c>
    </row>
    <row spans="1:3" r="6">
      <c t="s" s="4" r="A6">
        <v>1018</v>
      </c>
      <c t="s" s="4" r="B6">
        <v>1019</v>
      </c>
      <c t="s" s="4" r="C6">
        <v>37</v>
      </c>
    </row>
    <row spans="1:3" r="7">
      <c t="s" s="4" r="A7">
        <v>1020</v>
      </c>
    </row>
    <row spans="1:3" r="8">
      <c t="s" s="3" r="A8">
        <v>1016</v>
      </c>
    </row>
    <row spans="1:3" r="9">
      <c t="s" s="4" r="A9">
        <v>1017</v>
      </c>
      <c t="s" s="4" r="B9">
        <v>37</v>
      </c>
      <c t="s" s="4" r="C9">
        <v>37</v>
      </c>
    </row>
    <row spans="1:3" r="10">
      <c t="s" s="4" r="A10">
        <v>1018</v>
      </c>
      <c t="s" s="4" r="B10">
        <v>37</v>
      </c>
      <c t="s" s="4" r="C10">
        <v>37</v>
      </c>
    </row>
    <row spans="1:3" r="11">
      <c t="s" s="4" r="A11">
        <v>1021</v>
      </c>
    </row>
    <row spans="1:3" r="12">
      <c t="s" s="3" r="A12">
        <v>1016</v>
      </c>
    </row>
    <row spans="1:3" r="13">
      <c t="s" s="4" r="A13">
        <v>1017</v>
      </c>
      <c t="s" s="4" r="B13">
        <v>37</v>
      </c>
      <c t="s" s="4" r="C13">
        <v>37</v>
      </c>
    </row>
    <row spans="1:3" r="14">
      <c t="s" s="4" r="A14">
        <v>1018</v>
      </c>
      <c t="s" s="4" r="B14">
        <v>37</v>
      </c>
      <c t="s" s="4" r="C14">
        <v>37</v>
      </c>
    </row>
    <row spans="1:3" r="15">
      <c t="s" s="4" r="A15">
        <v>1022</v>
      </c>
    </row>
    <row spans="1:3" r="16">
      <c t="s" s="3" r="A16">
        <v>1016</v>
      </c>
    </row>
    <row spans="1:3" r="17">
      <c t="s" s="4" r="A17">
        <v>1017</v>
      </c>
      <c t="n" s="7" r="B17">
        <v>2735</v>
      </c>
      <c t="n" s="7" r="C17">
        <v>3997</v>
      </c>
    </row>
    <row spans="1:3" r="18">
      <c t="s" s="4" r="A18">
        <v>1018</v>
      </c>
      <c t="s" s="4" r="B18">
        <v>1019</v>
      </c>
      <c t="s" s="4" r="C18">
        <v>423</v>
      </c>
    </row>
    <row spans="1:3" r="19">
      <c t="s" s="4" r="A19">
        <v>1023</v>
      </c>
    </row>
    <row spans="1:3" r="20">
      <c t="s" s="3" r="A20">
        <v>1016</v>
      </c>
    </row>
    <row spans="1:3" r="21">
      <c t="s" s="4" r="A21">
        <v>1017</v>
      </c>
      <c t="n" s="7" r="B21">
        <v>1844</v>
      </c>
      <c t="n" s="7" r="C21">
        <v>1135</v>
      </c>
    </row>
    <row spans="1:3" r="22">
      <c t="s" s="4" r="A22">
        <v>1018</v>
      </c>
      <c t="s" s="4" r="B22">
        <v>1024</v>
      </c>
      <c t="s" s="4" r="C22">
        <v>1025</v>
      </c>
    </row>
    <row spans="1:3" r="23">
      <c t="s" s="4" r="A23">
        <v>1026</v>
      </c>
    </row>
    <row spans="1:3" r="24">
      <c t="s" s="3" r="A24">
        <v>1016</v>
      </c>
    </row>
    <row spans="1:3" r="25">
      <c t="s" s="4" r="A25">
        <v>1017</v>
      </c>
      <c t="n" s="7" r="B25">
        <v>1507</v>
      </c>
      <c t="n" s="7" r="C25">
        <v>2788</v>
      </c>
    </row>
    <row spans="1:3" r="26">
      <c t="s" s="4" r="A26">
        <v>1018</v>
      </c>
      <c t="s" s="4" r="B26">
        <v>1027</v>
      </c>
      <c t="s" s="4" r="C26">
        <v>1028</v>
      </c>
    </row>
    <row spans="1:3" r="27">
      <c t="s" s="4" r="A27">
        <v>1029</v>
      </c>
    </row>
    <row spans="1:3" r="28">
      <c t="s" s="3" r="A28">
        <v>1016</v>
      </c>
    </row>
    <row spans="1:3" r="29">
      <c t="s" s="4" r="A29">
        <v>1017</v>
      </c>
      <c t="n" s="7" r="B29">
        <v>2889</v>
      </c>
      <c t="s" s="4" r="C29">
        <v>37</v>
      </c>
    </row>
    <row spans="1:3" r="30">
      <c t="s" s="4" r="A30">
        <v>1018</v>
      </c>
      <c t="s" s="4" r="B30">
        <v>1030</v>
      </c>
      <c t="s" s="4" r="C30">
        <v>37</v>
      </c>
    </row>
    <row spans="1:3" r="31">
      <c t="s" s="4" r="A31">
        <v>1031</v>
      </c>
    </row>
    <row spans="1:3" r="32">
      <c t="s" s="3" r="A32">
        <v>1016</v>
      </c>
    </row>
    <row spans="1:3" r="33">
      <c t="s" s="4" r="A33">
        <v>1017</v>
      </c>
      <c t="n" s="7" r="B33">
        <v>1049</v>
      </c>
      <c t="s" s="4" r="C33">
        <v>37</v>
      </c>
    </row>
    <row spans="1:3" r="34">
      <c t="s" s="4" r="A34">
        <v>1018</v>
      </c>
      <c t="s" s="4" r="B34">
        <v>920</v>
      </c>
      <c t="s" s="4" r="C34">
        <v>37</v>
      </c>
    </row>
    <row spans="1:3" r="35">
      <c t="s" s="4" r="A35">
        <v>1032</v>
      </c>
    </row>
    <row spans="1:3" r="36">
      <c t="s" s="3" r="A36">
        <v>1016</v>
      </c>
    </row>
    <row spans="1:3" r="37">
      <c t="s" s="4" r="A37">
        <v>1017</v>
      </c>
      <c t="n" s="7" r="B37">
        <v>1087</v>
      </c>
      <c t="s" s="4" r="C37">
        <v>37</v>
      </c>
    </row>
    <row spans="1:3" r="38">
      <c t="s" s="4" r="A38">
        <v>1018</v>
      </c>
      <c t="s" s="4" r="B38">
        <v>1024</v>
      </c>
      <c t="s" s="4" r="C38">
        <v>37</v>
      </c>
    </row>
    <row spans="1:3" r="39">
      <c t="s" s="4" r="A39">
        <v>1033</v>
      </c>
    </row>
    <row spans="1:3" r="40">
      <c t="s" s="3" r="A40">
        <v>1016</v>
      </c>
    </row>
    <row spans="1:3" r="41">
      <c t="s" s="4" r="A41">
        <v>1017</v>
      </c>
      <c t="n" s="7" r="B41">
        <v>2200</v>
      </c>
      <c t="n" s="7" r="C41">
        <v>1940</v>
      </c>
    </row>
    <row spans="1:3" r="42">
      <c t="s" s="4" r="A42">
        <v>1018</v>
      </c>
      <c t="s" s="4" r="B42">
        <v>1034</v>
      </c>
      <c t="s" s="4" r="C42">
        <v>464</v>
      </c>
    </row>
    <row spans="1:3" r="43">
      <c t="s" s="4" r="A43">
        <v>1035</v>
      </c>
    </row>
    <row spans="1:3" r="44">
      <c t="s" s="3" r="A44">
        <v>1016</v>
      </c>
    </row>
    <row spans="1:3" r="45">
      <c t="s" s="4" r="A45">
        <v>1017</v>
      </c>
      <c t="n" s="7" r="B45">
        <v>834</v>
      </c>
      <c t="s" s="4" r="C45">
        <v>37</v>
      </c>
    </row>
    <row spans="1:3" r="46">
      <c t="s" s="4" r="A46">
        <v>1018</v>
      </c>
      <c t="s" s="4" r="B46">
        <v>1034</v>
      </c>
      <c t="s" s="4" r="C46">
        <v>37</v>
      </c>
    </row>
    <row spans="1:3" r="47">
      <c t="s" s="4" r="A47">
        <v>1036</v>
      </c>
    </row>
    <row spans="1:3" r="48">
      <c t="s" s="3" r="A48">
        <v>1016</v>
      </c>
    </row>
    <row spans="1:3" r="49">
      <c t="s" s="4" r="A49">
        <v>1017</v>
      </c>
      <c t="s" s="4" r="B49">
        <v>37</v>
      </c>
      <c t="n" s="7" r="C49">
        <v>1402</v>
      </c>
    </row>
    <row spans="1:3" r="50">
      <c t="s" s="4" r="A50">
        <v>1018</v>
      </c>
      <c t="s" s="4" r="B50">
        <v>37</v>
      </c>
      <c t="s" s="4" r="C50">
        <v>1037</v>
      </c>
    </row>
    <row spans="1:3" r="51">
      <c t="s" s="4" r="A51">
        <v>1038</v>
      </c>
    </row>
    <row spans="1:3" r="52">
      <c t="s" s="3" r="A52">
        <v>1016</v>
      </c>
    </row>
    <row spans="1:3" r="53">
      <c t="s" s="4" r="A53">
        <v>1017</v>
      </c>
      <c t="s" s="4" r="B53">
        <v>37</v>
      </c>
      <c t="s" s="4" r="C53">
        <v>37</v>
      </c>
    </row>
    <row spans="1:3" r="54">
      <c t="s" s="4" r="A54">
        <v>1018</v>
      </c>
      <c t="s" s="4" r="B54">
        <v>37</v>
      </c>
      <c t="s" s="4" r="C54">
        <v>37</v>
      </c>
    </row>
    <row spans="1:3" r="55">
      <c t="s" s="4" r="A55">
        <v>1039</v>
      </c>
    </row>
    <row spans="1:3" r="56">
      <c t="s" s="3" r="A56">
        <v>1016</v>
      </c>
    </row>
    <row spans="1:3" r="57">
      <c t="s" s="4" r="A57">
        <v>1017</v>
      </c>
      <c t="n" s="7" r="B57">
        <v>1112</v>
      </c>
      <c t="s" s="4" r="C57">
        <v>37</v>
      </c>
    </row>
    <row spans="1:3" r="58">
      <c t="s" s="4" r="A58">
        <v>1018</v>
      </c>
      <c t="s" s="4" r="B58">
        <v>1040</v>
      </c>
      <c t="s" s="4" r="C58">
        <v>37</v>
      </c>
    </row>
    <row spans="1:3" r="59">
      <c t="s" s="4" r="A59">
        <v>1041</v>
      </c>
    </row>
    <row spans="1:3" r="60">
      <c t="s" s="3" r="A60">
        <v>1016</v>
      </c>
    </row>
    <row spans="1:3" r="61">
      <c t="s" s="4" r="A61">
        <v>1017</v>
      </c>
      <c t="s" s="4" r="B61">
        <v>37</v>
      </c>
    </row>
    <row spans="1:3" r="62">
      <c t="s" s="4" r="A62">
        <v>1018</v>
      </c>
      <c t="s" s="4" r="B62">
        <v>37</v>
      </c>
    </row>
    <row spans="1:3" r="63">
      <c t="s" s="4" r="A63">
        <v>1042</v>
      </c>
    </row>
    <row spans="1:3" r="64">
      <c t="s" s="3" r="A64">
        <v>1016</v>
      </c>
    </row>
    <row spans="1:3" r="65">
      <c t="s" s="4" r="A65">
        <v>1017</v>
      </c>
      <c t="n" s="7" r="C65">
        <v>979</v>
      </c>
    </row>
    <row spans="1:3" r="66">
      <c t="s" s="4" r="A66">
        <v>1018</v>
      </c>
      <c t="s" s="4" r="C66">
        <v>1034</v>
      </c>
    </row>
    <row spans="1:3" r="67">
      <c t="s" s="4" r="A67">
        <v>1043</v>
      </c>
    </row>
    <row spans="1:3" r="68">
      <c t="s" s="3" r="A68">
        <v>1016</v>
      </c>
    </row>
    <row spans="1:3" r="69">
      <c t="s" s="4" r="A69">
        <v>1017</v>
      </c>
      <c t="s" s="4" r="B69">
        <v>37</v>
      </c>
      <c t="s" s="4" r="C69">
        <v>37</v>
      </c>
    </row>
    <row spans="1:3" r="70">
      <c t="s" s="4" r="A70">
        <v>1018</v>
      </c>
      <c t="s" s="4" r="B70">
        <v>37</v>
      </c>
      <c t="s" s="4" r="C70">
        <v>37</v>
      </c>
    </row>
    <row spans="1:3" r="71">
      <c t="s" s="4" r="A71">
        <v>1044</v>
      </c>
    </row>
    <row spans="1:3" r="72">
      <c t="s" s="3" r="A72">
        <v>1016</v>
      </c>
    </row>
    <row spans="1:3" r="73">
      <c t="s" s="4" r="A73">
        <v>1017</v>
      </c>
      <c t="s" s="4" r="B73">
        <v>37</v>
      </c>
      <c t="s" s="4" r="C73">
        <v>37</v>
      </c>
    </row>
    <row spans="1:3" r="74">
      <c t="s" s="4" r="A74">
        <v>1018</v>
      </c>
      <c t="s" s="4" r="B74">
        <v>37</v>
      </c>
      <c t="s" s="4" r="C74">
        <v>37</v>
      </c>
    </row>
    <row spans="1:3" r="75">
      <c t="s" s="4" r="A75">
        <v>1045</v>
      </c>
    </row>
    <row spans="1:3" r="76">
      <c t="s" s="3" r="A76">
        <v>1016</v>
      </c>
    </row>
    <row spans="1:3" r="77">
      <c t="s" s="4" r="A77">
        <v>1017</v>
      </c>
      <c t="n" s="7" r="B77">
        <v>408</v>
      </c>
    </row>
    <row spans="1:3" r="78">
      <c t="s" s="4" r="A78">
        <v>1018</v>
      </c>
      <c t="s" s="4" r="B78">
        <v>1046</v>
      </c>
    </row>
    <row spans="1:3" r="79">
      <c t="s" s="4" r="A79">
        <v>1047</v>
      </c>
    </row>
    <row spans="1:3" r="80">
      <c t="s" s="3" r="A80">
        <v>1016</v>
      </c>
    </row>
    <row spans="1:3" r="81">
      <c t="s" s="4" r="A81">
        <v>1017</v>
      </c>
      <c t="s" s="4" r="C81">
        <v>37</v>
      </c>
    </row>
    <row spans="1:3" r="82">
      <c t="s" s="4" r="A82">
        <v>1018</v>
      </c>
      <c t="s" s="4" r="C82">
        <v>37</v>
      </c>
    </row>
    <row spans="1:3" r="83">
      <c t="s" s="4" r="A83">
        <v>1048</v>
      </c>
    </row>
    <row spans="1:3" r="84">
      <c t="s" s="3" r="A84">
        <v>1016</v>
      </c>
    </row>
    <row spans="1:3" r="85">
      <c t="s" s="4" r="A85">
        <v>1017</v>
      </c>
      <c t="s" s="4" r="B85">
        <v>37</v>
      </c>
      <c t="s" s="4" r="C85">
        <v>37</v>
      </c>
    </row>
    <row spans="1:3" r="86">
      <c t="s" s="4" r="A86">
        <v>1018</v>
      </c>
      <c t="s" s="4" r="B86">
        <v>37</v>
      </c>
      <c t="s" s="4" r="C86">
        <v>37</v>
      </c>
    </row>
    <row spans="1:3" r="87">
      <c t="s" s="4" r="A87">
        <v>1049</v>
      </c>
    </row>
    <row spans="1:3" r="88">
      <c t="s" s="3" r="A88">
        <v>1016</v>
      </c>
    </row>
    <row spans="1:3" r="89">
      <c t="s" s="4" r="A89">
        <v>1017</v>
      </c>
      <c t="s" s="4" r="B89">
        <v>37</v>
      </c>
      <c t="s" s="4" r="C89">
        <v>37</v>
      </c>
    </row>
    <row spans="1:3" r="90">
      <c t="s" s="4" r="A90">
        <v>1018</v>
      </c>
      <c t="s" s="4" r="B90">
        <v>37</v>
      </c>
      <c t="s" s="4" r="C90">
        <v>37</v>
      </c>
    </row>
    <row spans="1:3" r="91">
      <c t="s" s="4" r="A91">
        <v>1050</v>
      </c>
    </row>
    <row spans="1:3" r="92">
      <c t="s" s="3" r="A92">
        <v>1016</v>
      </c>
    </row>
    <row spans="1:3" r="93">
      <c t="s" s="4" r="A93">
        <v>1017</v>
      </c>
      <c t="s" s="4" r="B93">
        <v>37</v>
      </c>
    </row>
    <row spans="1:3" r="94">
      <c t="s" s="4" r="A94">
        <v>1018</v>
      </c>
      <c t="s" s="4" r="B94">
        <v>37</v>
      </c>
    </row>
    <row spans="1:3" r="95">
      <c t="s" s="4" r="A95">
        <v>1051</v>
      </c>
    </row>
    <row spans="1:3" r="96">
      <c t="s" s="3" r="A96">
        <v>1016</v>
      </c>
    </row>
    <row spans="1:3" r="97">
      <c t="s" s="4" r="A97">
        <v>1017</v>
      </c>
      <c t="n" s="7" r="C97">
        <v>1266</v>
      </c>
    </row>
    <row spans="1:3" r="98">
      <c t="s" s="4" r="A98">
        <v>1018</v>
      </c>
      <c t="s" s="4" r="C98">
        <v>9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1052</v>
      </c>
      <c t="s" s="2" r="B1">
        <v>749</v>
      </c>
    </row>
    <row spans="1:2" r="2">
      <c t="s" s="4" r="A2">
        <v>1053</v>
      </c>
    </row>
    <row spans="1:2" r="3">
      <c t="s" s="4" r="A3">
        <v>1054</v>
      </c>
      <c t="n" s="7" r="B3">
        <v>295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5</v>
      </c>
      <c t="s" s="2" r="B1">
        <v>2</v>
      </c>
      <c t="s" s="2" r="C1">
        <v>32</v>
      </c>
    </row>
    <row spans="1:3" r="2">
      <c t="s" s="3" r="A2">
        <v>1056</v>
      </c>
    </row>
    <row spans="1:3" r="3">
      <c t="s" s="4" r="A3">
        <v>1057</v>
      </c>
      <c t="n" s="7" r="B3">
        <v>2172</v>
      </c>
      <c t="n" s="7" r="C3">
        <v>467</v>
      </c>
    </row>
    <row spans="1:3" r="4">
      <c t="s" s="4" r="A4">
        <v>1058</v>
      </c>
      <c t="n" s="6" r="B4">
        <v>2951</v>
      </c>
      <c t="n" s="6" r="C4">
        <v>650</v>
      </c>
    </row>
    <row spans="1:3" r="5">
      <c t="s" s="4" r="A5">
        <v>1059</v>
      </c>
      <c t="n" s="6" r="B5">
        <v>-4</v>
      </c>
      <c t="n" s="6" r="C5">
        <v>-45</v>
      </c>
    </row>
    <row spans="1:3" r="6">
      <c t="s" s="4" r="A6">
        <v>128</v>
      </c>
      <c t="n" s="6" r="B6">
        <v>5119</v>
      </c>
      <c t="n" s="6" r="C6">
        <v>1072</v>
      </c>
    </row>
    <row spans="1:3" r="7">
      <c t="s" s="4" r="A7">
        <v>1060</v>
      </c>
    </row>
    <row spans="1:3" r="8">
      <c t="s" s="3" r="A8">
        <v>1056</v>
      </c>
    </row>
    <row spans="1:3" r="9">
      <c t="s" s="4" r="A9">
        <v>1057</v>
      </c>
      <c t="n" s="6" r="B9">
        <v>2172</v>
      </c>
      <c t="n" s="6" r="C9">
        <v>467</v>
      </c>
    </row>
    <row spans="1:3" r="10">
      <c t="s" s="4" r="A10">
        <v>1058</v>
      </c>
      <c t="n" s="6" r="B10">
        <v>2951</v>
      </c>
      <c t="n" s="6" r="C10">
        <v>650</v>
      </c>
    </row>
    <row spans="1:3" r="11">
      <c t="s" s="4" r="A11">
        <v>1059</v>
      </c>
      <c t="n" s="6" r="B11">
        <v>-4</v>
      </c>
      <c t="n" s="6" r="C11">
        <v>5</v>
      </c>
    </row>
    <row spans="1:3" r="12">
      <c t="s" s="4" r="A12">
        <v>128</v>
      </c>
      <c t="n" s="7" r="B12">
        <v>5119</v>
      </c>
      <c t="n" s="7" r="C12">
        <v>1122</v>
      </c>
    </row>
    <row spans="1:3" r="13">
      <c t="s" s="4" r="A13">
        <v>1061</v>
      </c>
    </row>
    <row spans="1:3" r="14">
      <c t="s" s="3" r="A14">
        <v>1056</v>
      </c>
    </row>
    <row spans="1:3" r="15">
      <c t="s" s="4" r="A15">
        <v>1057</v>
      </c>
      <c t="s" s="4" r="B15">
        <v>37</v>
      </c>
      <c t="s" s="4" r="C15">
        <v>37</v>
      </c>
    </row>
    <row spans="1:3" r="16">
      <c t="s" s="4" r="A16">
        <v>1058</v>
      </c>
      <c t="s" s="4" r="B16">
        <v>37</v>
      </c>
      <c t="s" s="4" r="C16">
        <v>37</v>
      </c>
    </row>
    <row spans="1:3" r="17">
      <c t="s" s="4" r="A17">
        <v>1059</v>
      </c>
      <c t="s" s="4" r="B17">
        <v>37</v>
      </c>
      <c t="s" s="4" r="C17">
        <v>37</v>
      </c>
    </row>
    <row spans="1:3" r="18">
      <c t="s" s="4" r="A18">
        <v>128</v>
      </c>
      <c t="s" s="4" r="B18">
        <v>37</v>
      </c>
      <c t="s" s="4" r="C18">
        <v>37</v>
      </c>
    </row>
    <row spans="1:3" r="19">
      <c t="s" s="4" r="A19">
        <v>1062</v>
      </c>
    </row>
    <row spans="1:3" r="20">
      <c t="s" s="3" r="A20">
        <v>1056</v>
      </c>
    </row>
    <row spans="1:3" r="21">
      <c t="s" s="4" r="A21">
        <v>1057</v>
      </c>
      <c t="s" s="4" r="B21">
        <v>37</v>
      </c>
      <c t="s" s="4" r="C21">
        <v>37</v>
      </c>
    </row>
    <row spans="1:3" r="22">
      <c t="s" s="4" r="A22">
        <v>1058</v>
      </c>
      <c t="s" s="4" r="B22">
        <v>37</v>
      </c>
      <c t="s" s="4" r="C22">
        <v>37</v>
      </c>
    </row>
    <row spans="1:3" r="23">
      <c t="s" s="4" r="A23">
        <v>1059</v>
      </c>
      <c t="s" s="4" r="B23">
        <v>37</v>
      </c>
      <c t="n" s="7" r="C23">
        <v>-50</v>
      </c>
    </row>
    <row spans="1:3" r="24">
      <c t="s" s="4" r="A24">
        <v>128</v>
      </c>
      <c t="s" s="4" r="B24">
        <v>37</v>
      </c>
      <c t="n" s="7" r="C24">
        <v>-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9"/>
    <col customWidth="1" max="6" min="6" width="30"/>
    <col customWidth="1" max="7" min="7" width="27"/>
    <col customWidth="1" max="8" min="8" width="27"/>
    <col customWidth="1" max="9" min="9" width="24"/>
  </cols>
  <sheetData>
    <row spans="1:9" r="1">
      <c t="s" s="1" r="A1">
        <v>1063</v>
      </c>
      <c t="s" s="2" r="B1">
        <v>1064</v>
      </c>
      <c t="s" s="2" r="C1">
        <v>1065</v>
      </c>
      <c t="s" s="2" r="D1">
        <v>1066</v>
      </c>
      <c t="s" s="2" r="E1">
        <v>1067</v>
      </c>
      <c t="s" s="2" r="F1">
        <v>1068</v>
      </c>
      <c t="s" s="2" r="G1">
        <v>1069</v>
      </c>
      <c t="s" s="2" r="H1">
        <v>1070</v>
      </c>
      <c t="s" s="2" r="I1">
        <v>1071</v>
      </c>
    </row>
    <row spans="1:9" r="2">
      <c t="s" s="4" r="A2">
        <v>1072</v>
      </c>
      <c t="n" s="7" r="G2">
        <v>375</v>
      </c>
      <c t="n" s="7" r="H2">
        <v>411</v>
      </c>
    </row>
    <row spans="1:9" r="3">
      <c t="s" s="4" r="A3">
        <v>1073</v>
      </c>
      <c t="n" s="8" r="I3">
        <v>1.3</v>
      </c>
    </row>
    <row spans="1:9" r="4">
      <c t="s" s="4" r="A4">
        <v>1074</v>
      </c>
      <c t="n" s="6" r="G4">
        <v>42000000</v>
      </c>
      <c t="n" s="6" r="H4">
        <v>42000000</v>
      </c>
    </row>
    <row spans="1:9" r="5">
      <c t="s" s="4" r="A5">
        <v>1075</v>
      </c>
    </row>
    <row spans="1:9" r="6">
      <c t="s" s="4" r="A6">
        <v>418</v>
      </c>
      <c t="n" s="7" r="F6">
        <v>300</v>
      </c>
    </row>
    <row spans="1:9" r="7">
      <c t="s" s="4" r="A7">
        <v>1076</v>
      </c>
      <c t="n" s="7" r="F7">
        <v>75</v>
      </c>
    </row>
    <row spans="1:9" r="8">
      <c t="s" s="4" r="A8">
        <v>1077</v>
      </c>
      <c t="s" s="4" r="F8">
        <v>1078</v>
      </c>
    </row>
    <row spans="1:9" r="9">
      <c t="s" s="4" r="A9">
        <v>1079</v>
      </c>
    </row>
    <row spans="1:9" r="10">
      <c t="s" s="4" r="A10">
        <v>1074</v>
      </c>
      <c t="n" s="6" r="C10">
        <v>30000000</v>
      </c>
    </row>
    <row spans="1:9" r="11">
      <c t="s" s="4" r="A11">
        <v>1080</v>
      </c>
    </row>
    <row spans="1:9" r="12">
      <c t="s" s="4" r="A12">
        <v>1074</v>
      </c>
      <c t="n" s="6" r="C12">
        <v>42000000</v>
      </c>
    </row>
    <row spans="1:9" r="13">
      <c t="s" s="4" r="A13">
        <v>1081</v>
      </c>
    </row>
    <row spans="1:9" r="14">
      <c t="s" s="4" r="A14">
        <v>418</v>
      </c>
      <c t="n" s="7" r="F14">
        <v>200</v>
      </c>
    </row>
    <row spans="1:9" r="15">
      <c t="s" s="4" r="A15">
        <v>417</v>
      </c>
      <c t="n" s="6" r="F15">
        <v>1</v>
      </c>
    </row>
    <row spans="1:9" r="16">
      <c t="s" s="4" r="A16">
        <v>1082</v>
      </c>
    </row>
    <row spans="1:9" r="17">
      <c t="s" s="4" r="A17">
        <v>418</v>
      </c>
      <c t="n" s="7" r="F17">
        <v>100</v>
      </c>
    </row>
    <row spans="1:9" r="18">
      <c t="s" s="4" r="A18">
        <v>1083</v>
      </c>
    </row>
    <row spans="1:9" r="19">
      <c t="s" s="4" r="A19">
        <v>418</v>
      </c>
      <c t="n" s="7" r="B19">
        <v>75</v>
      </c>
    </row>
    <row spans="1:9" r="20">
      <c t="s" s="4" r="A20">
        <v>1084</v>
      </c>
    </row>
    <row spans="1:9" r="21">
      <c t="s" s="4" r="A21">
        <v>1072</v>
      </c>
      <c t="n" s="7" r="D21">
        <v>425</v>
      </c>
    </row>
    <row spans="1:9" r="22">
      <c t="s" s="4" r="A22">
        <v>1085</v>
      </c>
      <c t="s" s="4" r="D22">
        <v>741</v>
      </c>
    </row>
    <row spans="1:9" r="23">
      <c t="s" s="4" r="A23">
        <v>1086</v>
      </c>
      <c t="n" s="7" r="D23">
        <v>17</v>
      </c>
    </row>
    <row spans="1:9" r="24">
      <c t="s" s="4" r="A24">
        <v>1087</v>
      </c>
    </row>
    <row spans="1:9" r="25">
      <c t="s" s="4" r="A25">
        <v>1088</v>
      </c>
      <c t="s" s="4" r="D25">
        <v>1089</v>
      </c>
    </row>
    <row spans="1:9" r="26">
      <c t="s" s="4" r="A26">
        <v>1090</v>
      </c>
    </row>
    <row spans="1:9" r="27">
      <c t="s" s="4" r="A27">
        <v>1091</v>
      </c>
      <c t="n" s="7" r="E27">
        <v>500</v>
      </c>
    </row>
    <row spans="1:9" r="28">
      <c t="s" s="4" r="A28">
        <v>1092</v>
      </c>
      <c t="s" s="4" r="E28">
        <v>1093</v>
      </c>
    </row>
    <row spans="1:9" r="29">
      <c t="s" s="4" r="A29">
        <v>1094</v>
      </c>
      <c t="s" s="4" r="E29">
        <v>1095</v>
      </c>
    </row>
    <row spans="1:9" r="30">
      <c t="s" s="4" r="A30">
        <v>1096</v>
      </c>
      <c t="n" s="7" r="E30">
        <v>500</v>
      </c>
    </row>
    <row spans="1:9" r="31">
      <c t="s" s="4" r="A31">
        <v>1097</v>
      </c>
      <c t="n" s="7" r="E31">
        <v>300</v>
      </c>
    </row>
    <row spans="1:9" r="32">
      <c t="s" s="4" r="A32">
        <v>1098</v>
      </c>
    </row>
    <row spans="1:9" r="33">
      <c t="s" s="4" r="A33">
        <v>1099</v>
      </c>
      <c t="s" s="4" r="E33">
        <v>1100</v>
      </c>
    </row>
    <row spans="1:9" r="34">
      <c t="s" s="4" r="A34">
        <v>1101</v>
      </c>
    </row>
    <row spans="1:9" r="35">
      <c t="s" s="4" r="A35">
        <v>1102</v>
      </c>
      <c t="s" s="4" r="D35">
        <v>446</v>
      </c>
    </row>
    <row spans="1:9" r="36">
      <c t="s" s="4" r="A36">
        <v>1103</v>
      </c>
      <c t="n" s="7" r="D36">
        <v>4913</v>
      </c>
    </row>
    <row spans="1:9" r="37">
      <c t="s" s="4" r="A37">
        <v>1104</v>
      </c>
      <c t="n" s="7" r="D37">
        <v>1000</v>
      </c>
    </row>
    <row spans="1:9" r="38">
      <c t="s" s="4" r="A38">
        <v>1105</v>
      </c>
      <c t="s" s="4" r="D38">
        <v>597</v>
      </c>
    </row>
    <row spans="1:9" r="39">
      <c t="s" s="4" r="A39">
        <v>1106</v>
      </c>
    </row>
    <row spans="1:9" r="40">
      <c t="s" s="4" r="A40">
        <v>1107</v>
      </c>
      <c t="n" s="7" r="D40">
        <v>17</v>
      </c>
    </row>
    <row spans="1:9" r="41">
      <c t="s" s="4" r="A41">
        <v>1108</v>
      </c>
    </row>
    <row spans="1:9" r="42">
      <c t="s" s="4" r="A42">
        <v>1109</v>
      </c>
      <c t="n" s="6" r="C42">
        <v>35000</v>
      </c>
    </row>
    <row spans="1:9" r="43">
      <c t="s" s="4" r="A43">
        <v>1073</v>
      </c>
      <c t="n" s="8" r="C43">
        <v>0.13</v>
      </c>
    </row>
    <row spans="1:9" r="44">
      <c t="s" s="4" r="A44">
        <v>1110</v>
      </c>
      <c t="s" s="4" r="C44">
        <v>111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0</v>
      </c>
      <c t="s" s="2" r="B1">
        <v>1</v>
      </c>
    </row>
    <row spans="1:2" r="2">
      <c t="s" s="2" r="B2">
        <v>2</v>
      </c>
    </row>
    <row spans="1:2" r="3">
      <c t="s" s="3" r="A3">
        <v>230</v>
      </c>
    </row>
    <row spans="1:2" r="4">
      <c t="s" s="4" r="A4">
        <v>40</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2</v>
      </c>
      <c t="n" s="7" r="C3">
        <v>4821</v>
      </c>
    </row>
    <row spans="1:3" r="4">
      <c t="s" s="4" r="A4">
        <v>35</v>
      </c>
      <c t="n" s="6" r="B4">
        <v>2172</v>
      </c>
      <c t="n" s="7" r="C4">
        <v>467</v>
      </c>
    </row>
    <row spans="1:3" r="5">
      <c t="s" s="4" r="A5">
        <v>36</v>
      </c>
      <c t="n" s="6" r="B5">
        <v>100</v>
      </c>
      <c t="s" s="4" r="C5">
        <v>37</v>
      </c>
    </row>
    <row spans="1:3" r="6">
      <c t="s" s="4" r="A6">
        <v>38</v>
      </c>
      <c t="n" s="6" r="B6">
        <v>6680</v>
      </c>
      <c t="n" s="7" r="C6">
        <v>4902</v>
      </c>
    </row>
    <row spans="1:3" r="7">
      <c t="s" s="4" r="A7">
        <v>39</v>
      </c>
      <c t="n" s="6" r="B7">
        <v>3849</v>
      </c>
      <c t="n" s="6" r="C7">
        <v>7890</v>
      </c>
    </row>
    <row spans="1:3" r="8">
      <c t="s" s="4" r="A8">
        <v>40</v>
      </c>
      <c t="n" s="6" r="B8">
        <v>1002</v>
      </c>
      <c t="n" s="6" r="C8">
        <v>1374</v>
      </c>
    </row>
    <row spans="1:3" r="9">
      <c t="s" s="4" r="A9">
        <v>41</v>
      </c>
      <c t="n" s="7" r="B9">
        <v>1877</v>
      </c>
      <c t="n" s="6" r="C9">
        <v>1813</v>
      </c>
    </row>
    <row spans="1:3" r="10">
      <c t="s" s="4" r="A10">
        <v>42</v>
      </c>
      <c t="s" s="4" r="B10">
        <v>37</v>
      </c>
      <c t="n" s="6" r="C10">
        <v>143</v>
      </c>
    </row>
    <row spans="1:3" r="11">
      <c t="s" s="4" r="A11">
        <v>43</v>
      </c>
      <c t="n" s="7" r="B11">
        <v>15852</v>
      </c>
      <c t="n" s="6" r="C11">
        <v>21410</v>
      </c>
    </row>
    <row spans="1:3" r="12">
      <c t="s" s="4" r="A12">
        <v>44</v>
      </c>
      <c t="n" s="6" r="B12">
        <v>977</v>
      </c>
      <c t="n" s="6" r="C12">
        <v>1080</v>
      </c>
    </row>
    <row spans="1:3" r="13">
      <c t="s" s="4" r="A13">
        <v>45</v>
      </c>
      <c t="n" s="6" r="B13">
        <v>3558</v>
      </c>
      <c t="n" s="6" r="C13">
        <v>3256</v>
      </c>
    </row>
    <row spans="1:3" r="14">
      <c t="s" s="4" r="A14">
        <v>35</v>
      </c>
      <c t="n" s="7" r="B14">
        <v>2951</v>
      </c>
      <c t="n" s="6" r="C14">
        <v>650</v>
      </c>
    </row>
    <row spans="1:3" r="15">
      <c t="s" s="4" r="A15">
        <v>46</v>
      </c>
      <c t="s" s="4" r="B15">
        <v>37</v>
      </c>
      <c t="n" s="6" r="C15">
        <v>1211</v>
      </c>
    </row>
    <row spans="1:3" r="16">
      <c t="s" s="4" r="A16">
        <v>47</v>
      </c>
      <c t="n" s="7" r="B16">
        <v>516</v>
      </c>
      <c t="n" s="6" r="C16">
        <v>1031</v>
      </c>
    </row>
    <row spans="1:3" r="17">
      <c t="s" s="4" r="A17">
        <v>48</v>
      </c>
      <c t="n" s="6" r="B17">
        <v>476</v>
      </c>
      <c t="n" s="6" r="C17">
        <v>905</v>
      </c>
    </row>
    <row spans="1:3" r="18">
      <c t="s" s="4" r="A18">
        <v>49</v>
      </c>
      <c t="n" s="6" r="B18">
        <v>24330</v>
      </c>
      <c t="n" s="6" r="C18">
        <v>29543</v>
      </c>
    </row>
    <row spans="1:3" r="19">
      <c t="s" s="3" r="A19">
        <v>50</v>
      </c>
    </row>
    <row spans="1:3" r="20">
      <c t="s" s="4" r="A20">
        <v>51</v>
      </c>
      <c t="n" s="6" r="B20">
        <v>2054</v>
      </c>
      <c t="n" s="7" r="C20">
        <v>4419</v>
      </c>
    </row>
    <row spans="1:3" r="21">
      <c t="s" s="4" r="A21">
        <v>52</v>
      </c>
      <c t="n" s="6" r="B21">
        <v>1900</v>
      </c>
      <c t="s" s="4" r="C21">
        <v>37</v>
      </c>
    </row>
    <row spans="1:3" r="22">
      <c t="s" s="4" r="A22">
        <v>53</v>
      </c>
      <c t="n" s="6" r="B22">
        <v>3296</v>
      </c>
      <c t="n" s="7" r="C22">
        <v>2187</v>
      </c>
    </row>
    <row spans="1:3" r="23">
      <c t="s" s="4" r="A23">
        <v>54</v>
      </c>
      <c t="n" s="6" r="B23">
        <v>1506</v>
      </c>
      <c t="n" s="6" r="C23">
        <v>1584</v>
      </c>
    </row>
    <row spans="1:3" r="24">
      <c t="s" s="4" r="A24">
        <v>55</v>
      </c>
      <c t="n" s="6" r="B24">
        <v>5268</v>
      </c>
      <c t="n" s="6" r="C24">
        <v>1634</v>
      </c>
    </row>
    <row spans="1:3" r="25">
      <c t="s" s="4" r="A25">
        <v>56</v>
      </c>
      <c t="n" s="7" r="B25">
        <v>2796</v>
      </c>
      <c t="n" s="6" r="C25">
        <v>3028</v>
      </c>
    </row>
    <row spans="1:3" r="26">
      <c t="s" s="4" r="A26">
        <v>57</v>
      </c>
      <c t="s" s="4" r="B26">
        <v>37</v>
      </c>
      <c t="n" s="6" r="C26">
        <v>4693</v>
      </c>
    </row>
    <row spans="1:3" r="27">
      <c t="s" s="4" r="A27">
        <v>58</v>
      </c>
      <c t="n" s="7" r="B27">
        <v>16820</v>
      </c>
      <c t="n" s="6" r="C27">
        <v>17545</v>
      </c>
    </row>
    <row spans="1:3" r="28">
      <c t="s" s="3" r="A28">
        <v>59</v>
      </c>
    </row>
    <row spans="1:3" r="29">
      <c t="s" s="4" r="A29">
        <v>60</v>
      </c>
      <c t="n" s="6" r="B29">
        <v>4984</v>
      </c>
      <c t="n" s="6" r="C29">
        <v>4594</v>
      </c>
    </row>
    <row spans="1:3" r="30">
      <c t="s" s="4" r="A30">
        <v>61</v>
      </c>
      <c t="n" s="6" r="B30">
        <v>868</v>
      </c>
      <c t="n" s="6" r="C30">
        <v>1011</v>
      </c>
    </row>
    <row spans="1:3" r="31">
      <c t="s" s="4" r="A31">
        <v>62</v>
      </c>
      <c t="n" s="7" r="B31">
        <v>5852</v>
      </c>
      <c t="n" s="7" r="C31">
        <v>5605</v>
      </c>
    </row>
    <row spans="1:3" r="32">
      <c t="s" s="4" r="A32">
        <v>63</v>
      </c>
      <c t="s" s="4" r="B32">
        <v>37</v>
      </c>
      <c t="s" s="4" r="C32">
        <v>37</v>
      </c>
    </row>
    <row spans="1:3" r="33">
      <c t="s" s="3" r="A33">
        <v>64</v>
      </c>
    </row>
    <row spans="1:3" r="34">
      <c t="s" s="4" r="A34">
        <v>65</v>
      </c>
      <c t="n" s="7" r="B34">
        <v>281</v>
      </c>
      <c t="n" s="7" r="C34">
        <v>272</v>
      </c>
    </row>
    <row spans="1:3" r="35">
      <c t="s" s="4" r="A35">
        <v>66</v>
      </c>
      <c t="n" s="6" r="B35">
        <v>98977</v>
      </c>
      <c t="n" s="6" r="C35">
        <v>97607</v>
      </c>
    </row>
    <row spans="1:3" r="36">
      <c t="s" s="4" r="A36">
        <v>67</v>
      </c>
      <c t="n" s="6" r="B36">
        <v>1597</v>
      </c>
      <c t="n" s="6" r="C36">
        <v>1641</v>
      </c>
    </row>
    <row spans="1:3" r="37">
      <c t="s" s="4" r="A37">
        <v>68</v>
      </c>
      <c t="n" s="6" r="B37">
        <v>-97191</v>
      </c>
      <c t="n" s="6" r="C37">
        <v>-86592</v>
      </c>
    </row>
    <row spans="1:3" r="38">
      <c t="s" s="4" r="A38">
        <v>69</v>
      </c>
      <c t="n" s="6" r="B38">
        <v>-3036</v>
      </c>
      <c t="n" s="6" r="C38">
        <v>-3036</v>
      </c>
    </row>
    <row spans="1:3" r="39">
      <c t="s" s="4" r="A39">
        <v>70</v>
      </c>
      <c t="n" s="6" r="B39">
        <v>-262</v>
      </c>
      <c t="n" s="6" r="C39">
        <v>-212</v>
      </c>
    </row>
    <row spans="1:3" r="40">
      <c t="s" s="4" r="A40">
        <v>71</v>
      </c>
      <c t="n" s="6" r="B40">
        <v>366</v>
      </c>
      <c t="n" s="6" r="C40">
        <v>9680</v>
      </c>
    </row>
    <row spans="1:3" r="41">
      <c t="s" s="4" r="A41">
        <v>72</v>
      </c>
      <c t="n" s="6" r="B41">
        <v>1292</v>
      </c>
      <c t="n" s="6" r="C41">
        <v>-3287</v>
      </c>
    </row>
    <row spans="1:3" r="42">
      <c t="s" s="4" r="A42">
        <v>73</v>
      </c>
      <c t="n" s="6" r="B42">
        <v>1658</v>
      </c>
      <c t="n" s="6" r="C42">
        <v>6393</v>
      </c>
    </row>
    <row spans="1:3" r="43">
      <c t="s" s="4" r="A43">
        <v>74</v>
      </c>
      <c t="n" s="7" r="B43">
        <v>24330</v>
      </c>
      <c t="n" s="7" r="C43">
        <v>29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8</v>
      </c>
      <c t="s" s="2" r="B1">
        <v>1</v>
      </c>
    </row>
    <row spans="1:2" r="2">
      <c t="s" s="2" r="B2">
        <v>2</v>
      </c>
    </row>
    <row spans="1:2" r="3">
      <c t="s" s="3" r="A3">
        <v>268</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5</v>
      </c>
      <c t="s" s="2" r="B1">
        <v>2</v>
      </c>
      <c t="s" s="2" r="C1">
        <v>32</v>
      </c>
    </row>
    <row spans="1:3" r="2">
      <c t="s" s="3" r="A2">
        <v>76</v>
      </c>
    </row>
    <row spans="1:3" r="3">
      <c t="s" s="4" r="A3">
        <v>77</v>
      </c>
      <c t="n" s="8" r="B3">
        <v>0.01</v>
      </c>
      <c t="n" s="8" r="C3">
        <v>0.01</v>
      </c>
    </row>
    <row spans="1:3" r="4">
      <c t="s" s="4" r="A4">
        <v>78</v>
      </c>
      <c t="n" s="6" r="B4">
        <v>42000000</v>
      </c>
      <c t="n" s="6" r="C4">
        <v>42000000</v>
      </c>
    </row>
    <row spans="1:3" r="5">
      <c t="s" s="4" r="A5">
        <v>79</v>
      </c>
      <c t="n" s="6" r="B5">
        <v>28127511</v>
      </c>
      <c t="n" s="6" r="C5">
        <v>27277511</v>
      </c>
    </row>
    <row spans="1:3" r="6">
      <c t="s" s="4" r="A6">
        <v>80</v>
      </c>
      <c t="n" s="6" r="B6">
        <v>801920</v>
      </c>
      <c t="n" s="6" r="C6">
        <v>801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217</v>
      </c>
    </row>
    <row spans="1:2" r="4">
      <c t="s" s="4" r="A4">
        <v>277</v>
      </c>
      <c t="s" s="4" r="B4">
        <v>278</v>
      </c>
    </row>
    <row spans="1:2" r="5">
      <c t="s" s="4" r="A5">
        <v>221</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40</v>
      </c>
      <c t="s" s="4" r="B10">
        <v>288</v>
      </c>
    </row>
    <row spans="1:2" r="11">
      <c t="s" s="4" r="A11">
        <v>289</v>
      </c>
      <c t="s" s="4" r="B11">
        <v>290</v>
      </c>
    </row>
    <row spans="1:2" r="12">
      <c t="s" s="4" r="A12">
        <v>291</v>
      </c>
      <c t="s" s="4" r="B12">
        <v>292</v>
      </c>
    </row>
    <row spans="1:2" r="13">
      <c t="s" s="4" r="A13">
        <v>293</v>
      </c>
      <c t="s" s="4" r="B13">
        <v>294</v>
      </c>
    </row>
    <row spans="1:2" r="14">
      <c t="s" s="4" r="A14">
        <v>295</v>
      </c>
      <c t="s" s="4" r="B14">
        <v>296</v>
      </c>
    </row>
    <row spans="1:2" r="15">
      <c t="s" s="4" r="A15">
        <v>297</v>
      </c>
      <c t="s" s="4" r="B15">
        <v>298</v>
      </c>
    </row>
    <row spans="1:2" r="16">
      <c t="s" s="4" r="A16">
        <v>299</v>
      </c>
      <c t="s" s="4" r="B16">
        <v>300</v>
      </c>
    </row>
    <row spans="1:2" r="17">
      <c t="s" s="4" r="A17">
        <v>301</v>
      </c>
      <c t="s" s="4" r="B17">
        <v>302</v>
      </c>
    </row>
    <row spans="1:2" r="18">
      <c t="s" s="4" r="A18">
        <v>303</v>
      </c>
      <c t="s" s="4" r="B18">
        <v>304</v>
      </c>
    </row>
    <row spans="1:2" r="19">
      <c t="s" s="4" r="A19">
        <v>305</v>
      </c>
      <c t="s" s="4" r="B19">
        <v>306</v>
      </c>
    </row>
    <row spans="1:2" r="20">
      <c t="s" s="4" r="A20">
        <v>307</v>
      </c>
      <c t="s" s="4" r="B20">
        <v>308</v>
      </c>
    </row>
    <row spans="1:2" r="21">
      <c t="s" s="4" r="A21">
        <v>309</v>
      </c>
      <c t="s" s="4" r="B21">
        <v>310</v>
      </c>
    </row>
    <row spans="1:2" r="22">
      <c t="s" s="4" r="A22">
        <v>311</v>
      </c>
      <c t="s" s="4" r="B22">
        <v>312</v>
      </c>
    </row>
    <row spans="1:2" r="23">
      <c t="s" s="4" r="A23">
        <v>313</v>
      </c>
      <c t="s" s="4" r="B23">
        <v>314</v>
      </c>
    </row>
    <row spans="1:2" r="24">
      <c t="s" s="4" r="A24">
        <v>315</v>
      </c>
      <c t="s" s="4" r="B24">
        <v>316</v>
      </c>
    </row>
    <row spans="1:2" r="25">
      <c t="s" s="4" r="A25">
        <v>317</v>
      </c>
      <c t="s" s="4" r="B25">
        <v>318</v>
      </c>
    </row>
    <row spans="1:2" r="26">
      <c t="s" s="4" r="A26">
        <v>319</v>
      </c>
      <c t="s" s="4" r="B26">
        <v>320</v>
      </c>
    </row>
    <row spans="1:2" r="27">
      <c t="s" s="4" r="A27">
        <v>321</v>
      </c>
      <c t="s" s="4" r="B27">
        <v>322</v>
      </c>
    </row>
    <row spans="1:2" r="28">
      <c t="s" s="4" r="A28">
        <v>323</v>
      </c>
      <c t="s" s="4" r="B28">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25</v>
      </c>
      <c t="s" s="2" r="B1">
        <v>1</v>
      </c>
    </row>
    <row spans="1:2" r="2">
      <c t="s" s="2" r="B2">
        <v>2</v>
      </c>
    </row>
    <row spans="1:2" r="3">
      <c t="s" s="3" r="A3">
        <v>217</v>
      </c>
    </row>
    <row spans="1:2" r="4">
      <c t="s" s="4" r="A4">
        <v>326</v>
      </c>
      <c t="s" s="4" r="B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28</v>
      </c>
      <c t="s" s="2" r="B1">
        <v>1</v>
      </c>
    </row>
    <row spans="1:2" r="2">
      <c t="s" s="2" r="B2">
        <v>2</v>
      </c>
    </row>
    <row spans="1:2" r="3">
      <c t="s" s="3" r="A3">
        <v>222</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33</v>
      </c>
      <c t="s" s="2" r="B1">
        <v>1</v>
      </c>
    </row>
    <row spans="1:2" r="2">
      <c t="s" s="2" r="B2">
        <v>2</v>
      </c>
    </row>
    <row spans="1:2" r="3">
      <c t="s" s="3" r="A3">
        <v>228</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8</v>
      </c>
      <c t="s" s="2" r="B1">
        <v>1</v>
      </c>
    </row>
    <row spans="1:2" r="2">
      <c t="s" s="2" r="B2">
        <v>2</v>
      </c>
    </row>
    <row spans="1:2" r="3">
      <c t="s" s="3" r="A3">
        <v>230</v>
      </c>
    </row>
    <row spans="1:2" r="4">
      <c t="s" s="4" r="A4">
        <v>339</v>
      </c>
      <c t="s" s="4" r="B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1</v>
      </c>
      <c t="s" s="2" r="B1">
        <v>1</v>
      </c>
    </row>
    <row spans="1:2" r="2">
      <c t="s" s="2" r="B2">
        <v>2</v>
      </c>
    </row>
    <row spans="1:2" r="3">
      <c t="s" s="3" r="A3">
        <v>233</v>
      </c>
    </row>
    <row spans="1:2" r="4">
      <c t="s" s="4" r="A4">
        <v>342</v>
      </c>
      <c t="s" s="4" r="B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4</v>
      </c>
      <c t="s" s="2" r="B1">
        <v>1</v>
      </c>
    </row>
    <row spans="1:2" r="2">
      <c t="s" s="2" r="B2">
        <v>2</v>
      </c>
    </row>
    <row spans="1:2" r="3">
      <c t="s" s="3" r="A3">
        <v>236</v>
      </c>
    </row>
    <row spans="1:2" r="4">
      <c t="s" s="4" r="A4">
        <v>345</v>
      </c>
      <c t="s" s="4" r="B4">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39</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1</v>
      </c>
      <c t="s" s="2" r="B1">
        <v>1</v>
      </c>
    </row>
    <row spans="1:2" r="2">
      <c t="s" s="2" r="B2">
        <v>2</v>
      </c>
    </row>
    <row spans="1:2" r="3">
      <c t="s" s="3" r="A3">
        <v>242</v>
      </c>
    </row>
    <row spans="1:2" r="4">
      <c t="s" s="4" r="A4">
        <v>352</v>
      </c>
      <c t="s" s="4" r="B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2</v>
      </c>
    </row>
    <row spans="1:3" r="3">
      <c t="s" s="3" r="A3">
        <v>82</v>
      </c>
    </row>
    <row spans="1:3" r="4">
      <c t="s" s="4" r="A4">
        <v>83</v>
      </c>
      <c t="n" s="7" r="B4">
        <v>13205</v>
      </c>
      <c t="n" s="7" r="C4">
        <v>11970</v>
      </c>
    </row>
    <row spans="1:3" r="5">
      <c t="s" s="4" r="A5">
        <v>84</v>
      </c>
      <c t="n" s="6" r="B5">
        <v>3555</v>
      </c>
      <c t="n" s="6" r="C5">
        <v>5682</v>
      </c>
    </row>
    <row spans="1:3" r="6">
      <c t="s" s="4" r="A6">
        <v>85</v>
      </c>
      <c t="n" s="6" r="B6">
        <v>2295</v>
      </c>
      <c t="n" s="6" r="C6">
        <v>1908</v>
      </c>
    </row>
    <row spans="1:3" r="7">
      <c t="s" s="4" r="A7">
        <v>86</v>
      </c>
      <c t="n" s="6" r="B7">
        <v>19055</v>
      </c>
      <c t="n" s="6" r="C7">
        <v>19560</v>
      </c>
    </row>
    <row spans="1:3" r="8">
      <c t="s" s="3" r="A8">
        <v>87</v>
      </c>
    </row>
    <row spans="1:3" r="9">
      <c t="s" s="4" r="A9">
        <v>83</v>
      </c>
      <c t="n" s="6" r="B9">
        <v>8918</v>
      </c>
      <c t="n" s="6" r="C9">
        <v>8352</v>
      </c>
    </row>
    <row spans="1:3" r="10">
      <c t="s" s="4" r="A10">
        <v>84</v>
      </c>
      <c t="n" s="6" r="B10">
        <v>3457</v>
      </c>
      <c t="n" s="6" r="C10">
        <v>4099</v>
      </c>
    </row>
    <row spans="1:3" r="11">
      <c t="s" s="4" r="A11">
        <v>85</v>
      </c>
      <c t="n" s="6" r="B11">
        <v>493</v>
      </c>
      <c t="n" s="6" r="C11">
        <v>471</v>
      </c>
    </row>
    <row spans="1:3" r="12">
      <c t="s" s="4" r="A12">
        <v>88</v>
      </c>
      <c t="n" s="6" r="B12">
        <v>12868</v>
      </c>
      <c t="n" s="6" r="C12">
        <v>12922</v>
      </c>
    </row>
    <row spans="1:3" r="13">
      <c t="s" s="4" r="A13">
        <v>89</v>
      </c>
      <c t="n" s="6" r="B13">
        <v>6187</v>
      </c>
      <c t="n" s="6" r="C13">
        <v>6638</v>
      </c>
    </row>
    <row spans="1:3" r="14">
      <c t="s" s="3" r="A14">
        <v>90</v>
      </c>
    </row>
    <row spans="1:3" r="15">
      <c t="s" s="4" r="A15">
        <v>91</v>
      </c>
      <c t="n" s="6" r="B15">
        <v>2205</v>
      </c>
      <c t="n" s="6" r="C15">
        <v>2714</v>
      </c>
    </row>
    <row spans="1:3" r="16">
      <c t="s" s="4" r="A16">
        <v>92</v>
      </c>
      <c t="n" s="6" r="B16">
        <v>11508</v>
      </c>
      <c t="n" s="6" r="C16">
        <v>12023</v>
      </c>
    </row>
    <row spans="1:3" r="17">
      <c t="s" s="4" r="A17">
        <v>93</v>
      </c>
      <c t="n" s="7" r="B17">
        <v>1562</v>
      </c>
      <c t="n" s="6" r="C17">
        <v>1773</v>
      </c>
    </row>
    <row spans="1:3" r="18">
      <c t="s" s="4" r="A18">
        <v>94</v>
      </c>
      <c t="s" s="4" r="B18">
        <v>37</v>
      </c>
      <c t="n" s="6" r="C18">
        <v>294</v>
      </c>
    </row>
    <row spans="1:3" r="19">
      <c t="s" s="4" r="A19">
        <v>95</v>
      </c>
      <c t="n" s="7" r="B19">
        <v>15275</v>
      </c>
      <c t="n" s="6" r="C19">
        <v>16804</v>
      </c>
    </row>
    <row spans="1:3" r="20">
      <c t="s" s="4" r="A20">
        <v>96</v>
      </c>
      <c t="n" s="6" r="B20">
        <v>-9088</v>
      </c>
      <c t="n" s="6" r="C20">
        <v>-10166</v>
      </c>
    </row>
    <row spans="1:3" r="21">
      <c t="s" s="4" r="A21">
        <v>97</v>
      </c>
      <c t="n" s="6" r="B21">
        <v>-330</v>
      </c>
      <c t="n" s="6" r="C21">
        <v>-129</v>
      </c>
    </row>
    <row spans="1:3" r="22">
      <c t="s" s="4" r="A22">
        <v>98</v>
      </c>
      <c t="n" s="6" r="B22">
        <v>-9418</v>
      </c>
      <c t="n" s="6" r="C22">
        <v>-10295</v>
      </c>
    </row>
    <row spans="1:3" r="23">
      <c t="s" s="4" r="A23">
        <v>99</v>
      </c>
      <c t="n" s="6" r="B23">
        <v>211</v>
      </c>
      <c t="n" s="6" r="C23">
        <v>164</v>
      </c>
    </row>
    <row spans="1:3" r="24">
      <c t="s" s="4" r="A24">
        <v>100</v>
      </c>
      <c t="n" s="6" r="B24">
        <v>-9629</v>
      </c>
      <c t="n" s="6" r="C24">
        <v>-10459</v>
      </c>
    </row>
    <row spans="1:3" r="25">
      <c t="s" s="4" r="A25">
        <v>101</v>
      </c>
      <c t="n" s="6" r="B25">
        <v>-1173</v>
      </c>
      <c t="n" s="6" r="C25">
        <v>-19140</v>
      </c>
    </row>
    <row spans="1:3" r="26">
      <c t="s" s="4" r="A26">
        <v>102</v>
      </c>
      <c t="n" s="6" r="B26">
        <v>-10802</v>
      </c>
      <c t="n" s="6" r="C26">
        <v>-29599</v>
      </c>
    </row>
    <row spans="1:3" r="27">
      <c t="s" s="4" r="A27">
        <v>103</v>
      </c>
      <c t="n" s="6" r="B27">
        <v>105</v>
      </c>
      <c t="n" s="6" r="C27">
        <v>47</v>
      </c>
    </row>
    <row spans="1:3" r="28">
      <c t="s" s="4" r="A28">
        <v>104</v>
      </c>
      <c t="n" s="6" r="B28">
        <v>98</v>
      </c>
      <c t="n" s="6" r="C28">
        <v>2407</v>
      </c>
    </row>
    <row spans="1:3" r="29">
      <c t="s" s="4" r="A29">
        <v>105</v>
      </c>
      <c t="n" s="7" r="B29">
        <v>-10599</v>
      </c>
      <c t="n" s="7" r="C29">
        <v>-27145</v>
      </c>
    </row>
    <row spans="1:3" r="30">
      <c t="s" s="3" r="A30">
        <v>106</v>
      </c>
    </row>
    <row spans="1:3" r="31">
      <c t="s" s="4" r="A31">
        <v>107</v>
      </c>
      <c t="n" s="8" r="B31">
        <v>-0.36</v>
      </c>
      <c t="n" s="8" r="C31">
        <v>-0.46</v>
      </c>
    </row>
    <row spans="1:3" r="32">
      <c t="s" s="4" r="A32">
        <v>108</v>
      </c>
      <c t="n" s="9" r="B32">
        <v>-0.04</v>
      </c>
      <c t="n" s="9" r="C32">
        <v>-0.73</v>
      </c>
    </row>
    <row spans="1:3" r="33">
      <c t="s" s="4" r="A33">
        <v>109</v>
      </c>
      <c t="n" s="8" r="B33">
        <v>-0.4</v>
      </c>
      <c t="n" s="8" r="C33">
        <v>-1.19</v>
      </c>
    </row>
    <row spans="1:3" r="34">
      <c t="s" s="4" r="A34">
        <v>110</v>
      </c>
      <c t="n" s="6" r="B34">
        <v>26803000</v>
      </c>
      <c t="n" s="6" r="C34">
        <v>228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4</v>
      </c>
      <c t="s" s="2" r="B1">
        <v>1</v>
      </c>
    </row>
    <row spans="1:2" r="2">
      <c t="s" s="2" r="B2">
        <v>2</v>
      </c>
    </row>
    <row spans="1:2" r="3">
      <c t="s" s="3" r="A3">
        <v>245</v>
      </c>
    </row>
    <row spans="1:2" r="4">
      <c t="s" s="4" r="A4">
        <v>355</v>
      </c>
      <c t="s" s="4" r="B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57</v>
      </c>
      <c t="s" s="2" r="B1">
        <v>1</v>
      </c>
    </row>
    <row spans="1:2" r="2">
      <c t="s" s="2" r="B2">
        <v>2</v>
      </c>
    </row>
    <row spans="1:2" r="3">
      <c t="s" s="3" r="A3">
        <v>248</v>
      </c>
    </row>
    <row spans="1:2" r="4">
      <c t="s" s="4" r="A4">
        <v>358</v>
      </c>
      <c t="s" s="4" r="B4">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59</v>
      </c>
      <c t="s" s="2" r="B1">
        <v>1</v>
      </c>
    </row>
    <row spans="1:2" r="2">
      <c t="s" s="2" r="B2">
        <v>2</v>
      </c>
    </row>
    <row spans="1:2" r="3">
      <c t="s" s="3" r="A3">
        <v>251</v>
      </c>
    </row>
    <row spans="1:2" r="4">
      <c t="s" s="4" r="A4">
        <v>360</v>
      </c>
      <c t="s" s="4" r="B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362</v>
      </c>
      <c t="s" s="2" r="B1">
        <v>1</v>
      </c>
    </row>
    <row spans="1:2" r="2">
      <c t="s" s="2" r="B2">
        <v>2</v>
      </c>
    </row>
    <row spans="1:2" r="3">
      <c t="s" s="3" r="A3">
        <v>254</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row spans="1:2" r="9">
      <c t="s" s="4" r="A9">
        <v>373</v>
      </c>
      <c t="s" s="4" r="B9">
        <v>374</v>
      </c>
    </row>
    <row spans="1:2" r="10">
      <c t="s" s="4" r="A10">
        <v>375</v>
      </c>
      <c t="s" s="4" r="B10">
        <v>376</v>
      </c>
    </row>
    <row spans="1:2" r="11">
      <c t="s" s="4" r="A11">
        <v>377</v>
      </c>
      <c t="s" s="4" r="B11">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9</v>
      </c>
      <c t="s" s="2" r="B1">
        <v>1</v>
      </c>
    </row>
    <row spans="1:2" r="2">
      <c t="s" s="2" r="B2">
        <v>2</v>
      </c>
    </row>
    <row spans="1:2" r="3">
      <c t="s" s="3" r="A3">
        <v>257</v>
      </c>
    </row>
    <row spans="1:2" r="4">
      <c t="s" s="4" r="A4">
        <v>380</v>
      </c>
      <c t="s" s="4" r="B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382</v>
      </c>
      <c t="s" s="2" r="B1">
        <v>1</v>
      </c>
    </row>
    <row spans="1:2" r="2">
      <c t="s" s="2" r="B2">
        <v>2</v>
      </c>
    </row>
    <row spans="1:2" r="3">
      <c t="s" s="3" r="A3">
        <v>260</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66</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row spans="1:2" r="9">
      <c t="s" s="4" r="A9">
        <v>404</v>
      </c>
      <c t="s" s="4" r="B9">
        <v>405</v>
      </c>
    </row>
    <row spans="1:2" r="10">
      <c t="s" s="4" r="A10">
        <v>406</v>
      </c>
      <c t="s" s="4" r="B10">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08</v>
      </c>
      <c t="s" s="2" r="B1">
        <v>1</v>
      </c>
    </row>
    <row spans="1:2" r="2">
      <c t="s" s="2" r="B2">
        <v>2</v>
      </c>
    </row>
    <row spans="1:2" r="3">
      <c t="s" s="3" r="A3">
        <v>271</v>
      </c>
    </row>
    <row spans="1:2" r="4">
      <c t="s" s="4" r="A4">
        <v>409</v>
      </c>
      <c t="s" s="4" r="B4">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30"/>
  </cols>
  <sheetData>
    <row spans="1:2" r="1">
      <c t="s" s="1" r="A1">
        <v>411</v>
      </c>
      <c t="s" s="2" r="B1">
        <v>1</v>
      </c>
    </row>
    <row spans="1:2" r="2">
      <c t="s" s="2" r="B2">
        <v>412</v>
      </c>
    </row>
    <row spans="1:2" r="3">
      <c t="s" s="4" r="A3">
        <v>413</v>
      </c>
      <c t="n" s="7" r="B3">
        <v>100</v>
      </c>
    </row>
    <row spans="1:2" r="4">
      <c t="s" s="4" r="A4">
        <v>414</v>
      </c>
      <c t="n" s="6" r="B4">
        <v>5395</v>
      </c>
    </row>
    <row spans="1:2" r="5">
      <c t="s" s="4" r="A5">
        <v>415</v>
      </c>
      <c t="n" s="7" r="B5">
        <v>4913</v>
      </c>
    </row>
    <row spans="1:2" r="6">
      <c t="s" s="4" r="A6">
        <v>416</v>
      </c>
    </row>
    <row spans="1:2" r="7">
      <c t="s" s="4" r="A7">
        <v>417</v>
      </c>
      <c t="n" s="6" r="B7">
        <v>3</v>
      </c>
    </row>
    <row spans="1:2" r="8">
      <c t="s" s="4" r="A8">
        <v>418</v>
      </c>
      <c t="n" s="7" r="B8">
        <v>375</v>
      </c>
    </row>
    <row spans="1:2" r="9">
      <c t="s" s="4" r="A9">
        <v>419</v>
      </c>
    </row>
    <row spans="1:2" r="10">
      <c t="s" s="4" r="A10">
        <v>420</v>
      </c>
      <c t="n" s="7" r="B10">
        <v>2000</v>
      </c>
    </row>
    <row spans="1:2" r="11">
      <c t="s" s="4" r="A11">
        <v>421</v>
      </c>
    </row>
    <row spans="1:2" r="12">
      <c t="s" s="4" r="A12">
        <v>422</v>
      </c>
      <c t="s" s="4" r="B12">
        <v>423</v>
      </c>
    </row>
    <row spans="1:2" r="13">
      <c t="s" s="4" r="A13">
        <v>424</v>
      </c>
    </row>
    <row spans="1:2" r="14">
      <c t="s" s="4" r="A14">
        <v>425</v>
      </c>
      <c t="n" s="7" r="B14">
        <v>594</v>
      </c>
    </row>
    <row spans="1:2" r="15">
      <c t="s" s="4" r="A15">
        <v>426</v>
      </c>
    </row>
    <row spans="1:2" r="16">
      <c t="s" s="4" r="A16">
        <v>414</v>
      </c>
      <c t="n" s="6" r="B16">
        <v>5</v>
      </c>
    </row>
    <row spans="1:2" r="17">
      <c t="s" s="4" r="A17">
        <v>427</v>
      </c>
    </row>
    <row spans="1:2" r="18">
      <c t="s" s="4" r="A18">
        <v>428</v>
      </c>
      <c t="n" s="6" r="B18">
        <v>300</v>
      </c>
    </row>
    <row spans="1:2" r="19">
      <c t="s" s="4" r="A19">
        <v>429</v>
      </c>
    </row>
    <row spans="1:2" r="20">
      <c t="s" s="4" r="A20">
        <v>428</v>
      </c>
      <c t="n" s="6" r="B20">
        <v>75</v>
      </c>
    </row>
    <row spans="1:2" r="21">
      <c t="s" s="4" r="A21">
        <v>430</v>
      </c>
    </row>
    <row spans="1:2" r="22">
      <c t="s" s="4" r="A22">
        <v>428</v>
      </c>
      <c t="n" s="7" r="B22">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t="s" s="1" r="A1">
        <v>431</v>
      </c>
      <c t="s" s="2" r="B1">
        <v>1</v>
      </c>
    </row>
    <row spans="1:3" r="2">
      <c t="s" s="2" r="B2">
        <v>2</v>
      </c>
      <c t="s" s="2" r="C2">
        <v>32</v>
      </c>
    </row>
    <row spans="1:3" r="3">
      <c t="s" s="4" r="A3">
        <v>432</v>
      </c>
      <c t="s" s="4" r="B3">
        <v>433</v>
      </c>
    </row>
    <row spans="1:3" r="4">
      <c t="s" s="4" r="A4">
        <v>434</v>
      </c>
      <c t="n" s="7" r="B4">
        <v>20</v>
      </c>
      <c t="n" s="7" r="C4">
        <v>143</v>
      </c>
    </row>
    <row spans="1:3" r="5">
      <c t="s" s="4" r="A5">
        <v>435</v>
      </c>
      <c t="n" s="7" r="C5">
        <v>1152</v>
      </c>
    </row>
    <row spans="1:3" r="6">
      <c t="s" s="4" r="A6">
        <v>436</v>
      </c>
      <c t="n" s="8" r="C6">
        <v>0.05</v>
      </c>
    </row>
    <row spans="1:3" r="7">
      <c t="s" s="4" r="A7">
        <v>437</v>
      </c>
      <c t="n" s="6" r="B7">
        <v>5395</v>
      </c>
    </row>
    <row spans="1:3" r="8">
      <c t="s" s="4" r="A8">
        <v>438</v>
      </c>
      <c t="s" s="4" r="C8">
        <v>439</v>
      </c>
    </row>
    <row spans="1:3" r="9">
      <c t="s" s="4" r="A9">
        <v>440</v>
      </c>
      <c t="n" s="7" r="B9">
        <v>33</v>
      </c>
      <c t="n" s="7" r="C9">
        <v>26</v>
      </c>
    </row>
    <row spans="1:3" r="10">
      <c t="s" s="4" r="A10">
        <v>441</v>
      </c>
      <c t="n" s="6" r="B10">
        <v>5001000</v>
      </c>
      <c t="n" s="6" r="C10">
        <v>2386000</v>
      </c>
    </row>
    <row spans="1:3" r="11">
      <c t="s" s="4" r="A11">
        <v>442</v>
      </c>
    </row>
    <row spans="1:3" r="12">
      <c t="s" s="4" r="A12">
        <v>443</v>
      </c>
      <c t="n" s="7" r="B12">
        <v>85</v>
      </c>
      <c t="n" s="7" r="C12">
        <v>142</v>
      </c>
    </row>
    <row spans="1:3" r="13">
      <c t="s" s="4" r="A13">
        <v>444</v>
      </c>
    </row>
    <row spans="1:3" r="14">
      <c t="s" s="4" r="A14">
        <v>445</v>
      </c>
      <c t="s" s="4" r="B14">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1</v>
      </c>
      <c t="s" s="2" r="B1">
        <v>1</v>
      </c>
    </row>
    <row spans="1:3" r="2">
      <c t="s" s="2" r="B2">
        <v>2</v>
      </c>
      <c t="s" s="2" r="C2">
        <v>32</v>
      </c>
    </row>
    <row spans="1:3" r="3">
      <c t="s" s="3" r="A3">
        <v>112</v>
      </c>
    </row>
    <row spans="1:3" r="4">
      <c t="s" s="4" r="A4">
        <v>113</v>
      </c>
      <c t="n" s="7" r="B4">
        <v>-10599</v>
      </c>
      <c t="n" s="7" r="C4">
        <v>-27145</v>
      </c>
    </row>
    <row spans="1:3" r="5">
      <c t="s" s="3" r="A5">
        <v>114</v>
      </c>
    </row>
    <row spans="1:3" r="6">
      <c t="s" s="4" r="A6">
        <v>115</v>
      </c>
      <c t="n" s="6" r="B6">
        <v>-36</v>
      </c>
      <c t="n" s="6" r="C6">
        <v>-423</v>
      </c>
    </row>
    <row spans="1:3" r="7">
      <c t="s" s="4" r="A7">
        <v>116</v>
      </c>
      <c t="n" s="6" r="B7">
        <v>-10635</v>
      </c>
      <c t="n" s="6" r="C7">
        <v>-27568</v>
      </c>
    </row>
    <row spans="1:3" r="8">
      <c t="s" s="4" r="A8">
        <v>117</v>
      </c>
      <c t="n" s="6" r="B8">
        <v>-14</v>
      </c>
      <c t="n" s="6" r="C8">
        <v>27</v>
      </c>
    </row>
    <row spans="1:3" r="9">
      <c t="s" s="4" r="A9">
        <v>118</v>
      </c>
      <c t="n" s="7" r="B9">
        <v>-10649</v>
      </c>
      <c t="n" s="7" r="C9">
        <v>-275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7</v>
      </c>
      <c t="s" s="2" r="B1">
        <v>1</v>
      </c>
    </row>
    <row spans="1:3" r="2">
      <c t="s" s="2" r="B2">
        <v>2</v>
      </c>
      <c t="s" s="2" r="C2">
        <v>32</v>
      </c>
    </row>
    <row spans="1:3" r="3">
      <c t="s" s="3" r="A3">
        <v>217</v>
      </c>
    </row>
    <row spans="1:3" r="4">
      <c t="s" s="4" r="A4">
        <v>448</v>
      </c>
      <c t="n" s="7" r="B4">
        <v>-10599</v>
      </c>
      <c t="n" s="7" r="C4">
        <v>-27145</v>
      </c>
    </row>
    <row spans="1:3" r="5">
      <c t="s" s="4" r="A5">
        <v>449</v>
      </c>
      <c t="n" s="6" r="B5">
        <v>26803</v>
      </c>
      <c t="n" s="6" r="C5">
        <v>22844</v>
      </c>
    </row>
    <row spans="1:3" r="6">
      <c t="s" s="4" r="A6">
        <v>450</v>
      </c>
      <c t="s" s="4" r="B6">
        <v>37</v>
      </c>
      <c t="s" s="4" r="C6">
        <v>37</v>
      </c>
    </row>
    <row spans="1:3" r="7">
      <c t="s" s="4" r="A7">
        <v>451</v>
      </c>
      <c t="s" s="4" r="B7">
        <v>37</v>
      </c>
      <c t="s" s="4" r="C7">
        <v>37</v>
      </c>
    </row>
    <row spans="1:3" r="8">
      <c t="s" s="4" r="A8">
        <v>452</v>
      </c>
      <c t="n" s="6" r="B8">
        <v>26803</v>
      </c>
      <c t="n" s="6" r="C8">
        <v>22844</v>
      </c>
    </row>
    <row spans="1:3" r="9">
      <c t="s" s="4" r="A9">
        <v>453</v>
      </c>
      <c t="n" s="8" r="B9">
        <v>-0.4</v>
      </c>
      <c t="n" s="8" r="C9">
        <v>-1.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4</v>
      </c>
      <c t="s" s="2" r="B1">
        <v>455</v>
      </c>
      <c t="s" s="2" r="C1">
        <v>2</v>
      </c>
      <c t="s" s="2" r="D1">
        <v>32</v>
      </c>
    </row>
    <row spans="1:4" r="2">
      <c t="s" s="4" r="A2">
        <v>456</v>
      </c>
      <c t="n" s="7" r="C2">
        <v>100</v>
      </c>
      <c t="s" s="4" r="D2">
        <v>37</v>
      </c>
    </row>
    <row spans="1:4" r="3">
      <c t="s" s="4" r="A3">
        <v>457</v>
      </c>
      <c t="n" s="7" r="D3">
        <v>-4007</v>
      </c>
    </row>
    <row spans="1:4" r="4">
      <c t="s" s="4" r="A4">
        <v>458</v>
      </c>
      <c t="n" s="6" r="C4">
        <v>86</v>
      </c>
    </row>
    <row spans="1:4" r="5">
      <c t="s" s="4" r="A5">
        <v>459</v>
      </c>
    </row>
    <row spans="1:4" r="6">
      <c t="s" s="4" r="A6">
        <v>460</v>
      </c>
      <c t="n" s="7" r="B6">
        <v>2000</v>
      </c>
    </row>
    <row spans="1:4" r="7">
      <c t="s" s="4" r="A7">
        <v>461</v>
      </c>
      <c t="s" s="4" r="B7">
        <v>462</v>
      </c>
    </row>
    <row spans="1:4" r="8">
      <c t="s" s="4" r="A8">
        <v>463</v>
      </c>
      <c t="s" s="4" r="B8">
        <v>464</v>
      </c>
    </row>
    <row spans="1:4" r="9">
      <c t="s" s="4" r="A9">
        <v>465</v>
      </c>
      <c t="n" s="6" r="B9">
        <v>850000</v>
      </c>
    </row>
    <row spans="1:4" r="10">
      <c t="s" s="4" r="A10">
        <v>466</v>
      </c>
      <c t="n" s="6" r="B10">
        <v>179167</v>
      </c>
    </row>
    <row spans="1:4" r="11">
      <c t="s" s="4" r="A11">
        <v>467</v>
      </c>
      <c t="s" s="4" r="B11">
        <v>468</v>
      </c>
    </row>
    <row spans="1:4" r="12">
      <c t="s" s="4" r="A12">
        <v>469</v>
      </c>
      <c t="n" s="8" r="B12">
        <v>0.3</v>
      </c>
    </row>
    <row spans="1:4" r="13">
      <c t="s" s="4" r="A13">
        <v>470</v>
      </c>
      <c t="n" s="8" r="B13">
        <v>0.4</v>
      </c>
    </row>
    <row spans="1:4" r="14">
      <c t="s" s="4" r="A14">
        <v>471</v>
      </c>
    </row>
    <row spans="1:4" r="15">
      <c t="s" s="4" r="A15">
        <v>457</v>
      </c>
      <c t="n" s="7" r="C15">
        <v>162</v>
      </c>
    </row>
    <row spans="1:4" r="16">
      <c t="s" s="4" r="A16">
        <v>472</v>
      </c>
      <c t="s" s="4" r="C16">
        <v>473</v>
      </c>
    </row>
    <row spans="1:4" r="17">
      <c t="s" s="4" r="A17">
        <v>474</v>
      </c>
      <c t="n" s="7" r="C17">
        <v>62</v>
      </c>
    </row>
    <row spans="1:4" r="18">
      <c t="s" s="4" r="A18">
        <v>475</v>
      </c>
      <c t="n" s="7" r="C18">
        <v>100</v>
      </c>
    </row>
    <row spans="1:4" r="19">
      <c t="s" s="4" r="A19">
        <v>476</v>
      </c>
      <c t="n" s="6" r="C19">
        <v>820708</v>
      </c>
    </row>
    <row spans="1:4" r="20">
      <c t="s" s="4" r="A20">
        <v>477</v>
      </c>
    </row>
    <row spans="1:4" r="21">
      <c t="s" s="4" r="A21">
        <v>478</v>
      </c>
      <c t="n" s="7" r="B21">
        <v>5000</v>
      </c>
    </row>
    <row spans="1:4" r="22">
      <c t="s" s="4" r="A22">
        <v>479</v>
      </c>
    </row>
    <row spans="1:4" r="23">
      <c t="s" s="4" r="A23">
        <v>456</v>
      </c>
      <c t="n" s="6" r="B23">
        <v>100</v>
      </c>
    </row>
    <row spans="1:4" r="24">
      <c t="s" s="4" r="A24">
        <v>480</v>
      </c>
      <c t="n" s="7" r="B24">
        <v>50</v>
      </c>
    </row>
    <row spans="1:4" r="25">
      <c t="s" s="4" r="A25">
        <v>481</v>
      </c>
      <c t="s" s="4" r="B25">
        <v>433</v>
      </c>
    </row>
    <row spans="1:4" r="26">
      <c t="s" s="4" r="A26">
        <v>482</v>
      </c>
    </row>
    <row spans="1:4" r="27">
      <c t="s" s="4" r="A27">
        <v>483</v>
      </c>
      <c t="n" s="7" r="C27">
        <v>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4</v>
      </c>
      <c t="s" s="2" r="B1">
        <v>485</v>
      </c>
      <c t="s" s="2" r="C1">
        <v>2</v>
      </c>
      <c t="s" s="2" r="D1">
        <v>32</v>
      </c>
      <c t="s" s="2" r="E1">
        <v>486</v>
      </c>
    </row>
    <row spans="1:5" r="2">
      <c t="s" s="4" r="A2">
        <v>487</v>
      </c>
      <c t="s" s="4" r="C2">
        <v>488</v>
      </c>
    </row>
    <row spans="1:5" r="3">
      <c t="s" s="4" r="A3">
        <v>489</v>
      </c>
      <c t="n" s="7" r="E3">
        <v>725</v>
      </c>
    </row>
    <row spans="1:5" r="4">
      <c t="s" s="4" r="A4">
        <v>490</v>
      </c>
      <c t="n" s="7" r="B4">
        <v>401</v>
      </c>
      <c t="n" s="7" r="C4">
        <v>401</v>
      </c>
    </row>
    <row spans="1:5" r="5">
      <c t="s" s="4" r="A5">
        <v>491</v>
      </c>
      <c t="n" s="7" r="C5">
        <v>79</v>
      </c>
      <c t="n" s="7" r="D5">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2</v>
      </c>
      <c t="s" s="2" r="B1">
        <v>2</v>
      </c>
      <c t="s" s="2" r="C1">
        <v>493</v>
      </c>
      <c t="s" s="2" r="D1">
        <v>32</v>
      </c>
    </row>
    <row spans="1:4" r="2">
      <c t="s" s="4" r="A2">
        <v>34</v>
      </c>
      <c t="n" s="7" r="B2">
        <v>172</v>
      </c>
      <c t="n" s="7" r="D2">
        <v>4821</v>
      </c>
    </row>
    <row spans="1:4" r="3">
      <c t="s" s="4" r="A3">
        <v>41</v>
      </c>
      <c t="n" s="6" r="B3">
        <v>1877</v>
      </c>
      <c t="n" s="6" r="D3">
        <v>1813</v>
      </c>
    </row>
    <row spans="1:4" r="4">
      <c t="s" s="4" r="A4">
        <v>49</v>
      </c>
      <c t="n" s="6" r="B4">
        <v>24330</v>
      </c>
      <c t="n" s="6" r="D4">
        <v>29543</v>
      </c>
    </row>
    <row spans="1:4" r="5">
      <c t="s" s="4" r="A5">
        <v>53</v>
      </c>
      <c t="n" s="6" r="B5">
        <v>3296</v>
      </c>
      <c t="n" s="6" r="D5">
        <v>2187</v>
      </c>
    </row>
    <row spans="1:4" r="6">
      <c t="s" s="4" r="A6">
        <v>56</v>
      </c>
      <c t="n" s="7" r="B6">
        <v>2796</v>
      </c>
      <c t="n" s="6" r="D6">
        <v>3028</v>
      </c>
    </row>
    <row spans="1:4" r="7">
      <c t="s" s="4" r="A7">
        <v>494</v>
      </c>
    </row>
    <row spans="1:4" r="8">
      <c t="s" s="4" r="A8">
        <v>34</v>
      </c>
      <c t="s" s="4" r="C8">
        <v>37</v>
      </c>
      <c t="n" s="6" r="D8">
        <v>52</v>
      </c>
    </row>
    <row spans="1:4" r="9">
      <c t="s" s="4" r="A9">
        <v>41</v>
      </c>
      <c t="s" s="4" r="C9">
        <v>37</v>
      </c>
      <c t="n" s="6" r="D9">
        <v>91</v>
      </c>
    </row>
    <row spans="1:4" r="10">
      <c t="s" s="4" r="A10">
        <v>49</v>
      </c>
      <c t="s" s="4" r="C10">
        <v>37</v>
      </c>
      <c t="n" s="6" r="D10">
        <v>143</v>
      </c>
    </row>
    <row spans="1:4" r="11">
      <c t="s" s="4" r="A11">
        <v>495</v>
      </c>
      <c t="n" s="7" r="C11">
        <v>999</v>
      </c>
      <c t="n" s="6" r="D11">
        <v>1460</v>
      </c>
    </row>
    <row spans="1:4" r="12">
      <c t="s" s="4" r="A12">
        <v>53</v>
      </c>
      <c t="n" s="6" r="C12">
        <v>1029</v>
      </c>
      <c t="n" s="6" r="D12">
        <v>1006</v>
      </c>
    </row>
    <row spans="1:4" r="13">
      <c t="s" s="4" r="A13">
        <v>54</v>
      </c>
      <c t="n" s="6" r="C13">
        <v>90</v>
      </c>
      <c t="n" s="6" r="D13">
        <v>346</v>
      </c>
    </row>
    <row spans="1:4" r="14">
      <c t="s" s="4" r="A14">
        <v>56</v>
      </c>
      <c t="n" s="6" r="C14">
        <v>1721</v>
      </c>
      <c t="n" s="6" r="D14">
        <v>1881</v>
      </c>
    </row>
    <row spans="1:4" r="15">
      <c t="s" s="4" r="A15">
        <v>496</v>
      </c>
      <c t="n" s="7" r="C15">
        <v>3839</v>
      </c>
      <c t="n" s="7" r="D15">
        <v>46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7</v>
      </c>
      <c t="s" s="2" r="B1">
        <v>485</v>
      </c>
      <c t="s" s="2" r="C1">
        <v>2</v>
      </c>
      <c t="s" s="2" r="D1">
        <v>32</v>
      </c>
    </row>
    <row spans="1:4" r="2">
      <c t="s" s="4" r="A2">
        <v>498</v>
      </c>
      <c t="n" s="7" r="C2">
        <v>19055</v>
      </c>
      <c t="n" s="7" r="D2">
        <v>19560</v>
      </c>
    </row>
    <row spans="1:4" r="3">
      <c t="s" s="4" r="A3">
        <v>89</v>
      </c>
      <c t="n" s="6" r="C3">
        <v>6187</v>
      </c>
      <c t="n" s="6" r="D3">
        <v>6638</v>
      </c>
    </row>
    <row spans="1:4" r="4">
      <c t="s" s="4" r="A4">
        <v>102</v>
      </c>
      <c t="n" s="6" r="C4">
        <v>-10802</v>
      </c>
      <c t="n" s="6" r="D4">
        <v>-29599</v>
      </c>
    </row>
    <row spans="1:4" r="5">
      <c t="s" s="4" r="A5">
        <v>499</v>
      </c>
    </row>
    <row spans="1:4" r="6">
      <c t="s" s="4" r="A6">
        <v>500</v>
      </c>
      <c t="n" s="7" r="B6">
        <v>-401</v>
      </c>
      <c t="n" s="6" r="C6">
        <v>-401</v>
      </c>
    </row>
    <row spans="1:4" r="7">
      <c t="s" s="4" r="A7">
        <v>494</v>
      </c>
    </row>
    <row spans="1:4" r="8">
      <c t="s" s="4" r="A8">
        <v>498</v>
      </c>
      <c t="n" s="6" r="C8">
        <v>163</v>
      </c>
      <c t="n" s="6" r="D8">
        <v>556</v>
      </c>
    </row>
    <row spans="1:4" r="9">
      <c t="s" s="4" r="A9">
        <v>89</v>
      </c>
      <c t="n" s="6" r="C9">
        <v>-68</v>
      </c>
      <c t="n" s="6" r="D9">
        <v>-1043</v>
      </c>
    </row>
    <row spans="1:4" r="10">
      <c t="s" s="4" r="A10">
        <v>102</v>
      </c>
      <c t="n" s="6" r="C10">
        <v>-772</v>
      </c>
      <c t="n" s="7" r="D10">
        <v>-19140</v>
      </c>
    </row>
    <row spans="1:4" r="11">
      <c t="s" s="4" r="A11">
        <v>500</v>
      </c>
      <c t="n" s="6" r="C11">
        <v>-401</v>
      </c>
      <c t="s" s="4" r="D11">
        <v>37</v>
      </c>
    </row>
    <row spans="1:4" r="12">
      <c t="s" s="4" r="A12">
        <v>101</v>
      </c>
      <c t="n" s="7" r="C12">
        <v>-1173</v>
      </c>
      <c t="n" s="7" r="D12">
        <v>-191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01</v>
      </c>
      <c t="s" s="2" r="B1">
        <v>502</v>
      </c>
      <c t="s" s="2" r="C1">
        <v>503</v>
      </c>
      <c t="s" s="2" r="D1">
        <v>504</v>
      </c>
      <c t="s" s="2" r="E1">
        <v>504</v>
      </c>
      <c t="s" s="2" r="F1">
        <v>505</v>
      </c>
      <c t="s" s="2" r="G1">
        <v>2</v>
      </c>
      <c t="s" s="2" r="H1">
        <v>32</v>
      </c>
      <c t="s" s="2" r="I1">
        <v>506</v>
      </c>
    </row>
    <row spans="1:9" r="2">
      <c t="s" s="4" r="A2">
        <v>507</v>
      </c>
      <c t="n" s="7" r="G2">
        <v>1000</v>
      </c>
    </row>
    <row spans="1:9" r="3">
      <c t="s" s="4" r="A3">
        <v>499</v>
      </c>
    </row>
    <row spans="1:9" r="4">
      <c t="s" s="4" r="A4">
        <v>508</v>
      </c>
      <c t="s" s="4" r="D4">
        <v>509</v>
      </c>
    </row>
    <row spans="1:9" r="5">
      <c t="s" s="4" r="A5">
        <v>510</v>
      </c>
      <c t="n" s="7" r="D5">
        <v>7584</v>
      </c>
    </row>
    <row spans="1:9" r="6">
      <c t="s" s="4" r="A6">
        <v>511</v>
      </c>
      <c t="n" s="6" r="D6">
        <v>5355</v>
      </c>
      <c t="n" s="7" r="E6">
        <v>5355</v>
      </c>
    </row>
    <row spans="1:9" r="7">
      <c t="s" s="4" r="A7">
        <v>512</v>
      </c>
      <c t="n" s="6" r="D7">
        <v>2229</v>
      </c>
    </row>
    <row spans="1:9" r="8">
      <c t="s" s="4" r="A8">
        <v>513</v>
      </c>
      <c t="n" s="7" r="D8">
        <v>16750</v>
      </c>
    </row>
    <row spans="1:9" r="9">
      <c t="s" s="4" r="A9">
        <v>514</v>
      </c>
      <c t="n" s="7" r="H9">
        <v>10058</v>
      </c>
    </row>
    <row spans="1:9" r="10">
      <c t="s" s="4" r="A10">
        <v>515</v>
      </c>
      <c t="s" s="4" r="H10">
        <v>516</v>
      </c>
    </row>
    <row spans="1:9" r="11">
      <c t="s" s="4" r="A11">
        <v>517</v>
      </c>
    </row>
    <row spans="1:9" r="12">
      <c t="s" s="4" r="A12">
        <v>515</v>
      </c>
      <c t="s" s="4" r="I12">
        <v>516</v>
      </c>
    </row>
    <row spans="1:9" r="13">
      <c t="s" s="4" r="A13">
        <v>518</v>
      </c>
      <c t="n" s="7" r="I13">
        <v>240</v>
      </c>
    </row>
    <row spans="1:9" r="14">
      <c t="s" s="4" r="A14">
        <v>519</v>
      </c>
    </row>
    <row spans="1:9" r="15">
      <c t="s" s="4" r="A15">
        <v>520</v>
      </c>
      <c t="n" s="6" r="E15">
        <v>9376401</v>
      </c>
    </row>
    <row spans="1:9" r="16">
      <c t="s" s="4" r="A16">
        <v>521</v>
      </c>
    </row>
    <row spans="1:9" r="17">
      <c t="s" s="4" r="A17">
        <v>515</v>
      </c>
      <c t="s" s="4" r="H17">
        <v>516</v>
      </c>
    </row>
    <row spans="1:9" r="18">
      <c t="s" s="4" r="A18">
        <v>522</v>
      </c>
      <c t="n" s="7" r="F18">
        <v>640</v>
      </c>
    </row>
    <row spans="1:9" r="19">
      <c t="s" s="4" r="A19">
        <v>523</v>
      </c>
      <c t="n" s="6" r="F19">
        <v>640</v>
      </c>
    </row>
    <row spans="1:9" r="20">
      <c t="s" s="4" r="A20">
        <v>524</v>
      </c>
      <c t="n" s="7" r="F20">
        <v>9</v>
      </c>
    </row>
    <row spans="1:9" r="21">
      <c t="s" s="4" r="A21">
        <v>525</v>
      </c>
      <c t="n" s="7" r="I21">
        <v>400</v>
      </c>
    </row>
    <row spans="1:9" r="22">
      <c t="s" s="4" r="A22">
        <v>526</v>
      </c>
    </row>
    <row spans="1:9" r="23">
      <c t="s" s="4" r="A23">
        <v>527</v>
      </c>
      <c t="s" s="4" r="C23">
        <v>464</v>
      </c>
    </row>
    <row spans="1:9" r="24">
      <c t="s" s="4" r="A24">
        <v>528</v>
      </c>
      <c t="s" s="4" r="C24">
        <v>529</v>
      </c>
    </row>
    <row spans="1:9" r="25">
      <c t="s" s="4" r="A25">
        <v>530</v>
      </c>
      <c t="n" s="7" r="C25">
        <v>500</v>
      </c>
    </row>
    <row spans="1:9" r="26">
      <c t="s" s="4" r="A26">
        <v>531</v>
      </c>
    </row>
    <row spans="1:9" r="27">
      <c t="s" s="4" r="A27">
        <v>520</v>
      </c>
      <c t="n" s="6" r="B27">
        <v>1000</v>
      </c>
      <c t="n" s="6" r="C27">
        <v>1000</v>
      </c>
    </row>
    <row spans="1:9" r="28">
      <c t="s" s="4" r="A28">
        <v>532</v>
      </c>
      <c t="n" s="7" r="B28">
        <v>500</v>
      </c>
    </row>
    <row spans="1:9" r="29">
      <c t="s" s="4" r="A29">
        <v>533</v>
      </c>
      <c t="s" s="4" r="G29">
        <v>464</v>
      </c>
    </row>
    <row spans="1:9" r="30">
      <c t="s" s="4" r="A30">
        <v>534</v>
      </c>
      <c t="n" s="7" r="G30">
        <v>16</v>
      </c>
    </row>
    <row spans="1:9" r="31">
      <c t="s" s="4" r="A31">
        <v>535</v>
      </c>
      <c t="n" s="7" r="G31">
        <v>5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s="1" r="A1">
        <v>536</v>
      </c>
      <c t="s" s="2" r="B1">
        <v>537</v>
      </c>
      <c t="s" s="2" r="C1">
        <v>1</v>
      </c>
    </row>
    <row spans="1:5" r="2">
      <c t="s" s="2" r="B2">
        <v>505</v>
      </c>
      <c t="s" s="2" r="C2">
        <v>2</v>
      </c>
      <c t="s" s="2" r="D2">
        <v>32</v>
      </c>
      <c t="s" s="2" r="E2">
        <v>538</v>
      </c>
    </row>
    <row spans="1:5" r="3">
      <c t="s" s="3" r="A3">
        <v>539</v>
      </c>
    </row>
    <row spans="1:5" r="4">
      <c t="s" s="4" r="A4">
        <v>540</v>
      </c>
      <c t="s" s="4" r="C4">
        <v>37</v>
      </c>
      <c t="n" s="7" r="D4">
        <v>294</v>
      </c>
    </row>
    <row spans="1:5" r="5">
      <c t="s" s="4" r="A5">
        <v>541</v>
      </c>
      <c t="n" s="7" r="C5">
        <v>375</v>
      </c>
      <c t="n" s="6" r="D5">
        <v>411</v>
      </c>
    </row>
    <row spans="1:5" r="6">
      <c t="s" s="4" r="A6">
        <v>542</v>
      </c>
      <c t="n" s="6" r="C6">
        <v>-79</v>
      </c>
      <c t="n" s="6" r="D6">
        <v>-82</v>
      </c>
    </row>
    <row spans="1:5" r="7">
      <c t="s" s="4" r="A7">
        <v>543</v>
      </c>
    </row>
    <row spans="1:5" r="8">
      <c t="s" s="3" r="A8">
        <v>539</v>
      </c>
    </row>
    <row spans="1:5" r="9">
      <c t="s" s="4" r="A9">
        <v>544</v>
      </c>
      <c t="n" s="7" r="C9">
        <v>34</v>
      </c>
      <c t="n" s="6" r="D9">
        <v>38</v>
      </c>
      <c t="n" s="7" r="E9">
        <v>63</v>
      </c>
    </row>
    <row spans="1:5" r="10">
      <c t="s" s="4" r="A10">
        <v>540</v>
      </c>
      <c t="n" s="7" r="B10">
        <v>198</v>
      </c>
      <c t="s" s="4" r="C10">
        <v>37</v>
      </c>
      <c t="n" s="6" r="D10">
        <v>198</v>
      </c>
    </row>
    <row spans="1:5" r="11">
      <c t="s" s="4" r="A11">
        <v>545</v>
      </c>
      <c t="s" s="4" r="C11">
        <v>546</v>
      </c>
    </row>
    <row spans="1:5" r="12">
      <c t="s" s="4" r="A12">
        <v>541</v>
      </c>
      <c t="n" s="7" r="C12">
        <v>10</v>
      </c>
    </row>
    <row spans="1:5" r="13">
      <c t="s" s="4" r="A13">
        <v>547</v>
      </c>
      <c t="s" s="4" r="C13">
        <v>37</v>
      </c>
      <c t="n" s="6" r="D13">
        <v>-223</v>
      </c>
    </row>
    <row spans="1:5" r="14">
      <c t="s" s="4" r="A14">
        <v>526</v>
      </c>
    </row>
    <row spans="1:5" r="15">
      <c t="s" s="3" r="A15">
        <v>539</v>
      </c>
    </row>
    <row spans="1:5" r="16">
      <c t="s" s="4" r="A16">
        <v>544</v>
      </c>
      <c t="n" s="7" r="C16">
        <v>204</v>
      </c>
      <c t="n" s="6" r="D16">
        <v>248</v>
      </c>
      <c t="n" s="6" r="E16">
        <v>239</v>
      </c>
    </row>
    <row spans="1:5" r="17">
      <c t="s" s="4" r="A17">
        <v>540</v>
      </c>
      <c t="s" s="4" r="C17">
        <v>37</v>
      </c>
      <c t="n" s="6" r="D17">
        <v>96</v>
      </c>
    </row>
    <row spans="1:5" r="18">
      <c t="s" s="4" r="A18">
        <v>545</v>
      </c>
      <c t="s" s="4" r="C18">
        <v>548</v>
      </c>
    </row>
    <row spans="1:5" r="19">
      <c t="s" s="4" r="A19">
        <v>541</v>
      </c>
      <c t="n" s="6" r="E19">
        <v>45</v>
      </c>
    </row>
    <row spans="1:5" r="20">
      <c t="s" s="4" r="A20">
        <v>547</v>
      </c>
      <c t="n" s="7" r="C20">
        <v>-44</v>
      </c>
      <c t="n" s="7" r="D20">
        <v>-87</v>
      </c>
      <c t="n" s="6" r="E20">
        <v>194</v>
      </c>
    </row>
    <row spans="1:5" r="21">
      <c t="s" s="4" r="A21">
        <v>549</v>
      </c>
      <c t="n" s="7" r="E21">
        <v>96</v>
      </c>
    </row>
    <row spans="1:5" r="22">
      <c t="s" s="4" r="A22">
        <v>542</v>
      </c>
      <c t="n" s="6" r="C22">
        <v>45</v>
      </c>
    </row>
    <row spans="1:5" r="23">
      <c t="s" s="4" r="A23">
        <v>550</v>
      </c>
      <c t="n" s="7" r="C23">
        <v>15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51</v>
      </c>
      <c t="s" s="2" r="B1">
        <v>537</v>
      </c>
      <c t="s" s="2" r="C1">
        <v>1</v>
      </c>
    </row>
    <row spans="1:4" r="2">
      <c t="s" s="2" r="B2">
        <v>505</v>
      </c>
      <c t="s" s="2" r="C2">
        <v>2</v>
      </c>
      <c t="s" s="2" r="D2">
        <v>32</v>
      </c>
    </row>
    <row spans="1:4" r="3">
      <c t="s" s="4" r="A3">
        <v>128</v>
      </c>
      <c t="s" s="4" r="C3">
        <v>37</v>
      </c>
      <c t="n" s="7" r="D3">
        <v>294</v>
      </c>
    </row>
    <row spans="1:4" r="4">
      <c t="s" s="4" r="A4">
        <v>543</v>
      </c>
    </row>
    <row spans="1:4" r="5">
      <c t="s" s="4" r="A5">
        <v>552</v>
      </c>
      <c t="s" s="4" r="C5">
        <v>37</v>
      </c>
      <c t="n" s="6" r="D5">
        <v>119</v>
      </c>
    </row>
    <row spans="1:4" r="6">
      <c t="s" s="4" r="A6">
        <v>198</v>
      </c>
      <c t="s" s="4" r="C6">
        <v>37</v>
      </c>
      <c t="n" s="6" r="D6">
        <v>79</v>
      </c>
    </row>
    <row spans="1:4" r="7">
      <c t="s" s="4" r="A7">
        <v>128</v>
      </c>
      <c t="n" s="7" r="B7">
        <v>198</v>
      </c>
      <c t="s" s="4" r="C7">
        <v>37</v>
      </c>
      <c t="n" s="7" r="D7">
        <v>19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53</v>
      </c>
      <c t="s" s="2" r="B1">
        <v>537</v>
      </c>
      <c t="s" s="2" r="C1">
        <v>1</v>
      </c>
    </row>
    <row spans="1:5" r="2">
      <c t="s" s="2" r="B2">
        <v>505</v>
      </c>
      <c t="s" s="2" r="C2">
        <v>2</v>
      </c>
      <c t="s" s="2" r="D2">
        <v>32</v>
      </c>
      <c t="s" s="2" r="E2">
        <v>538</v>
      </c>
    </row>
    <row spans="1:5" r="3">
      <c t="s" s="4" r="A3">
        <v>554</v>
      </c>
      <c t="s" s="4" r="C3">
        <v>37</v>
      </c>
      <c t="n" s="7" r="D3">
        <v>294</v>
      </c>
    </row>
    <row spans="1:5" r="4">
      <c t="s" s="4" r="A4">
        <v>543</v>
      </c>
    </row>
    <row spans="1:5" r="5">
      <c t="s" s="4" r="A5">
        <v>555</v>
      </c>
      <c t="n" s="7" r="B5">
        <v>63</v>
      </c>
      <c t="n" s="7" r="C5">
        <v>38</v>
      </c>
      <c t="n" s="6" r="D5">
        <v>63</v>
      </c>
    </row>
    <row spans="1:5" r="6">
      <c t="s" s="4" r="A6">
        <v>554</v>
      </c>
      <c t="n" s="7" r="B6">
        <v>198</v>
      </c>
      <c t="s" s="4" r="C6">
        <v>37</v>
      </c>
      <c t="n" s="6" r="D6">
        <v>198</v>
      </c>
    </row>
    <row spans="1:5" r="7">
      <c t="s" s="4" r="A7">
        <v>556</v>
      </c>
      <c t="s" s="4" r="C7">
        <v>37</v>
      </c>
      <c t="n" s="6" r="D7">
        <v>-223</v>
      </c>
    </row>
    <row spans="1:5" r="8">
      <c t="s" s="4" r="A8">
        <v>557</v>
      </c>
      <c t="n" s="7" r="C8">
        <v>-4</v>
      </c>
    </row>
    <row spans="1:5" r="9">
      <c t="s" s="4" r="A9">
        <v>558</v>
      </c>
      <c t="n" s="7" r="C9">
        <v>34</v>
      </c>
      <c t="n" s="7" r="D9">
        <v>38</v>
      </c>
      <c t="n" s="7" r="E9">
        <v>63</v>
      </c>
    </row>
    <row spans="1:5" r="10">
      <c t="s" s="4" r="A10">
        <v>559</v>
      </c>
    </row>
    <row spans="1:5" r="11">
      <c t="s" s="4" r="A11">
        <v>555</v>
      </c>
      <c t="s" s="4" r="B11">
        <v>37</v>
      </c>
      <c t="s" s="4" r="C11">
        <v>37</v>
      </c>
      <c t="s" s="4" r="D11">
        <v>37</v>
      </c>
    </row>
    <row spans="1:5" r="12">
      <c t="s" s="4" r="A12">
        <v>554</v>
      </c>
      <c t="s" s="4" r="C12">
        <v>37</v>
      </c>
      <c t="n" s="7" r="D12">
        <v>72</v>
      </c>
    </row>
    <row spans="1:5" r="13">
      <c t="s" s="4" r="A13">
        <v>556</v>
      </c>
      <c t="s" s="4" r="C13">
        <v>37</v>
      </c>
      <c t="n" s="7" r="D13">
        <v>-72</v>
      </c>
    </row>
    <row spans="1:5" r="14">
      <c t="s" s="4" r="A14">
        <v>557</v>
      </c>
      <c t="s" s="4" r="C14">
        <v>37</v>
      </c>
      <c t="s" s="4" r="D14">
        <v>37</v>
      </c>
    </row>
    <row spans="1:5" r="15">
      <c t="s" s="4" r="A15">
        <v>558</v>
      </c>
      <c t="s" s="4" r="C15">
        <v>37</v>
      </c>
      <c t="s" s="4" r="D15">
        <v>37</v>
      </c>
      <c t="s" s="4" r="E15">
        <v>37</v>
      </c>
    </row>
    <row spans="1:5" r="16">
      <c t="s" s="4" r="A16">
        <v>560</v>
      </c>
    </row>
    <row spans="1:5" r="17">
      <c t="s" s="4" r="A17">
        <v>555</v>
      </c>
      <c t="s" s="4" r="B17">
        <v>37</v>
      </c>
      <c t="s" s="4" r="C17">
        <v>37</v>
      </c>
      <c t="s" s="4" r="D17">
        <v>37</v>
      </c>
    </row>
    <row spans="1:5" r="18">
      <c t="s" s="4" r="A18">
        <v>554</v>
      </c>
      <c t="s" s="4" r="C18">
        <v>37</v>
      </c>
      <c t="n" s="7" r="D18">
        <v>7</v>
      </c>
    </row>
    <row spans="1:5" r="19">
      <c t="s" s="4" r="A19">
        <v>556</v>
      </c>
      <c t="s" s="4" r="C19">
        <v>37</v>
      </c>
      <c t="n" s="7" r="D19">
        <v>-7</v>
      </c>
    </row>
    <row spans="1:5" r="20">
      <c t="s" s="4" r="A20">
        <v>557</v>
      </c>
      <c t="s" s="4" r="C20">
        <v>37</v>
      </c>
      <c t="s" s="4" r="D20">
        <v>37</v>
      </c>
    </row>
    <row spans="1:5" r="21">
      <c t="s" s="4" r="A21">
        <v>558</v>
      </c>
      <c t="s" s="4" r="C21">
        <v>37</v>
      </c>
      <c t="s" s="4" r="D21">
        <v>37</v>
      </c>
      <c t="s" s="4" r="E21">
        <v>37</v>
      </c>
    </row>
    <row spans="1:5" r="22">
      <c t="s" s="4" r="A22">
        <v>561</v>
      </c>
    </row>
    <row spans="1:5" r="23">
      <c t="s" s="4" r="A23">
        <v>555</v>
      </c>
      <c t="n" s="7" r="B23">
        <v>63</v>
      </c>
      <c t="n" s="7" r="C23">
        <v>38</v>
      </c>
      <c t="n" s="7" r="D23">
        <v>63</v>
      </c>
    </row>
    <row spans="1:5" r="24">
      <c t="s" s="4" r="A24">
        <v>554</v>
      </c>
      <c t="s" s="4" r="C24">
        <v>37</v>
      </c>
      <c t="n" s="6" r="D24">
        <v>119</v>
      </c>
    </row>
    <row spans="1:5" r="25">
      <c t="s" s="4" r="A25">
        <v>556</v>
      </c>
      <c t="s" s="4" r="C25">
        <v>37</v>
      </c>
      <c t="n" s="7" r="D25">
        <v>-144</v>
      </c>
    </row>
    <row spans="1:5" r="26">
      <c t="s" s="4" r="A26">
        <v>557</v>
      </c>
      <c t="n" s="7" r="C26">
        <v>-4</v>
      </c>
      <c t="s" s="4" r="D26">
        <v>37</v>
      </c>
    </row>
    <row spans="1:5" r="27">
      <c t="s" s="4" r="A27">
        <v>558</v>
      </c>
      <c t="n" s="7" r="C27">
        <v>34</v>
      </c>
      <c t="n" s="7" r="D27">
        <v>38</v>
      </c>
      <c t="n" s="7" r="E27">
        <v>63</v>
      </c>
    </row>
    <row spans="1:5" r="28">
      <c t="s" s="4" r="A28">
        <v>562</v>
      </c>
    </row>
    <row spans="1:5" r="29">
      <c t="s" s="4" r="A29">
        <v>555</v>
      </c>
      <c t="s" s="4" r="B29">
        <v>37</v>
      </c>
      <c t="s" s="4" r="C29">
        <v>37</v>
      </c>
      <c t="s" s="4" r="D29">
        <v>37</v>
      </c>
    </row>
    <row spans="1:5" r="30">
      <c t="s" s="4" r="A30">
        <v>554</v>
      </c>
      <c t="s" s="4" r="C30">
        <v>37</v>
      </c>
      <c t="s" s="4" r="D30">
        <v>37</v>
      </c>
    </row>
    <row spans="1:5" r="31">
      <c t="s" s="4" r="A31">
        <v>556</v>
      </c>
      <c t="s" s="4" r="C31">
        <v>37</v>
      </c>
      <c t="s" s="4" r="D31">
        <v>37</v>
      </c>
    </row>
    <row spans="1:5" r="32">
      <c t="s" s="4" r="A32">
        <v>557</v>
      </c>
      <c t="s" s="4" r="C32">
        <v>37</v>
      </c>
    </row>
    <row spans="1:5" r="33">
      <c t="s" s="4" r="A33">
        <v>558</v>
      </c>
      <c t="s" s="4" r="C33">
        <v>37</v>
      </c>
      <c t="s" s="4" r="D33">
        <v>37</v>
      </c>
      <c t="s" s="4" r="E33">
        <v>37</v>
      </c>
    </row>
    <row spans="1:5" r="34">
      <c t="s" s="4" r="A34">
        <v>563</v>
      </c>
    </row>
    <row spans="1:5" r="35">
      <c t="s" s="4" r="A35">
        <v>555</v>
      </c>
      <c t="n" s="7" r="B35">
        <v>194</v>
      </c>
      <c t="n" s="7" r="C35">
        <v>248</v>
      </c>
      <c t="n" s="7" r="D35">
        <v>194</v>
      </c>
    </row>
    <row spans="1:5" r="36">
      <c t="s" s="4" r="A36">
        <v>554</v>
      </c>
      <c t="s" s="4" r="C36">
        <v>37</v>
      </c>
      <c t="n" s="6" r="D36">
        <v>96</v>
      </c>
    </row>
    <row spans="1:5" r="37">
      <c t="s" s="4" r="A37">
        <v>556</v>
      </c>
      <c t="n" s="7" r="C37">
        <v>-44</v>
      </c>
      <c t="n" s="6" r="D37">
        <v>-42</v>
      </c>
    </row>
    <row spans="1:5" r="38">
      <c t="s" s="4" r="A38">
        <v>557</v>
      </c>
      <c t="s" s="4" r="C38">
        <v>37</v>
      </c>
    </row>
    <row spans="1:5" r="39">
      <c t="s" s="4" r="A39">
        <v>558</v>
      </c>
      <c t="n" s="7" r="C39">
        <v>204</v>
      </c>
      <c t="n" s="6" r="D39">
        <v>248</v>
      </c>
      <c t="n" s="7" r="E39">
        <v>194</v>
      </c>
    </row>
    <row spans="1:5" r="40">
      <c t="s" s="4" r="A40">
        <v>564</v>
      </c>
    </row>
    <row spans="1:5" r="41">
      <c t="s" s="4" r="A41">
        <v>555</v>
      </c>
      <c t="n" s="6" r="B41">
        <v>45</v>
      </c>
      <c t="s" s="4" r="C41">
        <v>37</v>
      </c>
      <c t="n" s="7" r="D41">
        <v>45</v>
      </c>
    </row>
    <row spans="1:5" r="42">
      <c t="s" s="4" r="A42">
        <v>554</v>
      </c>
      <c t="s" s="4" r="C42">
        <v>37</v>
      </c>
      <c t="s" s="4" r="D42">
        <v>37</v>
      </c>
    </row>
    <row spans="1:5" r="43">
      <c t="s" s="4" r="A43">
        <v>556</v>
      </c>
      <c t="s" s="4" r="C43">
        <v>37</v>
      </c>
      <c t="n" s="7" r="D43">
        <v>-45</v>
      </c>
    </row>
    <row spans="1:5" r="44">
      <c t="s" s="4" r="A44">
        <v>557</v>
      </c>
      <c t="s" s="4" r="C44">
        <v>37</v>
      </c>
    </row>
    <row spans="1:5" r="45">
      <c t="s" s="4" r="A45">
        <v>558</v>
      </c>
      <c t="s" s="4" r="C45">
        <v>37</v>
      </c>
      <c t="s" s="4" r="D45">
        <v>37</v>
      </c>
      <c t="n" s="6" r="E45">
        <v>45</v>
      </c>
    </row>
    <row spans="1:5" r="46">
      <c t="s" s="4" r="A46">
        <v>526</v>
      </c>
    </row>
    <row spans="1:5" r="47">
      <c t="s" s="4" r="A47">
        <v>555</v>
      </c>
      <c t="n" s="7" r="B47">
        <v>239</v>
      </c>
      <c t="n" s="7" r="C47">
        <v>248</v>
      </c>
      <c t="n" s="7" r="D47">
        <v>239</v>
      </c>
    </row>
    <row spans="1:5" r="48">
      <c t="s" s="4" r="A48">
        <v>554</v>
      </c>
      <c t="s" s="4" r="C48">
        <v>37</v>
      </c>
      <c t="n" s="6" r="D48">
        <v>96</v>
      </c>
    </row>
    <row spans="1:5" r="49">
      <c t="s" s="4" r="A49">
        <v>556</v>
      </c>
      <c t="n" s="7" r="C49">
        <v>-44</v>
      </c>
      <c t="n" s="6" r="D49">
        <v>-87</v>
      </c>
      <c t="n" s="6" r="E49">
        <v>194</v>
      </c>
    </row>
    <row spans="1:5" r="50">
      <c t="s" s="4" r="A50">
        <v>557</v>
      </c>
      <c t="s" s="4" r="C50">
        <v>37</v>
      </c>
    </row>
    <row spans="1:5" r="51">
      <c t="s" s="4" r="A51">
        <v>558</v>
      </c>
      <c t="n" s="7" r="C51">
        <v>204</v>
      </c>
      <c t="n" s="7" r="D51">
        <v>248</v>
      </c>
      <c t="n" s="7" r="E51">
        <v>23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565</v>
      </c>
      <c t="s" s="2" r="B1">
        <v>1</v>
      </c>
    </row>
    <row spans="1:3" r="2">
      <c t="s" s="2" r="B2">
        <v>2</v>
      </c>
      <c t="s" s="2" r="C2">
        <v>32</v>
      </c>
    </row>
    <row spans="1:3" r="3">
      <c t="s" s="4" r="A3">
        <v>566</v>
      </c>
      <c t="n" s="7" r="B3">
        <v>146</v>
      </c>
      <c t="n" s="7" r="C3">
        <v>101</v>
      </c>
    </row>
    <row spans="1:3" r="4">
      <c t="s" s="4" r="A4">
        <v>567</v>
      </c>
      <c t="n" s="6" r="B4">
        <v>360</v>
      </c>
      <c t="n" s="6" r="C4">
        <v>319</v>
      </c>
    </row>
    <row spans="1:3" r="5">
      <c t="s" s="4" r="A5">
        <v>568</v>
      </c>
    </row>
    <row spans="1:3" r="6">
      <c t="s" s="4" r="A6">
        <v>566</v>
      </c>
      <c t="n" s="6" r="B6">
        <v>22</v>
      </c>
      <c t="n" s="6" r="C6">
        <v>88</v>
      </c>
    </row>
    <row spans="1:3" r="7">
      <c t="s" s="4" r="A7">
        <v>569</v>
      </c>
    </row>
    <row spans="1:3" r="8">
      <c t="s" s="4" r="A8">
        <v>566</v>
      </c>
      <c t="n" s="7" r="C8">
        <v>13</v>
      </c>
    </row>
    <row spans="1:3" r="9">
      <c t="s" s="4" r="A9">
        <v>570</v>
      </c>
    </row>
    <row spans="1:3" r="10">
      <c t="s" s="4" r="A10">
        <v>566</v>
      </c>
      <c t="n" s="7" r="B10">
        <v>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2"/>
    <col customWidth="1" max="2" min="2" width="22"/>
    <col customWidth="1" max="3" min="3" width="4"/>
    <col customWidth="1" max="4" min="4" width="36"/>
    <col customWidth="1" max="5" min="5" width="4"/>
    <col customWidth="1" max="6" min="6" width="18"/>
    <col customWidth="1" max="7" min="7" width="29"/>
    <col customWidth="1" max="8" min="8" width="24"/>
    <col customWidth="1" max="9" min="9" width="55"/>
    <col customWidth="1" max="10" min="10" width="55"/>
    <col customWidth="1" max="11" min="11" width="34"/>
    <col customWidth="1" max="12" min="12" width="10"/>
  </cols>
  <sheetData>
    <row spans="1:12" r="1">
      <c t="s" s="1" r="A1">
        <v>119</v>
      </c>
      <c t="s" s="2" r="B1">
        <v>120</v>
      </c>
      <c t="s" s="2" r="D1">
        <v>121</v>
      </c>
      <c t="s" s="2" r="F1">
        <v>122</v>
      </c>
      <c t="s" s="2" r="G1">
        <v>123</v>
      </c>
      <c t="s" s="2" r="H1">
        <v>124</v>
      </c>
      <c t="s" s="2" r="I1">
        <v>125</v>
      </c>
      <c t="s" s="2" r="J1">
        <v>126</v>
      </c>
      <c t="s" s="2" r="K1">
        <v>127</v>
      </c>
      <c t="s" s="2" r="L1">
        <v>128</v>
      </c>
    </row>
    <row spans="1:12" r="2">
      <c t="s" s="4" r="A2">
        <v>129</v>
      </c>
      <c t="n" s="7" r="B2">
        <v>229</v>
      </c>
      <c t="n" s="7" r="D2">
        <v>93943</v>
      </c>
      <c t="n" s="7" r="F2">
        <v>526</v>
      </c>
      <c t="n" s="7" r="G2">
        <v>-59447</v>
      </c>
      <c t="n" s="7" r="H2">
        <v>-3036</v>
      </c>
      <c t="n" s="7" r="I2">
        <v>184</v>
      </c>
      <c t="n" s="7" r="J2">
        <v>32399</v>
      </c>
      <c t="n" s="7" r="K2">
        <v>-887</v>
      </c>
      <c t="n" s="7" r="L2">
        <v>31512</v>
      </c>
    </row>
    <row spans="1:12" r="3">
      <c t="s" s="4" r="A3">
        <v>130</v>
      </c>
      <c t="n" s="6" r="B3">
        <v>22958000</v>
      </c>
    </row>
    <row spans="1:12" r="4">
      <c t="s" s="4" r="A4">
        <v>102</v>
      </c>
      <c t="s" s="4" r="B4">
        <v>37</v>
      </c>
      <c t="s" s="4" r="D4">
        <v>37</v>
      </c>
      <c t="s" s="4" r="F4">
        <v>37</v>
      </c>
      <c t="n" s="7" r="G4">
        <v>-27145</v>
      </c>
      <c t="s" s="4" r="H4">
        <v>37</v>
      </c>
      <c t="s" s="4" r="I4">
        <v>37</v>
      </c>
      <c t="n" s="6" r="J4">
        <v>-27145</v>
      </c>
      <c t="n" s="6" r="K4">
        <v>-2454</v>
      </c>
      <c t="n" s="6" r="L4">
        <v>-29599</v>
      </c>
    </row>
    <row spans="1:12" r="5">
      <c t="s" s="4" r="A5">
        <v>131</v>
      </c>
      <c t="s" s="4" r="B5">
        <v>37</v>
      </c>
      <c t="s" s="4" r="D5">
        <v>37</v>
      </c>
      <c t="s" s="4" r="F5">
        <v>37</v>
      </c>
      <c t="s" s="4" r="G5">
        <v>37</v>
      </c>
      <c t="s" s="4" r="H5">
        <v>37</v>
      </c>
      <c t="n" s="7" r="I5">
        <v>-396</v>
      </c>
      <c t="n" s="6" r="J5">
        <v>-396</v>
      </c>
      <c t="n" s="7" r="K5">
        <v>-27</v>
      </c>
      <c t="n" s="6" r="L5">
        <v>-423</v>
      </c>
    </row>
    <row spans="1:12" r="6">
      <c t="s" s="4" r="A6">
        <v>132</v>
      </c>
      <c t="n" s="7" r="B6">
        <v>43</v>
      </c>
      <c t="n" s="7" r="D6">
        <v>3964</v>
      </c>
      <c t="s" s="4" r="F6">
        <v>37</v>
      </c>
      <c t="s" s="4" r="G6">
        <v>37</v>
      </c>
      <c t="s" s="4" r="H6">
        <v>37</v>
      </c>
      <c t="s" s="4" r="I6">
        <v>37</v>
      </c>
      <c t="n" s="7" r="J6">
        <v>4007</v>
      </c>
      <c t="s" s="4" r="K6">
        <v>37</v>
      </c>
      <c t="n" s="7" r="L6">
        <v>4007</v>
      </c>
    </row>
    <row spans="1:12" r="7">
      <c t="s" s="4" r="A7">
        <v>133</v>
      </c>
      <c t="n" s="6" r="B7">
        <v>4286000</v>
      </c>
    </row>
    <row spans="1:12" r="8">
      <c t="s" s="4" r="A8">
        <v>134</v>
      </c>
      <c t="s" s="4" r="B8">
        <v>37</v>
      </c>
      <c t="n" s="6" r="D8">
        <v>-1115</v>
      </c>
      <c t="n" s="7" r="F8">
        <v>1115</v>
      </c>
      <c t="s" s="4" r="G8">
        <v>37</v>
      </c>
      <c t="s" s="4" r="H8">
        <v>37</v>
      </c>
      <c t="s" s="4" r="I8">
        <v>37</v>
      </c>
      <c t="s" s="4" r="J8">
        <v>37</v>
      </c>
      <c t="s" s="4" r="K8">
        <v>37</v>
      </c>
      <c t="s" s="4" r="L8">
        <v>37</v>
      </c>
    </row>
    <row spans="1:12" r="9">
      <c t="s" s="4" r="A9">
        <v>135</v>
      </c>
      <c t="s" s="4" r="B9">
        <v>37</v>
      </c>
      <c t="n" s="6" r="D9">
        <v>-50</v>
      </c>
      <c t="s" s="4" r="F9">
        <v>37</v>
      </c>
      <c t="s" s="4" r="G9">
        <v>37</v>
      </c>
      <c t="s" s="4" r="H9">
        <v>37</v>
      </c>
      <c t="s" s="4" r="I9">
        <v>37</v>
      </c>
      <c t="n" s="7" r="J9">
        <v>-50</v>
      </c>
      <c t="s" s="4" r="K9">
        <v>37</v>
      </c>
      <c t="n" s="7" r="L9">
        <v>-50</v>
      </c>
    </row>
    <row spans="1:12" r="10">
      <c t="s" s="4" r="A10">
        <v>136</v>
      </c>
      <c t="s" s="4" r="B10">
        <v>37</v>
      </c>
      <c t="n" s="7" r="D10">
        <v>865</v>
      </c>
      <c t="s" s="4" r="F10">
        <v>37</v>
      </c>
      <c t="s" s="4" r="G10">
        <v>37</v>
      </c>
      <c t="s" s="4" r="H10">
        <v>37</v>
      </c>
      <c t="s" s="4" r="I10">
        <v>37</v>
      </c>
      <c t="n" s="7" r="J10">
        <v>865</v>
      </c>
      <c t="s" s="4" r="K10">
        <v>37</v>
      </c>
      <c t="n" s="6" r="L10">
        <v>865</v>
      </c>
    </row>
    <row spans="1:12" r="11">
      <c t="s" s="4" r="A11">
        <v>137</v>
      </c>
      <c t="s" s="4" r="B11">
        <v>37</v>
      </c>
      <c t="s" s="4" r="D11">
        <v>37</v>
      </c>
      <c t="s" s="4" r="F11">
        <v>37</v>
      </c>
      <c t="s" s="4" r="G11">
        <v>37</v>
      </c>
      <c t="s" s="4" r="H11">
        <v>37</v>
      </c>
      <c t="s" s="4" r="I11">
        <v>37</v>
      </c>
      <c t="s" s="4" r="J11">
        <v>37</v>
      </c>
      <c t="n" s="7" r="K11">
        <v>81</v>
      </c>
      <c t="n" s="7" r="L11">
        <v>81</v>
      </c>
    </row>
    <row spans="1:12" r="12">
      <c t="s" s="4" r="A12">
        <v>138</v>
      </c>
      <c t="s" s="4" r="B12">
        <v>37</v>
      </c>
      <c t="s" s="4" r="C12">
        <v>139</v>
      </c>
      <c t="s" s="4" r="D12">
        <v>37</v>
      </c>
      <c t="s" s="4" r="E12">
        <v>139</v>
      </c>
      <c t="s" s="4" r="F12">
        <v>37</v>
      </c>
      <c t="s" s="4" r="G12">
        <v>37</v>
      </c>
      <c t="s" s="4" r="H12">
        <v>37</v>
      </c>
      <c t="s" s="4" r="I12">
        <v>37</v>
      </c>
      <c t="s" s="4" r="J12">
        <v>37</v>
      </c>
      <c t="s" s="4" r="K12">
        <v>37</v>
      </c>
      <c t="s" s="4" r="L12">
        <v>37</v>
      </c>
    </row>
    <row spans="1:12" r="13">
      <c t="s" s="4" r="A13">
        <v>140</v>
      </c>
      <c t="n" s="6" r="B13">
        <v>34000</v>
      </c>
    </row>
    <row spans="1:12" r="14">
      <c t="s" s="4" r="A14">
        <v>141</v>
      </c>
      <c t="n" s="7" r="B14">
        <v>272</v>
      </c>
      <c t="n" s="7" r="D14">
        <v>97607</v>
      </c>
      <c t="n" s="7" r="F14">
        <v>1641</v>
      </c>
      <c t="n" s="7" r="G14">
        <v>-86592</v>
      </c>
      <c t="n" s="7" r="H14">
        <v>-3036</v>
      </c>
      <c t="n" s="7" r="I14">
        <v>-212</v>
      </c>
      <c t="n" s="7" r="J14">
        <v>9680</v>
      </c>
      <c t="n" s="7" r="K14">
        <v>-3287</v>
      </c>
      <c t="n" s="7" r="L14">
        <v>6393</v>
      </c>
    </row>
    <row spans="1:12" r="15">
      <c t="s" s="4" r="A15">
        <v>142</v>
      </c>
      <c t="n" s="6" r="B15">
        <v>27278000</v>
      </c>
    </row>
    <row spans="1:12" r="16">
      <c t="s" s="4" r="A16">
        <v>102</v>
      </c>
      <c t="s" s="4" r="B16">
        <v>37</v>
      </c>
      <c t="s" s="4" r="D16">
        <v>37</v>
      </c>
      <c t="s" s="4" r="F16">
        <v>37</v>
      </c>
      <c t="n" s="7" r="G16">
        <v>-10599</v>
      </c>
      <c t="s" s="4" r="H16">
        <v>37</v>
      </c>
      <c t="s" s="4" r="I16">
        <v>37</v>
      </c>
      <c t="n" s="6" r="J16">
        <v>-10599</v>
      </c>
      <c t="n" s="6" r="K16">
        <v>-203</v>
      </c>
      <c t="n" s="6" r="L16">
        <v>-10802</v>
      </c>
    </row>
    <row spans="1:12" r="17">
      <c t="s" s="4" r="A17">
        <v>131</v>
      </c>
      <c t="s" s="4" r="B17">
        <v>37</v>
      </c>
      <c t="s" s="4" r="D17">
        <v>37</v>
      </c>
      <c t="s" s="4" r="F17">
        <v>37</v>
      </c>
      <c t="s" s="4" r="G17">
        <v>37</v>
      </c>
      <c t="s" s="4" r="H17">
        <v>37</v>
      </c>
      <c t="n" s="7" r="I17">
        <v>-50</v>
      </c>
      <c t="n" s="6" r="J17">
        <v>-50</v>
      </c>
      <c t="n" s="6" r="K17">
        <v>14</v>
      </c>
      <c t="n" s="6" r="L17">
        <v>-36</v>
      </c>
    </row>
    <row spans="1:12" r="18">
      <c t="s" s="4" r="A18">
        <v>143</v>
      </c>
      <c t="s" s="4" r="B18">
        <v>37</v>
      </c>
      <c t="n" s="7" r="D18">
        <v>541</v>
      </c>
      <c t="s" s="4" r="F18">
        <v>37</v>
      </c>
      <c t="s" s="4" r="G18">
        <v>37</v>
      </c>
      <c t="s" s="4" r="H18">
        <v>37</v>
      </c>
      <c t="s" s="4" r="I18">
        <v>37</v>
      </c>
      <c t="n" s="7" r="J18">
        <v>541</v>
      </c>
      <c t="n" s="7" r="K18">
        <v>3700</v>
      </c>
      <c t="n" s="7" r="L18">
        <v>4241</v>
      </c>
    </row>
    <row spans="1:12" r="19">
      <c t="s" s="4" r="A19">
        <v>144</v>
      </c>
      <c t="s" s="4" r="B19">
        <v>37</v>
      </c>
      <c t="n" s="6" r="D19">
        <v>44</v>
      </c>
      <c t="n" s="7" r="F19">
        <v>-44</v>
      </c>
      <c t="s" s="4" r="G19">
        <v>37</v>
      </c>
      <c t="s" s="4" r="H19">
        <v>37</v>
      </c>
      <c t="s" s="4" r="I19">
        <v>37</v>
      </c>
      <c t="s" s="4" r="J19">
        <v>37</v>
      </c>
      <c t="s" s="4" r="K19">
        <v>37</v>
      </c>
      <c t="s" s="4" r="L19">
        <v>37</v>
      </c>
    </row>
    <row spans="1:12" r="20">
      <c t="s" s="4" r="A20">
        <v>145</v>
      </c>
      <c t="n" s="7" r="B20">
        <v>9</v>
      </c>
      <c t="n" s="6" r="D20">
        <v>153</v>
      </c>
      <c t="s" s="4" r="F20">
        <v>37</v>
      </c>
      <c t="s" s="4" r="G20">
        <v>37</v>
      </c>
      <c t="s" s="4" r="H20">
        <v>37</v>
      </c>
      <c t="s" s="4" r="I20">
        <v>37</v>
      </c>
      <c t="n" s="7" r="J20">
        <v>162</v>
      </c>
      <c t="s" s="4" r="K20">
        <v>37</v>
      </c>
      <c t="n" s="7" r="L20">
        <v>162</v>
      </c>
    </row>
    <row spans="1:12" r="21">
      <c t="s" s="4" r="A21">
        <v>146</v>
      </c>
      <c t="n" s="6" r="B21">
        <v>850000</v>
      </c>
    </row>
    <row spans="1:12" r="22">
      <c t="s" s="4" r="A22">
        <v>136</v>
      </c>
      <c t="s" s="4" r="B22">
        <v>37</v>
      </c>
      <c t="n" s="7" r="D22">
        <v>582</v>
      </c>
      <c t="s" s="4" r="F22">
        <v>37</v>
      </c>
      <c t="s" s="4" r="G22">
        <v>37</v>
      </c>
      <c t="s" s="4" r="H22">
        <v>37</v>
      </c>
      <c t="s" s="4" r="I22">
        <v>37</v>
      </c>
      <c t="n" s="7" r="J22">
        <v>582</v>
      </c>
      <c t="s" s="4" r="K22">
        <v>37</v>
      </c>
      <c t="n" s="6" r="L22">
        <v>582</v>
      </c>
    </row>
    <row spans="1:12" r="23">
      <c t="s" s="4" r="A23">
        <v>137</v>
      </c>
      <c t="s" s="4" r="B23">
        <v>37</v>
      </c>
      <c t="s" s="4" r="D23">
        <v>37</v>
      </c>
      <c t="s" s="4" r="F23">
        <v>37</v>
      </c>
      <c t="s" s="4" r="G23">
        <v>37</v>
      </c>
      <c t="s" s="4" r="H23">
        <v>37</v>
      </c>
      <c t="s" s="4" r="I23">
        <v>37</v>
      </c>
      <c t="s" s="4" r="J23">
        <v>37</v>
      </c>
      <c t="n" s="7" r="K23">
        <v>83</v>
      </c>
      <c t="n" s="6" r="L23">
        <v>83</v>
      </c>
    </row>
    <row spans="1:12" r="24">
      <c t="s" s="4" r="A24">
        <v>147</v>
      </c>
      <c t="s" s="4" r="B24">
        <v>37</v>
      </c>
      <c t="n" s="7" r="D24">
        <v>50</v>
      </c>
      <c t="s" s="4" r="F24">
        <v>37</v>
      </c>
      <c t="s" s="4" r="G24">
        <v>37</v>
      </c>
      <c t="s" s="4" r="H24">
        <v>37</v>
      </c>
      <c t="s" s="4" r="I24">
        <v>37</v>
      </c>
      <c t="n" s="7" r="J24">
        <v>50</v>
      </c>
      <c t="s" s="4" r="K24">
        <v>37</v>
      </c>
      <c t="n" s="6" r="L24">
        <v>50</v>
      </c>
    </row>
    <row spans="1:12" r="25">
      <c t="s" s="4" r="A25">
        <v>148</v>
      </c>
      <c t="s" s="4" r="B25">
        <v>37</v>
      </c>
      <c t="s" s="4" r="D25">
        <v>37</v>
      </c>
      <c t="s" s="4" r="F25">
        <v>37</v>
      </c>
      <c t="s" s="4" r="G25">
        <v>37</v>
      </c>
      <c t="s" s="4" r="H25">
        <v>37</v>
      </c>
      <c t="s" s="4" r="I25">
        <v>37</v>
      </c>
      <c t="s" s="4" r="J25">
        <v>37</v>
      </c>
      <c t="n" s="7" r="K25">
        <v>1000</v>
      </c>
      <c t="n" s="6" r="L25">
        <v>1000</v>
      </c>
    </row>
    <row spans="1:12" r="26">
      <c t="s" s="4" r="A26">
        <v>149</v>
      </c>
      <c t="s" s="4" r="B26">
        <v>37</v>
      </c>
      <c t="s" s="4" r="D26">
        <v>37</v>
      </c>
      <c t="s" s="4" r="F26">
        <v>37</v>
      </c>
      <c t="s" s="4" r="G26">
        <v>37</v>
      </c>
      <c t="s" s="4" r="H26">
        <v>37</v>
      </c>
      <c t="s" s="4" r="I26">
        <v>37</v>
      </c>
      <c t="s" s="4" r="J26">
        <v>37</v>
      </c>
      <c t="n" s="6" r="K26">
        <v>-15</v>
      </c>
      <c t="n" s="6" r="L26">
        <v>-15</v>
      </c>
    </row>
    <row spans="1:12" r="27">
      <c t="s" s="4" r="A27">
        <v>150</v>
      </c>
      <c t="n" s="7" r="B27">
        <v>281</v>
      </c>
      <c t="n" s="7" r="D27">
        <v>98977</v>
      </c>
      <c t="n" s="7" r="F27">
        <v>1597</v>
      </c>
      <c t="n" s="7" r="G27">
        <v>-97191</v>
      </c>
      <c t="n" s="7" r="H27">
        <v>-3036</v>
      </c>
      <c t="n" s="7" r="I27">
        <v>-262</v>
      </c>
      <c t="n" s="7" r="J27">
        <v>366</v>
      </c>
      <c t="n" s="7" r="K27">
        <v>1292</v>
      </c>
      <c t="n" s="7" r="L27">
        <v>1658</v>
      </c>
    </row>
    <row spans="1:12" r="28">
      <c t="s" s="4" r="A28">
        <v>151</v>
      </c>
      <c t="n" s="6" r="B28">
        <v>28128000</v>
      </c>
    </row>
    <row spans="1:12" r="29">
      <c t="n" r="A29"/>
    </row>
    <row spans="1:12" r="30">
      <c t="s" s="4" r="A30">
        <v>139</v>
      </c>
      <c t="s" s="4" r="B30">
        <v>152</v>
      </c>
    </row>
  </sheetData>
  <mergeCells count="4">
    <mergeCell ref="B1:C1"/>
    <mergeCell ref="D1:E1"/>
    <mergeCell ref="A29:L29"/>
    <mergeCell ref="B30:L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1</v>
      </c>
      <c t="s" s="2" r="B1">
        <v>2</v>
      </c>
      <c t="s" s="2" r="C1">
        <v>32</v>
      </c>
    </row>
    <row spans="1:3" r="2">
      <c t="s" s="3" r="A2">
        <v>230</v>
      </c>
    </row>
    <row spans="1:3" r="3">
      <c t="s" s="4" r="A3">
        <v>572</v>
      </c>
      <c t="n" s="7" r="B3">
        <v>258</v>
      </c>
      <c t="n" s="7" r="C3">
        <v>682</v>
      </c>
    </row>
    <row spans="1:3" r="4">
      <c t="s" s="4" r="A4">
        <v>573</v>
      </c>
      <c t="n" s="6" r="B4">
        <v>351</v>
      </c>
      <c t="n" s="6" r="C4">
        <v>275</v>
      </c>
    </row>
    <row spans="1:3" r="5">
      <c t="s" s="4" r="A5">
        <v>574</v>
      </c>
      <c t="n" s="6" r="B5">
        <v>393</v>
      </c>
      <c t="n" s="6" r="C5">
        <v>417</v>
      </c>
    </row>
    <row spans="1:3" r="6">
      <c t="s" s="4" r="A6">
        <v>575</v>
      </c>
      <c t="n" s="7" r="B6">
        <v>1002</v>
      </c>
      <c t="n" s="7" r="C6">
        <v>13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32</v>
      </c>
    </row>
    <row spans="1:3" r="2">
      <c t="s" s="3" r="A2">
        <v>233</v>
      </c>
    </row>
    <row spans="1:3" r="3">
      <c t="s" s="4" r="A3">
        <v>577</v>
      </c>
      <c t="n" s="7" r="B3">
        <v>504</v>
      </c>
      <c t="n" s="7" r="C3">
        <v>492</v>
      </c>
    </row>
    <row spans="1:3" r="4">
      <c t="s" s="4" r="A4">
        <v>578</v>
      </c>
      <c t="n" s="6" r="B4">
        <v>813</v>
      </c>
      <c t="n" s="6" r="C4">
        <v>549</v>
      </c>
    </row>
    <row spans="1:3" r="5">
      <c t="s" s="4" r="A5">
        <v>579</v>
      </c>
      <c t="n" s="6" r="B5">
        <v>141</v>
      </c>
      <c t="n" s="6" r="C5">
        <v>192</v>
      </c>
    </row>
    <row spans="1:3" r="6">
      <c t="s" s="4" r="A6">
        <v>580</v>
      </c>
      <c t="n" s="6" r="B6">
        <v>51</v>
      </c>
      <c t="n" s="6" r="C6">
        <v>203</v>
      </c>
    </row>
    <row spans="1:3" r="7">
      <c t="s" s="4" r="A7">
        <v>581</v>
      </c>
      <c t="n" s="6" r="B7">
        <v>105</v>
      </c>
      <c t="n" s="6" r="C7">
        <v>105</v>
      </c>
    </row>
    <row spans="1:3" r="8">
      <c t="s" s="4" r="A8">
        <v>582</v>
      </c>
      <c t="n" s="6" r="B8">
        <v>168</v>
      </c>
      <c t="n" s="6" r="C8">
        <v>226</v>
      </c>
    </row>
    <row spans="1:3" r="9">
      <c t="s" s="4" r="A9">
        <v>198</v>
      </c>
      <c t="n" s="6" r="B9">
        <v>95</v>
      </c>
      <c t="n" s="6" r="C9">
        <v>46</v>
      </c>
    </row>
    <row spans="1:3" r="10">
      <c t="s" s="4" r="A10">
        <v>41</v>
      </c>
      <c t="n" s="7" r="B10">
        <v>1877</v>
      </c>
      <c t="n" s="7" r="C10">
        <v>18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83</v>
      </c>
      <c t="s" s="2" r="B1">
        <v>2</v>
      </c>
      <c t="s" s="2" r="C1">
        <v>32</v>
      </c>
    </row>
    <row spans="1:3" r="2">
      <c t="s" s="4" r="A2">
        <v>584</v>
      </c>
    </row>
    <row spans="1:3" r="3">
      <c t="s" s="4" r="A3">
        <v>585</v>
      </c>
      <c t="n" s="7" r="B3">
        <v>350</v>
      </c>
      <c t="n" s="7" r="C3">
        <v>3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6</v>
      </c>
      <c t="s" s="2" r="B1">
        <v>1</v>
      </c>
    </row>
    <row spans="1:3" r="2">
      <c t="s" s="2" r="B2">
        <v>2</v>
      </c>
      <c t="s" s="2" r="C2">
        <v>32</v>
      </c>
    </row>
    <row spans="1:3" r="3">
      <c t="s" s="4" r="A3">
        <v>587</v>
      </c>
      <c t="n" s="7" r="B3">
        <v>3350</v>
      </c>
      <c t="n" s="7" r="C3">
        <v>3158</v>
      </c>
    </row>
    <row spans="1:3" r="4">
      <c t="s" s="4" r="A4">
        <v>588</v>
      </c>
      <c t="n" s="6" r="B4">
        <v>2373</v>
      </c>
      <c t="n" s="6" r="C4">
        <v>2078</v>
      </c>
    </row>
    <row spans="1:3" r="5">
      <c t="s" s="4" r="A5">
        <v>44</v>
      </c>
      <c t="n" s="6" r="B5">
        <v>977</v>
      </c>
      <c t="n" s="6" r="C5">
        <v>1080</v>
      </c>
    </row>
    <row spans="1:3" r="6">
      <c t="s" s="4" r="A6">
        <v>589</v>
      </c>
    </row>
    <row spans="1:3" r="7">
      <c t="s" s="4" r="A7">
        <v>587</v>
      </c>
      <c t="n" s="6" r="B7">
        <v>1296</v>
      </c>
      <c t="n" s="6" r="C7">
        <v>1173</v>
      </c>
    </row>
    <row spans="1:3" r="8">
      <c t="s" s="4" r="A8">
        <v>588</v>
      </c>
      <c t="n" s="7" r="B8">
        <v>1202</v>
      </c>
      <c t="n" s="6" r="C8">
        <v>694</v>
      </c>
    </row>
    <row spans="1:3" r="9">
      <c t="s" s="4" r="A9">
        <v>590</v>
      </c>
    </row>
    <row spans="1:3" r="10">
      <c t="s" s="4" r="A10">
        <v>591</v>
      </c>
      <c t="s" s="4" r="B10">
        <v>592</v>
      </c>
    </row>
    <row spans="1:3" r="11">
      <c t="s" s="4" r="A11">
        <v>593</v>
      </c>
    </row>
    <row spans="1:3" r="12">
      <c t="s" s="4" r="A12">
        <v>591</v>
      </c>
      <c t="s" s="4" r="B12">
        <v>594</v>
      </c>
    </row>
    <row spans="1:3" r="13">
      <c t="s" s="4" r="A13">
        <v>595</v>
      </c>
    </row>
    <row spans="1:3" r="14">
      <c t="s" s="4" r="A14">
        <v>587</v>
      </c>
      <c t="n" s="7" r="B14">
        <v>1154</v>
      </c>
      <c t="n" s="6" r="C14">
        <v>1082</v>
      </c>
    </row>
    <row spans="1:3" r="15">
      <c t="s" s="4" r="A15">
        <v>588</v>
      </c>
      <c t="n" s="7" r="B15">
        <v>624</v>
      </c>
      <c t="n" s="6" r="C15">
        <v>911</v>
      </c>
    </row>
    <row spans="1:3" r="16">
      <c t="s" s="4" r="A16">
        <v>596</v>
      </c>
    </row>
    <row spans="1:3" r="17">
      <c t="s" s="4" r="A17">
        <v>591</v>
      </c>
      <c t="s" s="4" r="B17">
        <v>597</v>
      </c>
    </row>
    <row spans="1:3" r="18">
      <c t="s" s="4" r="A18">
        <v>598</v>
      </c>
    </row>
    <row spans="1:3" r="19">
      <c t="s" s="4" r="A19">
        <v>591</v>
      </c>
      <c t="s" s="4" r="B19">
        <v>599</v>
      </c>
    </row>
    <row spans="1:3" r="20">
      <c t="s" s="4" r="A20">
        <v>600</v>
      </c>
    </row>
    <row spans="1:3" r="21">
      <c t="s" s="4" r="A21">
        <v>587</v>
      </c>
      <c t="n" s="7" r="B21">
        <v>900</v>
      </c>
      <c t="n" s="6" r="C21">
        <v>903</v>
      </c>
    </row>
    <row spans="1:3" r="22">
      <c t="s" s="4" r="A22">
        <v>588</v>
      </c>
      <c t="n" s="7" r="B22">
        <v>547</v>
      </c>
      <c t="n" s="7" r="C22">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s>
  <sheetData>
    <row spans="1:6" r="1">
      <c t="s" s="1" r="A1">
        <v>601</v>
      </c>
      <c t="s" s="2" r="B1">
        <v>602</v>
      </c>
      <c t="s" s="2" r="E1">
        <v>1</v>
      </c>
    </row>
    <row spans="1:6" r="2">
      <c t="s" s="2" r="B2">
        <v>485</v>
      </c>
      <c t="s" s="2" r="C2">
        <v>4</v>
      </c>
      <c t="s" s="2" r="D2">
        <v>32</v>
      </c>
      <c t="s" s="2" r="E2">
        <v>2</v>
      </c>
      <c t="s" s="2" r="F2">
        <v>32</v>
      </c>
    </row>
    <row spans="1:6" r="3">
      <c t="s" s="4" r="A3">
        <v>603</v>
      </c>
      <c t="n" s="7" r="E3">
        <v>123</v>
      </c>
      <c t="n" s="7" r="F3">
        <v>282</v>
      </c>
    </row>
    <row spans="1:6" r="4">
      <c t="s" s="4" r="A4">
        <v>604</v>
      </c>
    </row>
    <row spans="1:6" r="5">
      <c t="s" s="4" r="A5">
        <v>605</v>
      </c>
      <c t="n" s="7" r="C5">
        <v>513</v>
      </c>
      <c t="n" s="7" r="D5">
        <v>1773</v>
      </c>
    </row>
    <row spans="1:6" r="6">
      <c t="s" s="4" r="A6">
        <v>606</v>
      </c>
      <c t="n" s="7" r="B6">
        <v>712</v>
      </c>
      <c t="n" s="7" r="C6">
        <v>33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2</v>
      </c>
    </row>
    <row spans="1:3" r="3">
      <c t="s" s="4" r="A3">
        <v>608</v>
      </c>
      <c t="n" s="7" r="B3">
        <v>1031</v>
      </c>
      <c t="n" s="7" r="C3">
        <v>3027</v>
      </c>
    </row>
    <row spans="1:3" r="4">
      <c t="s" s="4" r="A4">
        <v>609</v>
      </c>
      <c t="n" s="6" r="B4">
        <v>-513</v>
      </c>
      <c t="n" s="6" r="C4">
        <v>-1773</v>
      </c>
    </row>
    <row spans="1:3" r="5">
      <c t="s" s="4" r="A5">
        <v>610</v>
      </c>
      <c t="n" s="6" r="B5">
        <v>-2</v>
      </c>
      <c t="n" s="6" r="C5">
        <v>-223</v>
      </c>
    </row>
    <row spans="1:3" r="6">
      <c t="s" s="4" r="A6">
        <v>611</v>
      </c>
      <c t="n" s="6" r="B6">
        <v>516</v>
      </c>
      <c t="n" s="6" r="C6">
        <v>1031</v>
      </c>
    </row>
    <row spans="1:3" r="7">
      <c t="s" s="4" r="A7">
        <v>612</v>
      </c>
    </row>
    <row spans="1:3" r="8">
      <c t="s" s="4" r="A8">
        <v>608</v>
      </c>
      <c t="n" s="7" r="B8">
        <v>518</v>
      </c>
      <c t="n" s="7" r="C8">
        <v>581</v>
      </c>
    </row>
    <row spans="1:3" r="9">
      <c t="s" s="4" r="A9">
        <v>609</v>
      </c>
      <c t="s" s="4" r="B9">
        <v>37</v>
      </c>
      <c t="s" s="4" r="C9">
        <v>37</v>
      </c>
    </row>
    <row spans="1:3" r="10">
      <c t="s" s="4" r="A10">
        <v>610</v>
      </c>
      <c t="n" s="7" r="B10">
        <v>-2</v>
      </c>
      <c t="n" s="7" r="C10">
        <v>-63</v>
      </c>
    </row>
    <row spans="1:3" r="11">
      <c t="s" s="4" r="A11">
        <v>611</v>
      </c>
      <c t="n" s="6" r="B11">
        <v>516</v>
      </c>
      <c t="n" s="6" r="C11">
        <v>518</v>
      </c>
    </row>
    <row spans="1:3" r="12">
      <c t="s" s="4" r="A12">
        <v>604</v>
      </c>
    </row>
    <row spans="1:3" r="13">
      <c t="s" s="4" r="A13">
        <v>608</v>
      </c>
      <c t="n" s="6" r="B13">
        <v>513</v>
      </c>
      <c t="n" s="6" r="C13">
        <v>2446</v>
      </c>
    </row>
    <row spans="1:3" r="14">
      <c t="s" s="4" r="A14">
        <v>609</v>
      </c>
      <c t="n" s="7" r="B14">
        <v>-513</v>
      </c>
      <c t="n" s="6" r="C14">
        <v>-1773</v>
      </c>
    </row>
    <row spans="1:3" r="15">
      <c t="s" s="4" r="A15">
        <v>610</v>
      </c>
      <c t="s" s="4" r="B15">
        <v>37</v>
      </c>
      <c t="n" s="6" r="C15">
        <v>-160</v>
      </c>
    </row>
    <row spans="1:3" r="16">
      <c t="s" s="4" r="A16">
        <v>611</v>
      </c>
      <c t="s" s="4" r="B16">
        <v>37</v>
      </c>
      <c t="n" s="7" r="C16">
        <v>5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 customWidth="1" max="5" min="5" width="4"/>
  </cols>
  <sheetData>
    <row spans="1:5" r="1">
      <c t="s" s="1" r="A1">
        <v>613</v>
      </c>
      <c t="s" s="2" r="C1">
        <v>1</v>
      </c>
    </row>
    <row spans="1:5" r="2">
      <c t="s" s="2" r="C2">
        <v>2</v>
      </c>
      <c t="s" s="2" r="D2">
        <v>32</v>
      </c>
    </row>
    <row spans="1:5" r="3">
      <c t="s" s="4" r="A3">
        <v>614</v>
      </c>
      <c t="n" s="7" r="C3">
        <v>1211</v>
      </c>
      <c t="n" s="7" r="D3">
        <v>1550</v>
      </c>
    </row>
    <row spans="1:5" r="4">
      <c t="s" s="4" r="A4">
        <v>615</v>
      </c>
      <c t="n" s="6" r="C4">
        <v>-123</v>
      </c>
      <c t="n" s="7" r="D4">
        <v>-282</v>
      </c>
    </row>
    <row spans="1:5" r="5">
      <c t="s" s="4" r="A5">
        <v>609</v>
      </c>
      <c t="n" s="6" r="C5">
        <v>-1049</v>
      </c>
      <c t="s" s="4" r="D5">
        <v>37</v>
      </c>
    </row>
    <row spans="1:5" r="6">
      <c t="s" s="4" r="A6">
        <v>616</v>
      </c>
      <c t="n" s="7" r="C6">
        <v>-39</v>
      </c>
      <c t="n" s="7" r="D6">
        <v>-57</v>
      </c>
    </row>
    <row spans="1:5" r="7">
      <c t="s" s="4" r="A7">
        <v>617</v>
      </c>
      <c t="s" s="4" r="C7">
        <v>37</v>
      </c>
      <c t="n" s="6" r="D7">
        <v>1211</v>
      </c>
    </row>
    <row spans="1:5" r="8">
      <c t="s" s="4" r="A8">
        <v>618</v>
      </c>
    </row>
    <row spans="1:5" r="9">
      <c t="s" s="4" r="A9">
        <v>614</v>
      </c>
      <c t="n" s="7" r="C9">
        <v>511</v>
      </c>
      <c t="n" s="7" r="D9">
        <v>572</v>
      </c>
    </row>
    <row spans="1:5" r="10">
      <c t="s" s="4" r="A10">
        <v>615</v>
      </c>
      <c t="s" s="4" r="C10">
        <v>37</v>
      </c>
      <c t="s" s="4" r="D10">
        <v>37</v>
      </c>
    </row>
    <row spans="1:5" r="11">
      <c t="s" s="4" r="A11">
        <v>609</v>
      </c>
      <c t="s" s="4" r="C11">
        <v>37</v>
      </c>
      <c t="s" s="4" r="D11">
        <v>37</v>
      </c>
    </row>
    <row spans="1:5" r="12">
      <c t="s" s="4" r="A12">
        <v>616</v>
      </c>
      <c t="s" s="4" r="C12">
        <v>37</v>
      </c>
      <c t="n" s="7" r="D12">
        <v>-61</v>
      </c>
    </row>
    <row spans="1:5" r="13">
      <c t="s" s="4" r="A13">
        <v>617</v>
      </c>
      <c t="n" s="7" r="C13">
        <v>511</v>
      </c>
      <c t="n" s="6" r="D13">
        <v>511</v>
      </c>
    </row>
    <row spans="1:5" r="14">
      <c t="s" s="4" r="A14">
        <v>619</v>
      </c>
    </row>
    <row spans="1:5" r="15">
      <c t="s" s="4" r="A15">
        <v>614</v>
      </c>
      <c t="s" s="4" r="B15">
        <v>139</v>
      </c>
      <c t="n" s="7" r="C15">
        <v>-511</v>
      </c>
      <c t="n" s="6" r="D15">
        <v>-482</v>
      </c>
    </row>
    <row spans="1:5" r="16">
      <c t="s" s="4" r="A16">
        <v>615</v>
      </c>
      <c t="s" s="4" r="C16">
        <v>37</v>
      </c>
      <c t="n" s="7" r="D16">
        <v>-82</v>
      </c>
      <c t="s" s="4" r="E16">
        <v>139</v>
      </c>
    </row>
    <row spans="1:5" r="17">
      <c t="s" s="4" r="A17">
        <v>609</v>
      </c>
      <c t="s" s="4" r="C17">
        <v>37</v>
      </c>
      <c t="s" s="4" r="D17">
        <v>37</v>
      </c>
      <c t="s" s="4" r="E17">
        <v>139</v>
      </c>
    </row>
    <row spans="1:5" r="18">
      <c t="s" s="4" r="A18">
        <v>616</v>
      </c>
      <c t="s" s="4" r="C18">
        <v>37</v>
      </c>
      <c t="n" s="7" r="D18">
        <v>53</v>
      </c>
      <c t="s" s="4" r="E18">
        <v>139</v>
      </c>
    </row>
    <row spans="1:5" r="19">
      <c t="s" s="4" r="A19">
        <v>617</v>
      </c>
      <c t="s" s="4" r="B19">
        <v>139</v>
      </c>
      <c t="n" s="7" r="C19">
        <v>-511</v>
      </c>
      <c t="n" s="6" r="D19">
        <v>-511</v>
      </c>
    </row>
    <row spans="1:5" r="20">
      <c t="s" s="4" r="A20">
        <v>620</v>
      </c>
    </row>
    <row spans="1:5" r="21">
      <c t="s" s="4" r="A21">
        <v>614</v>
      </c>
      <c t="n" s="7" r="C21">
        <v>2175</v>
      </c>
      <c t="n" s="7" r="D21">
        <v>2271</v>
      </c>
    </row>
    <row spans="1:5" r="22">
      <c t="s" s="4" r="A22">
        <v>615</v>
      </c>
      <c t="s" s="4" r="C22">
        <v>37</v>
      </c>
      <c t="s" s="4" r="D22">
        <v>37</v>
      </c>
    </row>
    <row spans="1:5" r="23">
      <c t="s" s="4" r="A23">
        <v>609</v>
      </c>
      <c t="n" s="7" r="C23">
        <v>-1049</v>
      </c>
      <c t="s" s="4" r="D23">
        <v>37</v>
      </c>
    </row>
    <row spans="1:5" r="24">
      <c t="s" s="4" r="A24">
        <v>616</v>
      </c>
      <c t="n" s="6" r="C24">
        <v>-116</v>
      </c>
      <c t="n" s="7" r="D24">
        <v>-96</v>
      </c>
    </row>
    <row spans="1:5" r="25">
      <c t="s" s="4" r="A25">
        <v>617</v>
      </c>
      <c t="n" s="6" r="C25">
        <v>1010</v>
      </c>
      <c t="n" s="6" r="D25">
        <v>2175</v>
      </c>
    </row>
    <row spans="1:5" r="26">
      <c t="s" s="4" r="A26">
        <v>621</v>
      </c>
    </row>
    <row spans="1:5" r="27">
      <c t="s" s="4" r="A27">
        <v>614</v>
      </c>
      <c t="s" s="4" r="B27">
        <v>139</v>
      </c>
      <c t="n" s="6" r="C27">
        <v>-964</v>
      </c>
      <c t="n" s="6" r="D27">
        <v>-811</v>
      </c>
    </row>
    <row spans="1:5" r="28">
      <c t="s" s="4" r="A28">
        <v>615</v>
      </c>
      <c t="s" s="4" r="B28">
        <v>139</v>
      </c>
      <c t="n" s="7" r="C28">
        <v>-123</v>
      </c>
      <c t="n" s="7" r="D28">
        <v>-200</v>
      </c>
    </row>
    <row spans="1:5" r="29">
      <c t="s" s="4" r="A29">
        <v>609</v>
      </c>
      <c t="s" s="4" r="B29">
        <v>139</v>
      </c>
      <c t="s" s="4" r="C29">
        <v>37</v>
      </c>
      <c t="s" s="4" r="D29">
        <v>37</v>
      </c>
    </row>
    <row spans="1:5" r="30">
      <c t="s" s="4" r="A30">
        <v>616</v>
      </c>
      <c t="s" s="4" r="B30">
        <v>139</v>
      </c>
      <c t="n" s="7" r="C30">
        <v>77</v>
      </c>
      <c t="n" s="7" r="D30">
        <v>47</v>
      </c>
    </row>
    <row spans="1:5" r="31">
      <c t="s" s="4" r="A31">
        <v>617</v>
      </c>
      <c t="s" s="4" r="B31">
        <v>139</v>
      </c>
      <c t="n" s="7" r="C31">
        <v>-1010</v>
      </c>
      <c t="n" s="7" r="D31">
        <v>-964</v>
      </c>
    </row>
    <row spans="1:5" r="32">
      <c t="n" r="A32"/>
    </row>
    <row spans="1:5" r="33">
      <c t="s" s="4" r="A33">
        <v>139</v>
      </c>
      <c t="s" s="4" r="B33">
        <v>622</v>
      </c>
    </row>
  </sheetData>
  <mergeCells count="5">
    <mergeCell ref="A1:B2"/>
    <mergeCell ref="C1:E1"/>
    <mergeCell ref="D2:E2"/>
    <mergeCell ref="A32:D32"/>
    <mergeCell ref="B33:D3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623</v>
      </c>
      <c t="s" s="2" r="B1">
        <v>624</v>
      </c>
      <c t="s" s="2" r="C1">
        <v>1</v>
      </c>
    </row>
    <row spans="1:4" r="2">
      <c t="s" s="2" r="B2">
        <v>625</v>
      </c>
      <c t="s" s="2" r="C2">
        <v>2</v>
      </c>
      <c t="s" s="2" r="D2">
        <v>32</v>
      </c>
    </row>
    <row spans="1:4" r="3">
      <c t="s" s="4" r="A3">
        <v>626</v>
      </c>
      <c t="n" s="7" r="C3">
        <v>862</v>
      </c>
    </row>
    <row spans="1:4" r="4">
      <c t="s" s="4" r="A4">
        <v>543</v>
      </c>
    </row>
    <row spans="1:4" r="5">
      <c t="s" s="4" r="A5">
        <v>627</v>
      </c>
      <c t="s" s="4" r="C5">
        <v>628</v>
      </c>
    </row>
    <row spans="1:4" r="6">
      <c t="s" s="4" r="A6">
        <v>629</v>
      </c>
      <c t="s" s="4" r="C6">
        <v>630</v>
      </c>
    </row>
    <row spans="1:4" r="7">
      <c t="s" s="4" r="A7">
        <v>631</v>
      </c>
      <c t="s" s="4" r="C7">
        <v>473</v>
      </c>
    </row>
    <row spans="1:4" r="8">
      <c t="s" s="4" r="A8">
        <v>632</v>
      </c>
      <c t="n" s="7" r="C8">
        <v>138</v>
      </c>
    </row>
    <row spans="1:4" r="9">
      <c t="s" s="4" r="A9">
        <v>633</v>
      </c>
    </row>
    <row spans="1:4" r="10">
      <c t="s" s="4" r="A10">
        <v>634</v>
      </c>
      <c t="n" s="6" r="C10">
        <v>750</v>
      </c>
    </row>
    <row spans="1:4" r="11">
      <c t="s" s="4" r="A11">
        <v>635</v>
      </c>
    </row>
    <row spans="1:4" r="12">
      <c t="s" s="4" r="A12">
        <v>636</v>
      </c>
      <c t="n" s="7" r="C12">
        <v>540</v>
      </c>
    </row>
    <row spans="1:4" r="13">
      <c t="s" s="4" r="A13">
        <v>637</v>
      </c>
      <c t="s" s="4" r="C13">
        <v>638</v>
      </c>
    </row>
    <row spans="1:4" r="14">
      <c t="s" s="4" r="A14">
        <v>639</v>
      </c>
    </row>
    <row spans="1:4" r="15">
      <c t="s" s="4" r="A15">
        <v>636</v>
      </c>
      <c t="n" s="7" r="C15">
        <v>640</v>
      </c>
    </row>
    <row spans="1:4" r="16">
      <c t="s" s="4" r="A16">
        <v>637</v>
      </c>
      <c t="s" s="4" r="C16">
        <v>640</v>
      </c>
    </row>
    <row spans="1:4" r="17">
      <c t="s" s="4" r="A17">
        <v>641</v>
      </c>
    </row>
    <row spans="1:4" r="18">
      <c t="s" s="4" r="A18">
        <v>642</v>
      </c>
      <c t="s" s="4" r="B18">
        <v>643</v>
      </c>
    </row>
    <row spans="1:4" r="19">
      <c t="s" s="4" r="A19">
        <v>644</v>
      </c>
    </row>
    <row spans="1:4" r="20">
      <c t="s" s="4" r="A20">
        <v>645</v>
      </c>
      <c t="n" s="7" r="C20">
        <v>979</v>
      </c>
    </row>
    <row spans="1:4" r="21">
      <c t="s" s="4" r="A21">
        <v>627</v>
      </c>
      <c t="s" s="4" r="C21">
        <v>646</v>
      </c>
    </row>
    <row spans="1:4" r="22">
      <c t="s" s="4" r="A22">
        <v>647</v>
      </c>
      <c t="s" s="4" r="C22">
        <v>648</v>
      </c>
      <c t="s" s="4" r="D22">
        <v>649</v>
      </c>
    </row>
    <row spans="1:4" r="23">
      <c t="s" s="4" r="A23">
        <v>650</v>
      </c>
      <c t="n" s="7" r="B23">
        <v>11</v>
      </c>
    </row>
    <row spans="1:4" r="24">
      <c t="s" s="4" r="A24">
        <v>651</v>
      </c>
      <c t="n" s="6" r="B24">
        <v>292</v>
      </c>
    </row>
    <row spans="1:4" r="25">
      <c t="s" s="4" r="A25">
        <v>652</v>
      </c>
      <c t="n" s="7" r="C25">
        <v>75</v>
      </c>
      <c t="n" s="7" r="D25">
        <v>205</v>
      </c>
    </row>
    <row spans="1:4" r="26">
      <c t="s" s="4" r="A26">
        <v>653</v>
      </c>
    </row>
    <row spans="1:4" r="27">
      <c t="s" s="4" r="A27">
        <v>654</v>
      </c>
      <c t="n" s="7" r="B27">
        <v>1000</v>
      </c>
    </row>
    <row spans="1:4" r="28">
      <c t="s" s="4" r="A28">
        <v>655</v>
      </c>
      <c t="s" s="4" r="B28">
        <v>592</v>
      </c>
    </row>
    <row spans="1:4" r="29">
      <c t="s" s="4" r="A29">
        <v>656</v>
      </c>
    </row>
    <row spans="1:4" r="30">
      <c t="s" s="4" r="A30">
        <v>636</v>
      </c>
      <c t="n" s="7" r="C30">
        <v>1180</v>
      </c>
    </row>
    <row spans="1:4" r="31">
      <c t="s" s="4" r="A31">
        <v>657</v>
      </c>
    </row>
    <row spans="1:4" r="32">
      <c t="s" s="4" r="A32">
        <v>658</v>
      </c>
      <c t="s" s="4" r="C32">
        <v>65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4" r="A2">
        <v>661</v>
      </c>
      <c t="n" s="7" r="B2">
        <v>2054</v>
      </c>
      <c t="n" s="7" r="C2">
        <v>4495</v>
      </c>
    </row>
    <row spans="1:3" r="3">
      <c t="s" s="4" r="A3">
        <v>662</v>
      </c>
      <c t="s" s="4" r="B3">
        <v>37</v>
      </c>
      <c t="n" s="6" r="C3">
        <v>76</v>
      </c>
    </row>
    <row spans="1:3" r="4">
      <c t="s" s="4" r="A4">
        <v>51</v>
      </c>
      <c t="n" s="7" r="B4">
        <v>2054</v>
      </c>
      <c t="n" s="6" r="C4">
        <v>4419</v>
      </c>
    </row>
    <row spans="1:3" r="5">
      <c t="s" s="4" r="A5">
        <v>663</v>
      </c>
    </row>
    <row spans="1:3" r="6">
      <c t="s" s="4" r="A6">
        <v>661</v>
      </c>
      <c t="n" s="6" r="B6">
        <v>979</v>
      </c>
      <c t="n" s="6" r="C6">
        <v>2169</v>
      </c>
    </row>
    <row spans="1:3" r="7">
      <c t="s" s="4" r="A7">
        <v>664</v>
      </c>
    </row>
    <row spans="1:3" r="8">
      <c t="s" s="4" r="A8">
        <v>661</v>
      </c>
      <c t="n" s="7" r="B8">
        <v>862</v>
      </c>
      <c t="n" s="6" r="C8">
        <v>262</v>
      </c>
    </row>
    <row spans="1:3" r="9">
      <c t="s" s="4" r="A9">
        <v>665</v>
      </c>
    </row>
    <row spans="1:3" r="10">
      <c t="s" s="4" r="A10">
        <v>661</v>
      </c>
      <c t="s" s="4" r="B10">
        <v>37</v>
      </c>
      <c t="n" s="6" r="C10">
        <v>1480</v>
      </c>
    </row>
    <row spans="1:3" r="11">
      <c t="s" s="4" r="A11">
        <v>666</v>
      </c>
    </row>
    <row spans="1:3" r="12">
      <c t="s" s="4" r="A12">
        <v>661</v>
      </c>
      <c t="n" s="7" r="B12">
        <v>138</v>
      </c>
      <c t="n" s="6" r="C12">
        <v>379</v>
      </c>
    </row>
    <row spans="1:3" r="13">
      <c t="s" s="4" r="A13">
        <v>667</v>
      </c>
    </row>
    <row spans="1:3" r="14">
      <c t="s" s="4" r="A14">
        <v>661</v>
      </c>
      <c t="n" s="7" r="B14">
        <v>75</v>
      </c>
      <c t="n" s="7" r="C14">
        <v>2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2</v>
      </c>
    </row>
    <row spans="1:3" r="2">
      <c t="s" s="3" r="A2">
        <v>245</v>
      </c>
    </row>
    <row spans="1:3" r="3">
      <c t="s" s="4" r="A3">
        <v>669</v>
      </c>
      <c t="n" s="7" r="B3">
        <v>2207</v>
      </c>
      <c t="n" s="7" r="C3">
        <v>2519</v>
      </c>
    </row>
    <row spans="1:3" r="4">
      <c t="s" s="4" r="A4">
        <v>670</v>
      </c>
      <c t="n" s="6" r="B4">
        <v>157</v>
      </c>
      <c t="n" s="6" r="C4">
        <v>117</v>
      </c>
    </row>
    <row spans="1:3" r="5">
      <c t="s" s="4" r="A5">
        <v>671</v>
      </c>
      <c t="n" s="6" r="B5">
        <v>316</v>
      </c>
      <c t="n" s="6" r="C5">
        <v>222</v>
      </c>
    </row>
    <row spans="1:3" r="6">
      <c t="s" s="4" r="A6">
        <v>672</v>
      </c>
      <c t="n" s="6" r="B6">
        <v>79</v>
      </c>
      <c t="n" s="6" r="C6">
        <v>82</v>
      </c>
    </row>
    <row spans="1:3" r="7">
      <c t="s" s="4" r="A7">
        <v>198</v>
      </c>
      <c t="n" s="6" r="B7">
        <v>37</v>
      </c>
      <c t="n" s="6" r="C7">
        <v>88</v>
      </c>
    </row>
    <row spans="1:3" r="8">
      <c t="s" s="4" r="A8">
        <v>56</v>
      </c>
      <c t="n" s="7" r="B8">
        <v>2796</v>
      </c>
      <c t="n" s="7" r="C8">
        <v>30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t="s" s="1" r="A1">
        <v>153</v>
      </c>
      <c t="s" s="2" r="B1">
        <v>1</v>
      </c>
    </row>
    <row spans="1:2" r="2">
      <c t="s" s="2" r="B2">
        <v>32</v>
      </c>
    </row>
    <row spans="1:2" r="3">
      <c t="s" s="3" r="A3">
        <v>154</v>
      </c>
    </row>
    <row spans="1:2" r="4">
      <c t="s" s="4" r="A4">
        <v>138</v>
      </c>
      <c t="s" s="4" r="B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2</v>
      </c>
    </row>
    <row spans="1:3" r="3">
      <c t="s" s="3" r="A3">
        <v>248</v>
      </c>
    </row>
    <row spans="1:3" r="4">
      <c t="s" s="4" r="A4">
        <v>674</v>
      </c>
      <c t="n" s="7" r="B4">
        <v>375</v>
      </c>
      <c t="n" s="7" r="C4">
        <v>411</v>
      </c>
    </row>
    <row spans="1:3" r="5">
      <c t="s" s="4" r="A5">
        <v>675</v>
      </c>
      <c t="n" s="7" r="B5">
        <v>394</v>
      </c>
    </row>
    <row spans="1:3" r="6">
      <c t="s" s="4" r="A6">
        <v>676</v>
      </c>
      <c t="s" s="4" r="B6">
        <v>677</v>
      </c>
    </row>
    <row spans="1:3" r="7">
      <c t="s" s="4" r="A7">
        <v>678</v>
      </c>
      <c t="n" s="7" r="B7">
        <v>100</v>
      </c>
      <c t="n" s="6" r="C7">
        <v>218</v>
      </c>
    </row>
    <row spans="1:3" r="8">
      <c t="s" s="4" r="A8">
        <v>679</v>
      </c>
      <c t="n" s="7" r="B8">
        <v>25</v>
      </c>
      <c t="n" s="7" r="C8">
        <v>1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0</v>
      </c>
      <c t="s" s="2" r="B1">
        <v>1</v>
      </c>
    </row>
    <row spans="1:3" r="2">
      <c t="s" s="2" r="B2">
        <v>2</v>
      </c>
      <c t="s" s="2" r="C2">
        <v>32</v>
      </c>
    </row>
    <row spans="1:3" r="3">
      <c t="s" s="3" r="A3">
        <v>248</v>
      </c>
    </row>
    <row spans="1:3" r="4">
      <c t="s" s="4" r="A4">
        <v>681</v>
      </c>
      <c t="n" s="7" r="B4">
        <v>41</v>
      </c>
      <c t="n" s="7" r="C4">
        <v>200</v>
      </c>
    </row>
    <row spans="1:3" r="5">
      <c t="s" s="4" r="A5">
        <v>682</v>
      </c>
      <c t="n" s="6" r="B5">
        <v>4984</v>
      </c>
      <c t="n" s="6" r="C5">
        <v>4594</v>
      </c>
    </row>
    <row spans="1:3" r="6">
      <c t="s" s="4" r="A6">
        <v>683</v>
      </c>
      <c t="n" s="6" r="B6">
        <v>5025</v>
      </c>
      <c t="n" s="6" r="C6">
        <v>4794</v>
      </c>
    </row>
    <row spans="1:3" r="7">
      <c t="s" s="4" r="A7">
        <v>684</v>
      </c>
      <c t="n" s="6" r="B7">
        <v>1501</v>
      </c>
      <c t="n" s="6" r="C7">
        <v>1588</v>
      </c>
    </row>
    <row spans="1:3" r="8">
      <c t="s" s="4" r="A8">
        <v>685</v>
      </c>
      <c t="n" s="6" r="B8">
        <v>51</v>
      </c>
      <c t="n" s="6" r="C8">
        <v>203</v>
      </c>
    </row>
    <row spans="1:3" r="9">
      <c t="s" s="4" r="A9">
        <v>686</v>
      </c>
      <c t="n" s="6" r="B9">
        <v>3558</v>
      </c>
      <c t="n" s="6" r="C9">
        <v>3256</v>
      </c>
    </row>
    <row spans="1:3" r="10">
      <c t="s" s="4" r="A10">
        <v>687</v>
      </c>
      <c t="n" s="6" r="B10">
        <v>3609</v>
      </c>
      <c t="n" s="6" r="C10">
        <v>3459</v>
      </c>
    </row>
    <row spans="1:3" r="11">
      <c t="s" s="4" r="A11">
        <v>688</v>
      </c>
      <c t="n" s="7" r="B11">
        <v>1059</v>
      </c>
      <c t="n" s="7" r="C11">
        <v>1156</v>
      </c>
    </row>
    <row spans="1:3" r="12">
      <c t="s" s="4" r="A12">
        <v>689</v>
      </c>
      <c t="s" s="4" r="B12">
        <v>690</v>
      </c>
      <c t="s" s="4" r="C12">
        <v>690</v>
      </c>
    </row>
    <row spans="1:3" r="13">
      <c t="s" s="4" r="A13">
        <v>691</v>
      </c>
      <c t="s" s="4" r="B13">
        <v>690</v>
      </c>
      <c t="s" s="4" r="C13">
        <v>6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57"/>
    <col customWidth="1" max="6" min="6" width="21"/>
    <col customWidth="1" max="7" min="7" width="21"/>
  </cols>
  <sheetData>
    <row spans="1:7" r="1">
      <c t="s" s="1" r="A1">
        <v>692</v>
      </c>
      <c t="s" s="2" r="B1">
        <v>624</v>
      </c>
      <c t="s" s="2" r="E1">
        <v>1</v>
      </c>
    </row>
    <row spans="1:7" r="2">
      <c t="s" s="2" r="B2">
        <v>693</v>
      </c>
      <c t="s" s="2" r="C2">
        <v>694</v>
      </c>
      <c t="s" s="2" r="D2">
        <v>695</v>
      </c>
      <c t="s" s="2" r="E2">
        <v>696</v>
      </c>
      <c t="s" s="2" r="F2">
        <v>697</v>
      </c>
      <c t="s" s="2" r="G2">
        <v>698</v>
      </c>
    </row>
    <row spans="1:7" r="3">
      <c t="s" s="4" r="A3">
        <v>699</v>
      </c>
      <c t="n" s="7" r="E3">
        <v>764</v>
      </c>
      <c t="n" s="7" r="F3">
        <v>866</v>
      </c>
    </row>
    <row spans="1:7" r="4">
      <c t="s" s="4" r="A4">
        <v>700</v>
      </c>
      <c t="s" s="4" r="E4">
        <v>701</v>
      </c>
    </row>
    <row spans="1:7" r="5">
      <c t="s" s="4" r="A5">
        <v>702</v>
      </c>
      <c t="n" s="7" r="E5">
        <v>9596</v>
      </c>
    </row>
    <row spans="1:7" r="6">
      <c t="s" s="4" r="A6">
        <v>703</v>
      </c>
      <c t="s" s="4" r="E6">
        <v>704</v>
      </c>
    </row>
    <row spans="1:7" r="7">
      <c t="s" s="4" r="A7">
        <v>705</v>
      </c>
      <c t="n" s="7" r="E7">
        <v>5123</v>
      </c>
    </row>
    <row spans="1:7" r="8">
      <c t="s" s="4" r="A8">
        <v>706</v>
      </c>
      <c t="n" s="6" r="E8">
        <v>2172</v>
      </c>
    </row>
    <row spans="1:7" r="9">
      <c t="s" s="4" r="A9">
        <v>707</v>
      </c>
      <c t="n" s="6" r="E9">
        <v>2951</v>
      </c>
    </row>
    <row spans="1:7" r="10">
      <c t="s" s="4" r="A10">
        <v>708</v>
      </c>
      <c t="s" s="4" r="D10">
        <v>709</v>
      </c>
    </row>
    <row spans="1:7" r="11">
      <c t="s" s="4" r="A11">
        <v>710</v>
      </c>
      <c t="n" s="7" r="E11">
        <v>379</v>
      </c>
    </row>
    <row spans="1:7" r="12">
      <c t="s" s="4" r="A12">
        <v>711</v>
      </c>
      <c t="s" s="4" r="E12">
        <v>712</v>
      </c>
    </row>
    <row spans="1:7" r="13">
      <c t="s" s="4" r="A13">
        <v>543</v>
      </c>
    </row>
    <row spans="1:7" r="14">
      <c t="s" s="4" r="A14">
        <v>713</v>
      </c>
      <c t="n" s="7" r="E14">
        <v>100</v>
      </c>
    </row>
    <row spans="1:7" r="15">
      <c t="s" s="4" r="A15">
        <v>714</v>
      </c>
      <c t="n" s="6" r="E15">
        <v>2</v>
      </c>
    </row>
    <row spans="1:7" r="16">
      <c t="s" s="4" r="A16">
        <v>715</v>
      </c>
    </row>
    <row spans="1:7" r="17">
      <c t="s" s="4" r="A17">
        <v>716</v>
      </c>
      <c t="s" s="4" r="E17">
        <v>717</v>
      </c>
    </row>
    <row spans="1:7" r="18">
      <c t="s" s="4" r="A18">
        <v>718</v>
      </c>
    </row>
    <row spans="1:7" r="19">
      <c t="s" s="4" r="A19">
        <v>716</v>
      </c>
      <c t="s" s="4" r="E19">
        <v>719</v>
      </c>
    </row>
    <row spans="1:7" r="20">
      <c t="s" s="4" r="A20">
        <v>720</v>
      </c>
    </row>
    <row spans="1:7" r="21">
      <c t="s" s="4" r="A21">
        <v>716</v>
      </c>
      <c t="s" s="4" r="E21">
        <v>721</v>
      </c>
    </row>
    <row spans="1:7" r="22">
      <c t="s" s="4" r="A22">
        <v>722</v>
      </c>
    </row>
    <row spans="1:7" r="23">
      <c t="s" s="4" r="A23">
        <v>716</v>
      </c>
      <c t="s" s="4" r="E23">
        <v>723</v>
      </c>
    </row>
    <row spans="1:7" r="24">
      <c t="s" s="4" r="A24">
        <v>421</v>
      </c>
    </row>
    <row spans="1:7" r="25">
      <c t="s" s="4" r="A25">
        <v>724</v>
      </c>
      <c t="s" s="4" r="E25">
        <v>423</v>
      </c>
    </row>
    <row spans="1:7" r="26">
      <c t="s" s="4" r="A26">
        <v>725</v>
      </c>
    </row>
    <row spans="1:7" r="27">
      <c t="s" s="4" r="A27">
        <v>726</v>
      </c>
      <c t="n" s="7" r="G27">
        <v>900</v>
      </c>
    </row>
    <row spans="1:7" r="28">
      <c t="s" s="4" r="A28">
        <v>727</v>
      </c>
      <c t="n" s="7" r="E28">
        <v>0</v>
      </c>
      <c t="n" s="6" r="F28">
        <v>120</v>
      </c>
    </row>
    <row spans="1:7" r="29">
      <c t="s" s="4" r="A29">
        <v>728</v>
      </c>
      <c t="n" s="6" r="E29">
        <v>0</v>
      </c>
      <c t="n" s="6" r="F29">
        <v>94</v>
      </c>
    </row>
    <row spans="1:7" r="30">
      <c t="s" s="4" r="A30">
        <v>644</v>
      </c>
    </row>
    <row spans="1:7" r="31">
      <c t="s" s="4" r="A31">
        <v>727</v>
      </c>
      <c t="n" s="6" r="E31">
        <v>0</v>
      </c>
      <c t="n" s="6" r="F31">
        <v>81</v>
      </c>
    </row>
    <row spans="1:7" r="32">
      <c t="s" s="4" r="A32">
        <v>729</v>
      </c>
      <c t="n" s="6" r="E32">
        <v>0</v>
      </c>
      <c t="n" s="6" r="F32">
        <v>0</v>
      </c>
    </row>
    <row spans="1:7" r="33">
      <c t="s" s="4" r="A33">
        <v>730</v>
      </c>
      <c t="n" s="6" r="E33">
        <v>246</v>
      </c>
      <c t="n" s="6" r="F33">
        <v>0</v>
      </c>
    </row>
    <row spans="1:7" r="34">
      <c t="s" s="4" r="A34">
        <v>731</v>
      </c>
      <c t="s" s="4" r="B34">
        <v>592</v>
      </c>
      <c t="s" s="4" r="C34">
        <v>732</v>
      </c>
    </row>
    <row spans="1:7" r="35">
      <c t="s" s="4" r="A35">
        <v>733</v>
      </c>
      <c t="n" s="7" r="C35">
        <v>644</v>
      </c>
    </row>
    <row spans="1:7" r="36">
      <c t="s" s="4" r="A36">
        <v>734</v>
      </c>
      <c t="n" s="6" r="E36">
        <v>197</v>
      </c>
      <c t="n" s="6" r="F36">
        <v>273</v>
      </c>
    </row>
    <row spans="1:7" r="37">
      <c t="s" s="4" r="A37">
        <v>735</v>
      </c>
      <c t="s" s="4" r="B37">
        <v>446</v>
      </c>
      <c t="s" s="4" r="C37">
        <v>446</v>
      </c>
    </row>
    <row spans="1:7" r="38">
      <c t="s" s="4" r="A38">
        <v>736</v>
      </c>
      <c t="n" s="7" r="E38">
        <v>168</v>
      </c>
      <c t="n" s="6" r="F38">
        <v>131</v>
      </c>
    </row>
    <row spans="1:7" r="39">
      <c t="s" s="4" r="A39">
        <v>737</v>
      </c>
      <c t="n" s="7" r="B39">
        <v>626</v>
      </c>
    </row>
    <row spans="1:7" r="40">
      <c t="s" s="4" r="A40">
        <v>738</v>
      </c>
    </row>
    <row spans="1:7" r="41">
      <c t="s" s="4" r="A41">
        <v>731</v>
      </c>
      <c t="s" s="4" r="C41">
        <v>739</v>
      </c>
    </row>
    <row spans="1:7" r="42">
      <c t="s" s="4" r="A42">
        <v>740</v>
      </c>
    </row>
    <row spans="1:7" r="43">
      <c t="s" s="4" r="A43">
        <v>731</v>
      </c>
      <c t="s" s="4" r="C43">
        <v>741</v>
      </c>
    </row>
    <row spans="1:7" r="44">
      <c t="s" s="4" r="A44">
        <v>742</v>
      </c>
    </row>
    <row spans="1:7" r="45">
      <c t="s" s="4" r="A45">
        <v>724</v>
      </c>
      <c t="s" s="4" r="E45">
        <v>712</v>
      </c>
    </row>
    <row spans="1:7" r="46">
      <c t="s" s="4" r="A46">
        <v>743</v>
      </c>
    </row>
    <row spans="1:7" r="47">
      <c t="s" s="4" r="A47">
        <v>727</v>
      </c>
      <c t="n" s="7" r="E47">
        <v>0</v>
      </c>
      <c t="n" s="6" r="F47">
        <v>39</v>
      </c>
    </row>
    <row spans="1:7" r="48">
      <c t="s" s="4" r="A48">
        <v>729</v>
      </c>
      <c t="n" s="7" r="E48">
        <v>0</v>
      </c>
      <c t="n" s="7" r="F48">
        <v>0</v>
      </c>
    </row>
    <row spans="1:7" r="49">
      <c t="s" s="4" r="A49">
        <v>744</v>
      </c>
    </row>
    <row spans="1:7" r="50">
      <c t="s" s="4" r="A50">
        <v>745</v>
      </c>
      <c t="s" s="4" r="E50">
        <v>746</v>
      </c>
    </row>
    <row spans="1:7" r="51">
      <c t="s" s="4" r="A51">
        <v>633</v>
      </c>
    </row>
    <row spans="1:7" r="52">
      <c t="s" s="4" r="A52">
        <v>745</v>
      </c>
      <c t="s" s="4" r="E52">
        <v>747</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8</v>
      </c>
      <c t="s" s="2" r="B1">
        <v>749</v>
      </c>
    </row>
    <row spans="1:2" r="2">
      <c t="s" s="3" r="A2">
        <v>251</v>
      </c>
    </row>
    <row spans="1:2" r="3">
      <c t="n" s="6" r="A3">
        <v>2016</v>
      </c>
      <c t="n" s="7" r="B3">
        <v>581</v>
      </c>
    </row>
    <row spans="1:2" r="4">
      <c t="n" s="6" r="A4">
        <v>2017</v>
      </c>
      <c t="n" s="6" r="B4">
        <v>515</v>
      </c>
    </row>
    <row spans="1:2" r="5">
      <c t="n" s="6" r="A5">
        <v>2018</v>
      </c>
      <c t="n" s="6" r="B5">
        <v>509</v>
      </c>
    </row>
    <row spans="1:2" r="6">
      <c t="n" s="6" r="A6">
        <v>2019</v>
      </c>
      <c t="n" s="7" r="B6">
        <v>151</v>
      </c>
    </row>
    <row spans="1:2" r="7">
      <c t="n" s="6" r="A7">
        <v>2020</v>
      </c>
      <c t="s" s="4" r="B7">
        <v>37</v>
      </c>
    </row>
    <row spans="1:2" r="8">
      <c t="s" s="4" r="A8">
        <v>750</v>
      </c>
      <c t="s" s="4" r="B8">
        <v>37</v>
      </c>
    </row>
    <row spans="1:2" r="9">
      <c t="s" s="4" r="A9">
        <v>128</v>
      </c>
      <c t="n" s="7" r="B9">
        <v>17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80"/>
    <col customWidth="1" max="5" min="5" width="14"/>
    <col customWidth="1" max="6" min="6" width="14"/>
    <col customWidth="1" max="7" min="7" width="14"/>
    <col customWidth="1" max="8" min="8" width="14"/>
  </cols>
  <sheetData>
    <row spans="1:8" r="1">
      <c t="s" s="1" r="A1">
        <v>751</v>
      </c>
      <c t="s" s="2" r="B1">
        <v>752</v>
      </c>
      <c t="s" s="2" r="C1">
        <v>506</v>
      </c>
      <c t="s" s="2" r="D1">
        <v>2</v>
      </c>
      <c t="s" s="2" r="E1">
        <v>32</v>
      </c>
      <c t="s" s="2" r="F1">
        <v>753</v>
      </c>
      <c t="s" s="2" r="G1">
        <v>754</v>
      </c>
      <c t="s" s="2" r="H1">
        <v>755</v>
      </c>
    </row>
    <row spans="1:8" r="2">
      <c t="s" s="4" r="A2">
        <v>79</v>
      </c>
      <c t="n" s="6" r="D2">
        <v>27325591</v>
      </c>
      <c t="n" s="6" r="E2">
        <v>26475591</v>
      </c>
    </row>
    <row spans="1:8" r="3">
      <c t="s" s="4" r="A3">
        <v>756</v>
      </c>
      <c t="n" s="6" r="D3">
        <v>27325591</v>
      </c>
      <c t="n" s="6" r="E3">
        <v>26475591</v>
      </c>
    </row>
    <row spans="1:8" r="4">
      <c t="s" s="4" r="A4">
        <v>757</v>
      </c>
      <c t="n" s="8" r="D4">
        <v>0.01</v>
      </c>
      <c t="n" s="8" r="E4">
        <v>0.01</v>
      </c>
    </row>
    <row spans="1:8" r="5">
      <c t="s" s="4" r="A5">
        <v>758</v>
      </c>
      <c t="s" s="4" r="D5">
        <v>446</v>
      </c>
      <c t="s" s="4" r="E5">
        <v>446</v>
      </c>
    </row>
    <row spans="1:8" r="6">
      <c t="s" s="4" r="A6">
        <v>759</v>
      </c>
      <c t="n" s="7" r="B6">
        <v>4500</v>
      </c>
    </row>
    <row spans="1:8" r="7">
      <c t="s" s="4" r="A7">
        <v>760</v>
      </c>
      <c t="n" s="7" r="B7">
        <v>4007</v>
      </c>
    </row>
    <row spans="1:8" r="8">
      <c t="s" s="4" r="A8">
        <v>761</v>
      </c>
      <c t="n" s="8" r="B8">
        <v>1.05</v>
      </c>
    </row>
    <row spans="1:8" r="9">
      <c t="s" s="4" r="A9">
        <v>762</v>
      </c>
      <c t="n" s="6" r="B9">
        <v>2142857</v>
      </c>
    </row>
    <row spans="1:8" r="10">
      <c t="s" s="4" r="A10">
        <v>763</v>
      </c>
      <c t="n" s="8" r="B10">
        <v>1.3</v>
      </c>
    </row>
    <row spans="1:8" r="11">
      <c t="s" s="4" r="A11">
        <v>764</v>
      </c>
      <c t="s" s="4" r="B11">
        <v>765</v>
      </c>
    </row>
    <row spans="1:8" r="12">
      <c t="s" s="4" r="A12">
        <v>766</v>
      </c>
      <c t="s" s="4" r="D12">
        <v>767</v>
      </c>
      <c t="s" s="4" r="E12">
        <v>767</v>
      </c>
    </row>
    <row spans="1:8" r="13">
      <c t="s" s="4" r="A13">
        <v>768</v>
      </c>
      <c t="s" s="4" r="D13">
        <v>769</v>
      </c>
      <c t="s" s="4" r="E13">
        <v>770</v>
      </c>
    </row>
    <row spans="1:8" r="14">
      <c t="s" s="4" r="A14">
        <v>771</v>
      </c>
      <c t="s" s="4" r="D14">
        <v>772</v>
      </c>
      <c t="s" s="4" r="E14">
        <v>773</v>
      </c>
    </row>
    <row spans="1:8" r="15">
      <c t="s" s="4" r="A15">
        <v>774</v>
      </c>
      <c t="s" s="4" r="D15">
        <v>775</v>
      </c>
      <c t="s" s="4" r="E15">
        <v>775</v>
      </c>
    </row>
    <row spans="1:8" r="16">
      <c t="s" s="4" r="A16">
        <v>776</v>
      </c>
      <c t="n" s="6" r="D16">
        <v>1</v>
      </c>
    </row>
    <row spans="1:8" r="17">
      <c t="s" s="4" r="A17">
        <v>777</v>
      </c>
      <c t="s" s="4" r="D17">
        <v>597</v>
      </c>
    </row>
    <row spans="1:8" r="18">
      <c t="s" s="4" r="A18">
        <v>778</v>
      </c>
      <c t="n" s="7" r="D18">
        <v>0</v>
      </c>
      <c t="n" s="7" r="E18">
        <v>123</v>
      </c>
    </row>
    <row spans="1:8" r="19">
      <c t="s" s="4" r="A19">
        <v>779</v>
      </c>
      <c t="n" s="7" r="D19">
        <v>0</v>
      </c>
      <c t="n" s="7" r="E19">
        <v>0</v>
      </c>
    </row>
    <row spans="1:8" r="20">
      <c t="s" s="4" r="A20">
        <v>780</v>
      </c>
      <c t="n" s="7" r="D20">
        <v>0</v>
      </c>
      <c t="n" s="7" r="E20">
        <v>0</v>
      </c>
    </row>
    <row spans="1:8" r="21">
      <c t="s" s="4" r="A21">
        <v>781</v>
      </c>
      <c t="n" s="6" r="D21">
        <v>582</v>
      </c>
      <c t="n" s="7" r="E21">
        <v>830</v>
      </c>
    </row>
    <row spans="1:8" r="22">
      <c t="s" s="4" r="A22">
        <v>782</v>
      </c>
      <c t="n" s="7" r="D22">
        <v>250</v>
      </c>
    </row>
    <row spans="1:8" r="23">
      <c t="s" s="4" r="A23">
        <v>783</v>
      </c>
      <c t="s" s="4" r="D23">
        <v>592</v>
      </c>
    </row>
    <row spans="1:8" r="24">
      <c t="s" s="4" r="A24">
        <v>784</v>
      </c>
      <c t="s" s="4" r="D24">
        <v>37</v>
      </c>
      <c t="s" s="4" r="E24">
        <v>37</v>
      </c>
    </row>
    <row spans="1:8" r="25">
      <c t="s" s="4" r="A25">
        <v>785</v>
      </c>
    </row>
    <row spans="1:8" r="26">
      <c t="s" s="4" r="A26">
        <v>781</v>
      </c>
      <c t="n" s="7" r="D26">
        <v>0</v>
      </c>
      <c t="n" s="7" r="E26">
        <v>37</v>
      </c>
    </row>
    <row spans="1:8" r="27">
      <c t="s" s="4" r="A27">
        <v>786</v>
      </c>
    </row>
    <row spans="1:8" r="28">
      <c t="s" s="4" r="A28">
        <v>787</v>
      </c>
      <c t="n" s="6" r="D28">
        <v>721438</v>
      </c>
    </row>
    <row spans="1:8" r="29">
      <c t="s" s="4" r="A29">
        <v>788</v>
      </c>
    </row>
    <row spans="1:8" r="30">
      <c t="s" s="4" r="A30">
        <v>789</v>
      </c>
      <c t="s" s="4" r="D30">
        <v>790</v>
      </c>
    </row>
    <row spans="1:8" r="31">
      <c t="s" s="4" r="A31">
        <v>791</v>
      </c>
      <c t="s" s="4" r="D31">
        <v>792</v>
      </c>
    </row>
    <row spans="1:8" r="32">
      <c t="s" s="4" r="A32">
        <v>793</v>
      </c>
    </row>
    <row spans="1:8" r="33">
      <c t="s" s="4" r="A33">
        <v>794</v>
      </c>
      <c t="n" s="7" r="C33">
        <v>50</v>
      </c>
    </row>
    <row spans="1:8" r="34">
      <c t="s" s="4" r="A34">
        <v>766</v>
      </c>
      <c t="s" s="4" r="C34">
        <v>795</v>
      </c>
    </row>
    <row spans="1:8" r="35">
      <c t="s" s="4" r="A35">
        <v>768</v>
      </c>
      <c t="s" s="4" r="C35">
        <v>796</v>
      </c>
    </row>
    <row spans="1:8" r="36">
      <c t="s" s="4" r="A36">
        <v>771</v>
      </c>
      <c t="s" s="4" r="C36">
        <v>797</v>
      </c>
    </row>
    <row spans="1:8" r="37">
      <c t="s" s="4" r="A37">
        <v>774</v>
      </c>
      <c t="s" s="4" r="C37">
        <v>37</v>
      </c>
    </row>
    <row spans="1:8" r="38">
      <c t="s" s="4" r="A38">
        <v>798</v>
      </c>
    </row>
    <row spans="1:8" r="39">
      <c t="s" s="4" r="A39">
        <v>762</v>
      </c>
      <c t="n" s="6" r="B39">
        <v>214285</v>
      </c>
    </row>
    <row spans="1:8" r="40">
      <c t="s" s="4" r="A40">
        <v>763</v>
      </c>
      <c t="n" s="8" r="B40">
        <v>1.26</v>
      </c>
      <c t="n" s="8" r="D40">
        <v>1.26</v>
      </c>
    </row>
    <row spans="1:8" r="41">
      <c t="s" s="4" r="A41">
        <v>764</v>
      </c>
      <c t="s" s="4" r="B41">
        <v>799</v>
      </c>
      <c t="s" s="4" r="D41">
        <v>800</v>
      </c>
    </row>
    <row spans="1:8" r="42">
      <c t="s" s="4" r="A42">
        <v>768</v>
      </c>
      <c t="s" s="4" r="D42">
        <v>594</v>
      </c>
    </row>
    <row spans="1:8" r="43">
      <c t="s" s="4" r="A43">
        <v>771</v>
      </c>
      <c t="s" s="4" r="D43">
        <v>801</v>
      </c>
    </row>
    <row spans="1:8" r="44">
      <c t="s" s="4" r="A44">
        <v>774</v>
      </c>
      <c t="s" s="4" r="D44">
        <v>37</v>
      </c>
    </row>
    <row spans="1:8" r="45">
      <c t="s" s="4" r="A45">
        <v>802</v>
      </c>
      <c t="n" s="6" r="D45">
        <v>214285</v>
      </c>
    </row>
    <row spans="1:8" r="46">
      <c t="s" s="4" r="A46">
        <v>803</v>
      </c>
      <c t="s" s="4" r="D46">
        <v>594</v>
      </c>
    </row>
    <row spans="1:8" r="47">
      <c t="s" s="4" r="A47">
        <v>804</v>
      </c>
      <c t="n" s="7" r="B47">
        <v>97</v>
      </c>
    </row>
    <row spans="1:8" r="48">
      <c t="s" s="4" r="A48">
        <v>805</v>
      </c>
      <c t="s" s="4" r="D48">
        <v>648</v>
      </c>
    </row>
    <row spans="1:8" r="49">
      <c t="s" s="4" r="A49">
        <v>806</v>
      </c>
    </row>
    <row spans="1:8" r="50">
      <c t="s" s="4" r="A50">
        <v>79</v>
      </c>
      <c t="n" s="6" r="B50">
        <v>4285714</v>
      </c>
    </row>
    <row spans="1:8" r="51">
      <c t="s" s="4" r="A51">
        <v>122</v>
      </c>
    </row>
    <row spans="1:8" r="52">
      <c t="s" s="4" r="A52">
        <v>763</v>
      </c>
      <c t="n" s="8" r="D52">
        <v>1.3</v>
      </c>
    </row>
    <row spans="1:8" r="53">
      <c t="s" s="4" r="A53">
        <v>764</v>
      </c>
      <c t="s" s="4" r="D53">
        <v>807</v>
      </c>
    </row>
    <row spans="1:8" r="54">
      <c t="s" s="4" r="A54">
        <v>768</v>
      </c>
      <c t="s" s="4" r="D54">
        <v>808</v>
      </c>
    </row>
    <row spans="1:8" r="55">
      <c t="s" s="4" r="A55">
        <v>771</v>
      </c>
      <c t="s" s="4" r="D55">
        <v>772</v>
      </c>
    </row>
    <row spans="1:8" r="56">
      <c t="s" s="4" r="A56">
        <v>774</v>
      </c>
      <c t="s" s="4" r="D56">
        <v>37</v>
      </c>
    </row>
    <row spans="1:8" r="57">
      <c t="s" s="4" r="A57">
        <v>802</v>
      </c>
      <c t="n" s="6" r="D57">
        <v>2142847</v>
      </c>
    </row>
    <row spans="1:8" r="58">
      <c t="s" s="4" r="A58">
        <v>803</v>
      </c>
      <c t="s" s="4" r="D58">
        <v>808</v>
      </c>
    </row>
    <row spans="1:8" r="59">
      <c t="s" s="4" r="A59">
        <v>804</v>
      </c>
      <c t="n" s="7" r="B59">
        <v>1018</v>
      </c>
    </row>
    <row spans="1:8" r="60">
      <c t="s" s="4" r="A60">
        <v>805</v>
      </c>
      <c t="s" s="4" r="D60">
        <v>648</v>
      </c>
    </row>
    <row spans="1:8" r="61">
      <c t="s" s="4" r="A61">
        <v>784</v>
      </c>
      <c t="n" s="6" r="D61">
        <v>0</v>
      </c>
      <c t="n" s="6" r="E61">
        <v>0</v>
      </c>
    </row>
    <row spans="1:8" r="62">
      <c t="s" s="4" r="A62">
        <v>809</v>
      </c>
    </row>
    <row spans="1:8" r="63">
      <c t="s" s="4" r="A63">
        <v>810</v>
      </c>
      <c t="n" s="6" r="G63">
        <v>30000000</v>
      </c>
      <c t="n" s="6" r="H63">
        <v>20000000</v>
      </c>
    </row>
    <row spans="1:8" r="64">
      <c t="s" s="4" r="A64">
        <v>811</v>
      </c>
      <c t="s" s="4" r="D64">
        <v>594</v>
      </c>
    </row>
    <row spans="1:8" r="65">
      <c t="s" s="4" r="A65">
        <v>426</v>
      </c>
    </row>
    <row spans="1:8" r="66">
      <c t="s" s="4" r="A66">
        <v>810</v>
      </c>
      <c t="n" s="6" r="G66">
        <v>42000000</v>
      </c>
      <c t="n" s="6" r="H66">
        <v>30000000</v>
      </c>
    </row>
    <row spans="1:8" r="67">
      <c t="s" s="4" r="A67">
        <v>811</v>
      </c>
      <c t="s" s="4" r="D67">
        <v>690</v>
      </c>
    </row>
    <row spans="1:8" r="68">
      <c t="s" s="4" r="A68">
        <v>812</v>
      </c>
    </row>
    <row spans="1:8" r="69">
      <c t="s" s="4" r="A69">
        <v>787</v>
      </c>
      <c t="n" s="6" r="F69">
        <v>1000000</v>
      </c>
    </row>
    <row spans="1:8" r="70">
      <c t="s" s="4" r="A70">
        <v>813</v>
      </c>
    </row>
    <row spans="1:8" r="71">
      <c t="s" s="4" r="A71">
        <v>787</v>
      </c>
      <c t="n" s="6" r="F71">
        <v>2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814</v>
      </c>
      <c t="s" s="2" r="B1">
        <v>1</v>
      </c>
    </row>
    <row spans="1:3" r="2">
      <c t="s" s="2" r="B2">
        <v>2</v>
      </c>
      <c t="s" s="2" r="C2">
        <v>32</v>
      </c>
    </row>
    <row spans="1:3" r="3">
      <c t="s" s="3" r="A3">
        <v>254</v>
      </c>
    </row>
    <row spans="1:3" r="4">
      <c t="s" s="4" r="A4">
        <v>815</v>
      </c>
      <c t="s" s="4" r="B4">
        <v>767</v>
      </c>
      <c t="s" s="4" r="C4">
        <v>767</v>
      </c>
    </row>
    <row spans="1:3" r="5">
      <c t="s" s="4" r="A5">
        <v>816</v>
      </c>
      <c t="s" s="4" r="B5">
        <v>769</v>
      </c>
      <c t="s" s="4" r="C5">
        <v>770</v>
      </c>
    </row>
    <row spans="1:3" r="6">
      <c t="s" s="4" r="A6">
        <v>817</v>
      </c>
      <c t="s" s="4" r="B6">
        <v>772</v>
      </c>
      <c t="s" s="4" r="C6">
        <v>773</v>
      </c>
    </row>
    <row spans="1:3" r="7">
      <c t="s" s="4" r="A7">
        <v>818</v>
      </c>
      <c t="s" s="4" r="B7">
        <v>775</v>
      </c>
      <c t="s" s="4" r="C7">
        <v>775</v>
      </c>
    </row>
    <row spans="1:3" r="8">
      <c t="s" s="4" r="A8">
        <v>819</v>
      </c>
      <c t="n" s="8" r="B8">
        <v>0.51</v>
      </c>
      <c t="n" s="8" r="C8">
        <v>1.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s>
  <sheetData>
    <row spans="1:4" r="1">
      <c t="s" s="1" r="A1">
        <v>820</v>
      </c>
      <c t="s" s="2" r="C1">
        <v>1</v>
      </c>
    </row>
    <row spans="1:4" r="2">
      <c t="s" s="2" r="C2">
        <v>2</v>
      </c>
      <c t="s" s="2" r="D2">
        <v>32</v>
      </c>
    </row>
    <row spans="1:4" r="3">
      <c t="s" s="3" r="A3">
        <v>254</v>
      </c>
    </row>
    <row spans="1:4" r="4">
      <c t="s" s="4" r="A4">
        <v>821</v>
      </c>
      <c t="n" s="6" r="C4">
        <v>1812428</v>
      </c>
      <c t="n" s="6" r="D4">
        <v>1401658</v>
      </c>
    </row>
    <row spans="1:4" r="5">
      <c t="s" s="4" r="A5">
        <v>822</v>
      </c>
      <c t="n" s="6" r="C5">
        <v>687654</v>
      </c>
      <c t="n" s="6" r="D5">
        <v>664103</v>
      </c>
    </row>
    <row spans="1:4" r="6">
      <c t="s" s="4" r="A6">
        <v>823</v>
      </c>
      <c t="s" s="4" r="B6">
        <v>139</v>
      </c>
      <c t="s" s="4" r="C6">
        <v>37</v>
      </c>
      <c t="n" s="6" r="D6">
        <v>-33938</v>
      </c>
    </row>
    <row spans="1:4" r="7">
      <c t="s" s="4" r="A7">
        <v>824</v>
      </c>
      <c t="n" s="6" r="C7">
        <v>-135164</v>
      </c>
      <c t="n" s="6" r="D7">
        <v>-219395</v>
      </c>
    </row>
    <row spans="1:4" r="8">
      <c t="s" s="4" r="A8">
        <v>825</v>
      </c>
      <c t="n" s="6" r="C8">
        <v>2364918</v>
      </c>
      <c t="n" s="6" r="D8">
        <v>1812428</v>
      </c>
    </row>
    <row spans="1:4" r="9">
      <c t="s" s="4" r="A9">
        <v>826</v>
      </c>
      <c t="n" s="6" r="C9">
        <v>1778503</v>
      </c>
      <c t="n" s="6" r="D9">
        <v>1128434</v>
      </c>
    </row>
    <row spans="1:4" r="10">
      <c t="s" s="4" r="A10">
        <v>827</v>
      </c>
      <c t="n" s="8" r="C10">
        <v>4.51</v>
      </c>
      <c t="n" s="8" r="D10">
        <v>5.49</v>
      </c>
    </row>
    <row spans="1:4" r="11">
      <c t="s" s="4" r="A11">
        <v>828</v>
      </c>
      <c t="n" s="8" r="C11">
        <v>0.75</v>
      </c>
      <c t="n" s="9" r="D11">
        <v>2.14</v>
      </c>
    </row>
    <row spans="1:4" r="12">
      <c t="s" s="4" r="A12">
        <v>829</v>
      </c>
      <c t="s" s="4" r="B12">
        <v>139</v>
      </c>
      <c t="s" s="4" r="C12">
        <v>37</v>
      </c>
      <c t="n" s="9" r="D12">
        <v>2.51</v>
      </c>
    </row>
    <row spans="1:4" r="13">
      <c t="s" s="4" r="A13">
        <v>830</v>
      </c>
      <c t="n" s="8" r="C13">
        <v>2.91</v>
      </c>
      <c t="n" s="9" r="D13">
        <v>3.96</v>
      </c>
    </row>
    <row spans="1:4" r="14">
      <c t="s" s="4" r="A14">
        <v>831</v>
      </c>
      <c t="n" s="9" r="C14">
        <v>3.51</v>
      </c>
      <c t="n" s="9" r="D14">
        <v>4.51</v>
      </c>
    </row>
    <row spans="1:4" r="15">
      <c t="s" s="4" r="A15">
        <v>832</v>
      </c>
      <c t="n" s="8" r="C15">
        <v>4.16</v>
      </c>
      <c t="n" s="8" r="D15">
        <v>5.56</v>
      </c>
    </row>
    <row spans="1:4" r="16">
      <c t="n" r="A16"/>
    </row>
    <row spans="1:4" r="17">
      <c t="s" s="4" r="A17">
        <v>139</v>
      </c>
      <c t="s" s="4" r="B17">
        <v>833</v>
      </c>
    </row>
  </sheetData>
  <mergeCells count="4">
    <mergeCell ref="A1:B2"/>
    <mergeCell ref="C1:D1"/>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34</v>
      </c>
      <c t="s" s="2" r="C1">
        <v>1</v>
      </c>
    </row>
    <row spans="1:4" r="2">
      <c t="s" s="2" r="C2">
        <v>2</v>
      </c>
      <c t="s" s="2" r="D2">
        <v>32</v>
      </c>
    </row>
    <row spans="1:4" r="3">
      <c t="s" s="3" r="A3">
        <v>254</v>
      </c>
    </row>
    <row spans="1:4" r="4">
      <c t="s" s="4" r="A4">
        <v>835</v>
      </c>
      <c t="n" s="6" r="D4">
        <v>33938</v>
      </c>
    </row>
    <row spans="1:4" r="5">
      <c t="s" s="4" r="A5">
        <v>836</v>
      </c>
      <c t="n" s="6" r="D5">
        <v>76062</v>
      </c>
    </row>
    <row spans="1:4" r="6">
      <c t="s" s="4" r="A6">
        <v>837</v>
      </c>
      <c t="n" s="6" r="D6">
        <v>110000</v>
      </c>
    </row>
    <row spans="1:4" r="7">
      <c t="s" s="4" r="A7">
        <v>838</v>
      </c>
      <c t="s" s="4" r="B7">
        <v>139</v>
      </c>
      <c t="s" s="4" r="C7">
        <v>37</v>
      </c>
      <c t="n" s="8" r="D7">
        <v>2.51</v>
      </c>
    </row>
    <row spans="1:4" r="8">
      <c t="s" s="4" r="A8">
        <v>839</v>
      </c>
      <c t="s" s="4" r="D8">
        <v>37</v>
      </c>
    </row>
    <row spans="1:4" r="9">
      <c t="s" s="4" r="A9">
        <v>840</v>
      </c>
      <c t="s" s="4" r="D9">
        <v>37</v>
      </c>
    </row>
    <row spans="1:4" r="10">
      <c t="n" r="A10"/>
    </row>
    <row spans="1:4" r="11">
      <c t="s" s="4" r="A11">
        <v>139</v>
      </c>
      <c t="s" s="4" r="B11">
        <v>833</v>
      </c>
    </row>
  </sheetData>
  <mergeCells count="4">
    <mergeCell ref="A1:B2"/>
    <mergeCell ref="C1:D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spans="1:2" r="1">
      <c t="s" s="1" r="A1">
        <v>841</v>
      </c>
      <c t="s" s="2" r="B1">
        <v>1</v>
      </c>
    </row>
    <row spans="1:2" r="2">
      <c t="s" s="2" r="B2">
        <v>842</v>
      </c>
    </row>
    <row spans="1:2" r="3">
      <c t="s" s="4" r="A3">
        <v>843</v>
      </c>
      <c t="n" s="6" r="B3">
        <v>2364918</v>
      </c>
    </row>
    <row spans="1:2" r="4">
      <c t="s" s="4" r="A4">
        <v>844</v>
      </c>
      <c t="n" s="6" r="B4">
        <v>1778503</v>
      </c>
    </row>
    <row spans="1:2" r="5">
      <c t="s" s="4" r="A5">
        <v>845</v>
      </c>
    </row>
    <row spans="1:2" r="6">
      <c t="s" s="4" r="A6">
        <v>846</v>
      </c>
      <c t="n" s="8" r="B6">
        <v>0.2</v>
      </c>
    </row>
    <row spans="1:2" r="7">
      <c t="s" s="4" r="A7">
        <v>847</v>
      </c>
      <c t="n" s="8" r="B7">
        <v>1.06</v>
      </c>
    </row>
    <row spans="1:2" r="8">
      <c t="s" s="4" r="A8">
        <v>843</v>
      </c>
      <c t="n" s="6" r="B8">
        <v>802454</v>
      </c>
    </row>
    <row spans="1:2" r="9">
      <c t="s" s="4" r="A9">
        <v>848</v>
      </c>
      <c t="s" s="4" r="B9">
        <v>849</v>
      </c>
    </row>
    <row spans="1:2" r="10">
      <c t="s" s="4" r="A10">
        <v>850</v>
      </c>
      <c t="n" s="8" r="B10">
        <v>0.79</v>
      </c>
    </row>
    <row spans="1:2" r="11">
      <c t="s" s="4" r="A11">
        <v>844</v>
      </c>
      <c t="n" s="6" r="B11">
        <v>362025</v>
      </c>
    </row>
    <row spans="1:2" r="12">
      <c t="s" s="4" r="A12">
        <v>851</v>
      </c>
      <c t="n" s="8" r="B12">
        <v>0.85</v>
      </c>
    </row>
    <row spans="1:2" r="13">
      <c t="s" s="4" r="A13">
        <v>852</v>
      </c>
    </row>
    <row spans="1:2" r="14">
      <c t="s" s="4" r="A14">
        <v>846</v>
      </c>
      <c t="n" s="9" r="B14">
        <v>1.68</v>
      </c>
    </row>
    <row spans="1:2" r="15">
      <c t="s" s="4" r="A15">
        <v>847</v>
      </c>
      <c t="n" s="8" r="B15">
        <v>2.56</v>
      </c>
    </row>
    <row spans="1:2" r="16">
      <c t="s" s="4" r="A16">
        <v>843</v>
      </c>
      <c t="n" s="6" r="B16">
        <v>342152</v>
      </c>
    </row>
    <row spans="1:2" r="17">
      <c t="s" s="4" r="A17">
        <v>848</v>
      </c>
      <c t="s" s="4" r="B17">
        <v>853</v>
      </c>
    </row>
    <row spans="1:2" r="18">
      <c t="s" s="4" r="A18">
        <v>850</v>
      </c>
      <c t="n" s="8" r="B18">
        <v>1.76</v>
      </c>
    </row>
    <row spans="1:2" r="19">
      <c t="s" s="4" r="A19">
        <v>844</v>
      </c>
      <c t="n" s="6" r="B19">
        <v>288818</v>
      </c>
    </row>
    <row spans="1:2" r="20">
      <c t="s" s="4" r="A20">
        <v>851</v>
      </c>
      <c t="n" s="8" r="B20">
        <v>1.77</v>
      </c>
    </row>
    <row spans="1:2" r="21">
      <c t="s" s="4" r="A21">
        <v>854</v>
      </c>
    </row>
    <row spans="1:2" r="22">
      <c t="s" s="4" r="A22">
        <v>846</v>
      </c>
      <c t="n" s="9" r="B22">
        <v>3.51</v>
      </c>
    </row>
    <row spans="1:2" r="23">
      <c t="s" s="4" r="A23">
        <v>847</v>
      </c>
      <c t="n" s="7" r="B23">
        <v>5</v>
      </c>
    </row>
    <row spans="1:2" r="24">
      <c t="s" s="4" r="A24">
        <v>843</v>
      </c>
      <c t="n" s="6" r="B24">
        <v>426264</v>
      </c>
    </row>
    <row spans="1:2" r="25">
      <c t="s" s="4" r="A25">
        <v>848</v>
      </c>
      <c t="s" s="4" r="B25">
        <v>855</v>
      </c>
    </row>
    <row spans="1:2" r="26">
      <c t="s" s="4" r="A26">
        <v>850</v>
      </c>
      <c t="n" s="8" r="B26">
        <v>4.19</v>
      </c>
    </row>
    <row spans="1:2" r="27">
      <c t="s" s="4" r="A27">
        <v>844</v>
      </c>
      <c t="n" s="6" r="B27">
        <v>361946</v>
      </c>
    </row>
    <row spans="1:2" r="28">
      <c t="s" s="4" r="A28">
        <v>851</v>
      </c>
      <c t="n" s="8" r="B28">
        <v>4.22</v>
      </c>
    </row>
    <row spans="1:2" r="29">
      <c t="s" s="4" r="A29">
        <v>856</v>
      </c>
    </row>
    <row spans="1:2" r="30">
      <c t="s" s="4" r="A30">
        <v>846</v>
      </c>
      <c t="n" s="9" r="B30">
        <v>5.05</v>
      </c>
    </row>
    <row spans="1:2" r="31">
      <c t="s" s="4" r="A31">
        <v>847</v>
      </c>
      <c t="n" s="8" r="B31">
        <v>5.91</v>
      </c>
    </row>
    <row spans="1:2" r="32">
      <c t="s" s="4" r="A32">
        <v>843</v>
      </c>
      <c t="n" s="6" r="B32">
        <v>320000</v>
      </c>
    </row>
    <row spans="1:2" r="33">
      <c t="s" s="4" r="A33">
        <v>848</v>
      </c>
      <c t="s" s="4" r="B33">
        <v>857</v>
      </c>
    </row>
    <row spans="1:2" r="34">
      <c t="s" s="4" r="A34">
        <v>850</v>
      </c>
      <c t="n" s="8" r="B34">
        <v>5.21</v>
      </c>
    </row>
    <row spans="1:2" r="35">
      <c t="s" s="4" r="A35">
        <v>844</v>
      </c>
      <c t="n" s="6" r="B35">
        <v>320000</v>
      </c>
    </row>
    <row spans="1:2" r="36">
      <c t="s" s="4" r="A36">
        <v>851</v>
      </c>
      <c t="n" s="8" r="B36">
        <v>5.21</v>
      </c>
    </row>
    <row spans="1:2" r="37">
      <c t="s" s="4" r="A37">
        <v>858</v>
      </c>
    </row>
    <row spans="1:2" r="38">
      <c t="s" s="4" r="A38">
        <v>846</v>
      </c>
      <c t="n" s="9" r="B38">
        <v>6.31</v>
      </c>
    </row>
    <row spans="1:2" r="39">
      <c t="s" s="4" r="A39">
        <v>847</v>
      </c>
      <c t="n" s="8" r="B39">
        <v>7.57</v>
      </c>
    </row>
    <row spans="1:2" r="40">
      <c t="s" s="4" r="A40">
        <v>843</v>
      </c>
      <c t="n" s="6" r="B40">
        <v>310689</v>
      </c>
    </row>
    <row spans="1:2" r="41">
      <c t="s" s="4" r="A41">
        <v>848</v>
      </c>
      <c t="s" s="4" r="B41">
        <v>859</v>
      </c>
    </row>
    <row spans="1:2" r="42">
      <c t="s" s="4" r="A42">
        <v>850</v>
      </c>
      <c t="n" s="8" r="B42">
        <v>6.95</v>
      </c>
    </row>
    <row spans="1:2" r="43">
      <c t="s" s="4" r="A43">
        <v>844</v>
      </c>
      <c t="n" s="6" r="B43">
        <v>290689</v>
      </c>
    </row>
    <row spans="1:2" r="44">
      <c t="s" s="4" r="A44">
        <v>851</v>
      </c>
      <c t="n" s="8" r="B44">
        <v>6.91</v>
      </c>
    </row>
    <row spans="1:2" r="45">
      <c t="s" s="4" r="A45">
        <v>860</v>
      </c>
    </row>
    <row spans="1:2" r="46">
      <c t="s" s="4" r="A46">
        <v>846</v>
      </c>
      <c t="n" s="9" r="B46">
        <v>7.6</v>
      </c>
    </row>
    <row spans="1:2" r="47">
      <c t="s" s="4" r="A47">
        <v>847</v>
      </c>
      <c t="n" s="8" r="B47">
        <v>11.42</v>
      </c>
    </row>
    <row spans="1:2" r="48">
      <c t="s" s="4" r="A48">
        <v>843</v>
      </c>
      <c t="n" s="6" r="B48">
        <v>163359</v>
      </c>
    </row>
    <row spans="1:2" r="49">
      <c t="s" s="4" r="A49">
        <v>848</v>
      </c>
      <c t="s" s="4" r="B49">
        <v>861</v>
      </c>
    </row>
    <row spans="1:2" r="50">
      <c t="s" s="4" r="A50">
        <v>850</v>
      </c>
      <c t="n" s="8" r="B50">
        <v>8.82</v>
      </c>
    </row>
    <row spans="1:2" r="51">
      <c t="s" s="4" r="A51">
        <v>844</v>
      </c>
      <c t="n" s="6" r="B51">
        <v>155025</v>
      </c>
    </row>
    <row spans="1:2" r="52">
      <c t="s" s="4" r="A52">
        <v>851</v>
      </c>
      <c t="n" s="8" r="B52">
        <v>8.8699999999999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62</v>
      </c>
      <c t="s" s="2" r="C1">
        <v>1</v>
      </c>
    </row>
    <row spans="1:4" r="2">
      <c t="s" s="2" r="C2">
        <v>2</v>
      </c>
      <c t="s" s="2" r="D2">
        <v>32</v>
      </c>
    </row>
    <row spans="1:4" r="3">
      <c t="s" s="4" r="A3">
        <v>863</v>
      </c>
    </row>
    <row spans="1:4" r="4">
      <c t="s" s="4" r="A4">
        <v>864</v>
      </c>
      <c t="s" s="4" r="B4">
        <v>139</v>
      </c>
      <c t="n" s="7" r="C4">
        <v>16</v>
      </c>
      <c t="n" s="7" r="D4">
        <v>2</v>
      </c>
    </row>
    <row spans="1:4" r="5">
      <c t="s" s="4" r="A5">
        <v>865</v>
      </c>
    </row>
    <row spans="1:4" r="6">
      <c t="s" s="4" r="A6">
        <v>864</v>
      </c>
      <c t="s" s="4" r="B6">
        <v>139</v>
      </c>
      <c t="n" s="6" r="C6">
        <v>4</v>
      </c>
      <c t="n" s="6" r="D6">
        <v>33</v>
      </c>
    </row>
    <row spans="1:4" r="7">
      <c t="s" s="4" r="A7">
        <v>866</v>
      </c>
    </row>
    <row spans="1:4" r="8">
      <c t="s" s="4" r="A8">
        <v>864</v>
      </c>
      <c t="s" s="4" r="B8">
        <v>139</v>
      </c>
      <c t="n" s="7" r="C8">
        <v>641</v>
      </c>
      <c t="n" s="7" r="D8">
        <v>830</v>
      </c>
    </row>
    <row spans="1:4" r="9">
      <c t="n" r="A9"/>
    </row>
    <row spans="1:4" r="10">
      <c t="s" s="4" r="A10">
        <v>139</v>
      </c>
      <c t="s" s="4" r="B10">
        <v>867</v>
      </c>
    </row>
  </sheetData>
  <mergeCells count="4">
    <mergeCell ref="A1:B2"/>
    <mergeCell ref="C1:D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v>
      </c>
    </row>
    <row spans="1:3" r="2">
      <c t="s" s="2" r="B2">
        <v>2</v>
      </c>
      <c t="s" s="2" r="C2">
        <v>32</v>
      </c>
    </row>
    <row spans="1:3" r="3">
      <c t="s" s="3" r="A3">
        <v>157</v>
      </c>
    </row>
    <row spans="1:3" r="4">
      <c t="s" s="4" r="A4">
        <v>102</v>
      </c>
      <c t="n" s="7" r="B4">
        <v>-10802</v>
      </c>
      <c t="n" s="7" r="C4">
        <v>-29599</v>
      </c>
    </row>
    <row spans="1:3" r="5">
      <c t="s" s="4" r="A5">
        <v>158</v>
      </c>
      <c t="n" s="6" r="B5">
        <v>11613</v>
      </c>
      <c t="n" s="6" r="C5">
        <v>22475</v>
      </c>
    </row>
    <row spans="1:3" r="6">
      <c t="s" s="4" r="A6">
        <v>159</v>
      </c>
      <c t="n" s="6" r="B6">
        <v>811</v>
      </c>
      <c t="n" s="6" r="C6">
        <v>-7124</v>
      </c>
    </row>
    <row spans="1:3" r="7">
      <c t="s" s="4" r="A7">
        <v>160</v>
      </c>
      <c t="n" s="6" r="B7">
        <v>-1792</v>
      </c>
      <c t="n" s="6" r="C7">
        <v>-11093</v>
      </c>
    </row>
    <row spans="1:3" r="8">
      <c t="s" s="4" r="A8">
        <v>161</v>
      </c>
      <c t="n" s="6" r="B8">
        <v>-981</v>
      </c>
      <c t="n" s="6" r="C8">
        <v>-18217</v>
      </c>
    </row>
    <row spans="1:3" r="9">
      <c t="s" s="3" r="A9">
        <v>162</v>
      </c>
    </row>
    <row spans="1:3" r="10">
      <c t="s" s="4" r="A10">
        <v>163</v>
      </c>
      <c t="n" s="6" r="B10">
        <v>-164</v>
      </c>
      <c t="n" s="6" r="C10">
        <v>-393</v>
      </c>
    </row>
    <row spans="1:3" r="11">
      <c t="s" s="4" r="A11">
        <v>35</v>
      </c>
      <c t="n" s="6" r="B11">
        <v>-5071</v>
      </c>
      <c t="n" s="6" r="C11">
        <v>-1008</v>
      </c>
    </row>
    <row spans="1:3" r="12">
      <c t="s" s="4" r="A12">
        <v>164</v>
      </c>
      <c t="n" s="6" r="B12">
        <v>1065</v>
      </c>
      <c t="n" s="7" r="C12">
        <v>197</v>
      </c>
    </row>
    <row spans="1:3" r="13">
      <c t="s" s="4" r="A13">
        <v>36</v>
      </c>
      <c t="n" s="6" r="B13">
        <v>-100</v>
      </c>
      <c t="s" s="4" r="C13">
        <v>37</v>
      </c>
    </row>
    <row spans="1:3" r="14">
      <c t="s" s="4" r="A14">
        <v>165</v>
      </c>
      <c t="n" s="7" r="B14">
        <v>-164</v>
      </c>
      <c t="n" s="7" r="C14">
        <v>-179</v>
      </c>
    </row>
    <row spans="1:3" r="15">
      <c t="s" s="4" r="A15">
        <v>166</v>
      </c>
      <c t="s" s="4" r="B15">
        <v>37</v>
      </c>
      <c t="n" s="6" r="C15">
        <v>-640</v>
      </c>
    </row>
    <row spans="1:3" r="16">
      <c t="s" s="4" r="A16">
        <v>167</v>
      </c>
      <c t="s" s="4" r="B16">
        <v>37</v>
      </c>
      <c t="n" s="6" r="C16">
        <v>400</v>
      </c>
    </row>
    <row spans="1:3" r="17">
      <c t="s" s="4" r="A17">
        <v>168</v>
      </c>
      <c t="n" s="7" r="B17">
        <v>-4434</v>
      </c>
      <c t="n" s="6" r="C17">
        <v>-1623</v>
      </c>
    </row>
    <row spans="1:3" r="18">
      <c t="s" s="4" r="A18">
        <v>169</v>
      </c>
      <c t="n" s="6" r="B18">
        <v>725</v>
      </c>
      <c t="n" s="6" r="C18">
        <v>-184</v>
      </c>
    </row>
    <row spans="1:3" r="19">
      <c t="s" s="4" r="A19">
        <v>170</v>
      </c>
      <c t="n" s="7" r="B19">
        <v>-3709</v>
      </c>
      <c t="n" s="6" r="C19">
        <v>-1807</v>
      </c>
    </row>
    <row spans="1:3" r="20">
      <c t="s" s="3" r="A20">
        <v>171</v>
      </c>
    </row>
    <row spans="1:3" r="21">
      <c t="s" s="4" r="A21">
        <v>172</v>
      </c>
      <c t="s" s="4" r="B21">
        <v>37</v>
      </c>
      <c t="n" s="6" r="C21">
        <v>4006</v>
      </c>
    </row>
    <row spans="1:3" r="22">
      <c t="s" s="4" r="A22">
        <v>173</v>
      </c>
      <c t="n" s="7" r="B22">
        <v>-2311</v>
      </c>
      <c t="n" s="7" r="C22">
        <v>3147</v>
      </c>
    </row>
    <row spans="1:3" r="23">
      <c t="s" s="4" r="A23">
        <v>174</v>
      </c>
      <c t="n" s="6" r="B23">
        <v>2000</v>
      </c>
      <c t="s" s="4" r="C23">
        <v>37</v>
      </c>
    </row>
    <row spans="1:3" r="24">
      <c t="s" s="4" r="A24">
        <v>175</v>
      </c>
      <c t="n" s="7" r="B24">
        <v>1000</v>
      </c>
      <c t="s" s="4" r="C24">
        <v>37</v>
      </c>
    </row>
    <row spans="1:3" r="25">
      <c t="s" s="4" r="A25">
        <v>176</v>
      </c>
      <c t="s" s="4" r="B25">
        <v>37</v>
      </c>
      <c t="n" s="7" r="C25">
        <v>292</v>
      </c>
    </row>
    <row spans="1:3" r="26">
      <c t="s" s="4" r="A26">
        <v>177</v>
      </c>
      <c t="n" s="7" r="B26">
        <v>-129</v>
      </c>
      <c t="n" s="6" r="C26">
        <v>-56</v>
      </c>
    </row>
    <row spans="1:3" r="27">
      <c t="s" s="4" r="A27">
        <v>178</v>
      </c>
      <c t="n" s="6" r="B27">
        <v>560</v>
      </c>
      <c t="n" s="6" r="C27">
        <v>7389</v>
      </c>
    </row>
    <row spans="1:3" r="28">
      <c t="s" s="4" r="A28">
        <v>179</v>
      </c>
      <c t="n" s="6" r="B28">
        <v>-461</v>
      </c>
      <c t="n" s="6" r="C28">
        <v>300</v>
      </c>
    </row>
    <row spans="1:3" r="29">
      <c t="s" s="4" r="A29">
        <v>180</v>
      </c>
      <c t="n" s="6" r="B29">
        <v>99</v>
      </c>
      <c t="n" s="6" r="C29">
        <v>7689</v>
      </c>
    </row>
    <row spans="1:3" r="30">
      <c t="s" s="4" r="A30">
        <v>181</v>
      </c>
      <c t="n" s="6" r="B30">
        <v>-110</v>
      </c>
      <c t="n" s="6" r="C30">
        <v>-71</v>
      </c>
    </row>
    <row spans="1:3" r="31">
      <c t="s" s="4" r="A31">
        <v>182</v>
      </c>
      <c t="n" s="6" r="B31">
        <v>-4701</v>
      </c>
      <c t="n" s="6" r="C31">
        <v>-12406</v>
      </c>
    </row>
    <row spans="1:3" r="32">
      <c t="s" s="4" r="A32">
        <v>183</v>
      </c>
      <c t="n" s="6" r="B32">
        <v>52</v>
      </c>
      <c t="n" s="6" r="C32">
        <v>748</v>
      </c>
    </row>
    <row spans="1:3" r="33">
      <c t="s" s="4" r="A33">
        <v>184</v>
      </c>
      <c t="n" s="7" r="B33">
        <v>4821</v>
      </c>
      <c t="n" s="6" r="C33">
        <v>16531</v>
      </c>
    </row>
    <row spans="1:3" r="34">
      <c t="s" s="4" r="A34">
        <v>185</v>
      </c>
      <c t="s" s="4" r="B34">
        <v>37</v>
      </c>
      <c t="n" s="6" r="C34">
        <v>52</v>
      </c>
    </row>
    <row spans="1:3" r="35">
      <c t="s" s="4" r="A35">
        <v>186</v>
      </c>
      <c t="n" s="7" r="B35">
        <v>172</v>
      </c>
      <c t="n" s="6" r="C35">
        <v>4821</v>
      </c>
    </row>
    <row spans="1:3" r="36">
      <c t="s" s="3" r="A36">
        <v>187</v>
      </c>
    </row>
    <row spans="1:3" r="37">
      <c t="s" s="4" r="A37">
        <v>188</v>
      </c>
      <c t="n" s="6" r="B37">
        <v>223</v>
      </c>
      <c t="n" s="6" r="C37">
        <v>159</v>
      </c>
    </row>
    <row spans="1:3" r="38">
      <c t="s" s="4" r="A38">
        <v>189</v>
      </c>
      <c t="n" s="6" r="B38">
        <v>-26</v>
      </c>
      <c t="n" s="6" r="C38">
        <v>18</v>
      </c>
    </row>
    <row spans="1:3" r="39">
      <c t="s" s="3" r="A39">
        <v>190</v>
      </c>
    </row>
    <row spans="1:3" r="40">
      <c t="s" s="4" r="A40">
        <v>191</v>
      </c>
      <c t="n" s="6" r="B40">
        <v>772</v>
      </c>
      <c t="n" s="6" r="C40">
        <v>19140</v>
      </c>
    </row>
    <row spans="1:3" r="41">
      <c t="s" s="4" r="A41">
        <v>192</v>
      </c>
      <c t="n" s="6" r="B41">
        <v>472</v>
      </c>
      <c t="n" s="6" r="C41">
        <v>648</v>
      </c>
    </row>
    <row spans="1:3" r="42">
      <c t="s" s="4" r="A42">
        <v>193</v>
      </c>
      <c t="n" s="6" r="B42">
        <v>258</v>
      </c>
      <c t="n" s="6" r="C42">
        <v>103</v>
      </c>
    </row>
    <row spans="1:3" r="43">
      <c t="s" s="4" r="A43">
        <v>194</v>
      </c>
      <c t="n" s="6" r="B43">
        <v>1562</v>
      </c>
      <c t="n" s="6" r="C43">
        <v>1773</v>
      </c>
    </row>
    <row spans="1:3" r="44">
      <c t="s" s="4" r="A44">
        <v>195</v>
      </c>
      <c t="n" s="6" r="B44">
        <v>146</v>
      </c>
      <c t="n" s="6" r="C44">
        <v>101</v>
      </c>
    </row>
    <row spans="1:3" r="45">
      <c t="s" s="4" r="A45">
        <v>196</v>
      </c>
      <c t="n" s="6" r="B45">
        <v>245</v>
      </c>
      <c t="n" s="7" r="C45">
        <v>198</v>
      </c>
    </row>
    <row spans="1:3" r="46">
      <c t="s" s="4" r="A46">
        <v>197</v>
      </c>
      <c t="n" s="6" r="B46">
        <v>62</v>
      </c>
      <c t="s" s="4" r="C46">
        <v>37</v>
      </c>
    </row>
    <row spans="1:3" r="47">
      <c t="s" s="4" r="A47">
        <v>198</v>
      </c>
      <c t="n" s="6" r="B47">
        <v>-2</v>
      </c>
      <c t="n" s="7" r="C47">
        <v>-149</v>
      </c>
    </row>
    <row spans="1:3" r="48">
      <c t="s" s="3" r="A48">
        <v>199</v>
      </c>
    </row>
    <row spans="1:3" r="49">
      <c t="s" s="4" r="A49">
        <v>200</v>
      </c>
      <c t="n" s="6" r="B49">
        <v>-1779</v>
      </c>
      <c t="n" s="6" r="C49">
        <v>677</v>
      </c>
    </row>
    <row spans="1:3" r="50">
      <c t="s" s="4" r="A50">
        <v>201</v>
      </c>
      <c t="n" s="6" r="B50">
        <v>4041</v>
      </c>
      <c t="n" s="6" r="C50">
        <v>-1469</v>
      </c>
    </row>
    <row spans="1:3" r="51">
      <c t="s" s="4" r="A51">
        <v>202</v>
      </c>
      <c t="n" s="6" r="B51">
        <v>214</v>
      </c>
      <c t="n" s="6" r="C51">
        <v>773</v>
      </c>
    </row>
    <row spans="1:3" r="52">
      <c t="s" s="4" r="A52">
        <v>203</v>
      </c>
      <c t="n" s="6" r="B52">
        <v>-47</v>
      </c>
      <c t="n" s="6" r="C52">
        <v>-50</v>
      </c>
    </row>
    <row spans="1:3" r="53">
      <c t="s" s="4" r="A53">
        <v>204</v>
      </c>
      <c t="n" s="6" r="B53">
        <v>3634</v>
      </c>
      <c t="n" s="6" r="C53">
        <v>-599</v>
      </c>
    </row>
    <row spans="1:3" r="54">
      <c t="s" s="4" r="A54">
        <v>205</v>
      </c>
      <c t="n" s="6" r="B54">
        <v>973</v>
      </c>
      <c t="n" s="6" r="C54">
        <v>466</v>
      </c>
    </row>
    <row spans="1:3" r="55">
      <c t="s" s="4" r="A55">
        <v>206</v>
      </c>
      <c t="n" s="6" r="B55">
        <v>11613</v>
      </c>
      <c t="n" s="6" r="C55">
        <v>22475</v>
      </c>
    </row>
    <row spans="1:3" r="56">
      <c t="s" s="3" r="A56">
        <v>207</v>
      </c>
    </row>
    <row spans="1:3" r="57">
      <c t="s" s="4" r="A57">
        <v>208</v>
      </c>
      <c t="n" s="6" r="C57">
        <v>1115</v>
      </c>
    </row>
    <row spans="1:3" r="58">
      <c t="s" s="4" r="A58">
        <v>209</v>
      </c>
      <c t="n" s="6" r="B58">
        <v>-50</v>
      </c>
      <c t="n" s="7" r="C58">
        <v>50</v>
      </c>
    </row>
    <row spans="1:3" r="59">
      <c t="s" s="4" r="A59">
        <v>210</v>
      </c>
      <c t="n" s="6" r="B59">
        <v>162</v>
      </c>
    </row>
    <row spans="1:3" r="60">
      <c t="s" s="4" r="A60">
        <v>211</v>
      </c>
      <c t="n" s="6" r="B60">
        <v>541</v>
      </c>
    </row>
    <row spans="1:3" r="61">
      <c t="s" s="4" r="A61">
        <v>212</v>
      </c>
      <c t="n" s="7" r="B61">
        <v>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68</v>
      </c>
      <c t="s" s="2" r="B1">
        <v>1</v>
      </c>
    </row>
    <row spans="1:4" r="2">
      <c t="s" s="2" r="B2">
        <v>2</v>
      </c>
      <c t="s" s="2" r="D2">
        <v>32</v>
      </c>
    </row>
    <row spans="1:4" r="3">
      <c t="s" s="4" r="A3">
        <v>864</v>
      </c>
      <c t="n" s="7" r="B3">
        <v>582</v>
      </c>
      <c t="n" s="7" r="D3">
        <v>830</v>
      </c>
    </row>
    <row spans="1:4" r="4">
      <c t="s" s="4" r="A4">
        <v>869</v>
      </c>
    </row>
    <row spans="1:4" r="5">
      <c t="s" s="4" r="A5">
        <v>864</v>
      </c>
      <c t="n" s="6" r="B5">
        <v>16</v>
      </c>
      <c t="s" s="4" r="C5">
        <v>139</v>
      </c>
      <c t="n" s="7" r="D5">
        <v>2</v>
      </c>
    </row>
    <row spans="1:4" r="6">
      <c t="s" s="4" r="A6">
        <v>870</v>
      </c>
    </row>
    <row spans="1:4" r="7">
      <c t="s" s="4" r="A7">
        <v>864</v>
      </c>
      <c t="n" s="6" r="B7">
        <v>4</v>
      </c>
    </row>
    <row spans="1:4" r="8">
      <c t="s" s="4" r="A8">
        <v>871</v>
      </c>
    </row>
    <row spans="1:4" r="9">
      <c t="s" s="4" r="A9">
        <v>864</v>
      </c>
      <c t="n" s="7" r="B9">
        <v>59</v>
      </c>
    </row>
    <row spans="1:4" r="10">
      <c t="n" r="A10"/>
    </row>
    <row spans="1:4" r="11">
      <c t="s" s="4" r="A11">
        <v>139</v>
      </c>
      <c t="s" s="4" r="B11">
        <v>867</v>
      </c>
    </row>
  </sheetData>
  <mergeCells count="5">
    <mergeCell ref="A1:A2"/>
    <mergeCell ref="B1:D1"/>
    <mergeCell ref="B2:C2"/>
    <mergeCell ref="A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s>
  <sheetData>
    <row spans="1:4" r="1">
      <c t="s" s="1" r="A1">
        <v>872</v>
      </c>
      <c t="s" s="2" r="C1">
        <v>1</v>
      </c>
    </row>
    <row spans="1:4" r="2">
      <c t="s" s="2" r="C2">
        <v>2</v>
      </c>
      <c t="s" s="2" r="D2">
        <v>32</v>
      </c>
    </row>
    <row spans="1:4" r="3">
      <c t="s" s="4" r="A3">
        <v>821</v>
      </c>
      <c t="n" s="6" r="C3">
        <v>1812428</v>
      </c>
      <c t="n" s="6" r="D3">
        <v>1401658</v>
      </c>
    </row>
    <row spans="1:4" r="4">
      <c t="s" s="4" r="A4">
        <v>873</v>
      </c>
      <c t="n" s="6" r="C4">
        <v>687654</v>
      </c>
      <c t="n" s="6" r="D4">
        <v>664103</v>
      </c>
    </row>
    <row spans="1:4" r="5">
      <c t="s" s="4" r="A5">
        <v>823</v>
      </c>
      <c t="s" s="4" r="B5">
        <v>139</v>
      </c>
      <c t="s" s="4" r="C5">
        <v>37</v>
      </c>
      <c t="n" s="6" r="D5">
        <v>-33938</v>
      </c>
    </row>
    <row spans="1:4" r="6">
      <c t="s" s="4" r="A6">
        <v>874</v>
      </c>
      <c t="n" s="6" r="C6">
        <v>-135164</v>
      </c>
      <c t="n" s="6" r="D6">
        <v>-219395</v>
      </c>
    </row>
    <row spans="1:4" r="7">
      <c t="s" s="4" r="A7">
        <v>825</v>
      </c>
      <c t="n" s="6" r="C7">
        <v>2364918</v>
      </c>
      <c t="n" s="6" r="D7">
        <v>1812428</v>
      </c>
    </row>
    <row spans="1:4" r="8">
      <c t="s" s="4" r="A8">
        <v>826</v>
      </c>
      <c t="n" s="6" r="C8">
        <v>1778503</v>
      </c>
      <c t="n" s="6" r="D8">
        <v>1128434</v>
      </c>
    </row>
    <row spans="1:4" r="9">
      <c t="s" s="4" r="A9">
        <v>827</v>
      </c>
      <c t="n" s="8" r="C9">
        <v>4.51</v>
      </c>
      <c t="n" s="8" r="D9">
        <v>5.49</v>
      </c>
    </row>
    <row spans="1:4" r="10">
      <c t="s" s="4" r="A10">
        <v>875</v>
      </c>
      <c t="n" s="8" r="C10">
        <v>0.75</v>
      </c>
      <c t="n" s="9" r="D10">
        <v>2.14</v>
      </c>
    </row>
    <row spans="1:4" r="11">
      <c t="s" s="4" r="A11">
        <v>829</v>
      </c>
      <c t="s" s="4" r="B11">
        <v>139</v>
      </c>
      <c t="s" s="4" r="C11">
        <v>37</v>
      </c>
      <c t="n" s="9" r="D11">
        <v>2.51</v>
      </c>
    </row>
    <row spans="1:4" r="12">
      <c t="s" s="4" r="A12">
        <v>876</v>
      </c>
      <c t="n" s="8" r="C12">
        <v>2.91</v>
      </c>
      <c t="n" s="9" r="D12">
        <v>3.96</v>
      </c>
    </row>
    <row spans="1:4" r="13">
      <c t="s" s="4" r="A13">
        <v>831</v>
      </c>
      <c t="n" s="9" r="C13">
        <v>3.51</v>
      </c>
      <c t="n" s="9" r="D13">
        <v>4.51</v>
      </c>
    </row>
    <row spans="1:4" r="14">
      <c t="s" s="4" r="A14">
        <v>832</v>
      </c>
      <c t="n" s="8" r="C14">
        <v>4.16</v>
      </c>
      <c t="n" s="8" r="D14">
        <v>5.56</v>
      </c>
    </row>
    <row spans="1:4" r="15">
      <c t="s" s="4" r="A15">
        <v>788</v>
      </c>
    </row>
    <row spans="1:4" r="16">
      <c t="s" s="4" r="A16">
        <v>821</v>
      </c>
      <c t="n" s="6" r="C16">
        <v>239524</v>
      </c>
      <c t="n" s="6" r="D16">
        <v>243924</v>
      </c>
    </row>
    <row spans="1:4" r="17">
      <c t="s" s="4" r="A17">
        <v>873</v>
      </c>
      <c t="s" s="4" r="C17">
        <v>37</v>
      </c>
      <c t="s" s="4" r="D17">
        <v>37</v>
      </c>
    </row>
    <row spans="1:4" r="18">
      <c t="s" s="4" r="A18">
        <v>823</v>
      </c>
      <c t="s" s="4" r="C18">
        <v>37</v>
      </c>
      <c t="s" s="4" r="D18">
        <v>37</v>
      </c>
    </row>
    <row spans="1:4" r="19">
      <c t="s" s="4" r="A19">
        <v>874</v>
      </c>
      <c t="s" s="4" r="C19">
        <v>37</v>
      </c>
      <c t="n" s="6" r="D19">
        <v>-4400</v>
      </c>
    </row>
    <row spans="1:4" r="20">
      <c t="s" s="4" r="A20">
        <v>825</v>
      </c>
      <c t="n" s="6" r="C20">
        <v>239524</v>
      </c>
      <c t="n" s="6" r="D20">
        <v>239524</v>
      </c>
    </row>
    <row spans="1:4" r="21">
      <c t="s" s="4" r="A21">
        <v>826</v>
      </c>
      <c t="n" s="6" r="C21">
        <v>239524</v>
      </c>
      <c t="n" s="6" r="D21">
        <v>101904</v>
      </c>
    </row>
    <row spans="1:4" r="22">
      <c t="s" s="4" r="A22">
        <v>827</v>
      </c>
      <c t="n" s="8" r="C22">
        <v>1.67</v>
      </c>
      <c t="n" s="8" r="D22">
        <v>1.78</v>
      </c>
    </row>
    <row spans="1:4" r="23">
      <c t="s" s="4" r="A23">
        <v>875</v>
      </c>
      <c t="s" s="4" r="C23">
        <v>37</v>
      </c>
      <c t="s" s="4" r="D23">
        <v>37</v>
      </c>
    </row>
    <row spans="1:4" r="24">
      <c t="s" s="4" r="A24">
        <v>829</v>
      </c>
      <c t="s" s="4" r="C24">
        <v>37</v>
      </c>
      <c t="s" s="4" r="D24">
        <v>37</v>
      </c>
    </row>
    <row spans="1:4" r="25">
      <c t="s" s="4" r="A25">
        <v>876</v>
      </c>
      <c t="s" s="4" r="C25">
        <v>37</v>
      </c>
      <c t="n" s="8" r="D25">
        <v>2.41</v>
      </c>
    </row>
    <row spans="1:4" r="26">
      <c t="s" s="4" r="A26">
        <v>831</v>
      </c>
      <c t="n" s="8" r="C26">
        <v>1.65</v>
      </c>
      <c t="n" s="9" r="D26">
        <v>1.67</v>
      </c>
    </row>
    <row spans="1:4" r="27">
      <c t="s" s="4" r="A27">
        <v>832</v>
      </c>
      <c t="n" s="8" r="C27">
        <v>1.65</v>
      </c>
      <c t="n" s="8" r="D27">
        <v>1.45</v>
      </c>
    </row>
    <row spans="1:4" r="28">
      <c t="n" r="A28"/>
    </row>
    <row spans="1:4" r="29">
      <c t="s" s="4" r="A29">
        <v>139</v>
      </c>
      <c t="s" s="4" r="B29">
        <v>833</v>
      </c>
    </row>
  </sheetData>
  <mergeCells count="4">
    <mergeCell ref="A1:B2"/>
    <mergeCell ref="C1:D1"/>
    <mergeCell ref="A28:C28"/>
    <mergeCell ref="B29:C2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77</v>
      </c>
      <c t="s" s="2" r="B1">
        <v>1</v>
      </c>
    </row>
    <row spans="1:3" r="2">
      <c t="s" s="2" r="B2">
        <v>842</v>
      </c>
    </row>
    <row spans="1:3" r="3">
      <c t="s" s="4" r="A3">
        <v>843</v>
      </c>
      <c t="n" s="6" r="B3">
        <v>2364918</v>
      </c>
    </row>
    <row spans="1:3" r="4">
      <c t="s" s="4" r="A4">
        <v>844</v>
      </c>
      <c t="n" s="6" r="B4">
        <v>1778503</v>
      </c>
    </row>
    <row spans="1:3" r="5">
      <c t="s" s="4" r="A5">
        <v>788</v>
      </c>
    </row>
    <row spans="1:3" r="6">
      <c t="s" s="4" r="A6">
        <v>843</v>
      </c>
      <c t="n" s="6" r="B6">
        <v>239524</v>
      </c>
    </row>
    <row spans="1:3" r="7">
      <c t="s" s="4" r="A7">
        <v>850</v>
      </c>
      <c t="n" s="8" r="B7">
        <v>1.65</v>
      </c>
    </row>
    <row spans="1:3" r="8">
      <c t="s" s="4" r="A8">
        <v>844</v>
      </c>
      <c t="n" s="6" r="B8">
        <v>239524</v>
      </c>
    </row>
    <row spans="1:3" r="9">
      <c t="s" s="4" r="A9">
        <v>851</v>
      </c>
      <c t="n" s="8" r="B9">
        <v>1.65</v>
      </c>
    </row>
    <row spans="1:3" r="10">
      <c t="s" s="4" r="A10">
        <v>845</v>
      </c>
    </row>
    <row spans="1:3" r="11">
      <c t="s" s="4" r="A11">
        <v>878</v>
      </c>
      <c t="n" s="9" r="B11">
        <v>0.2</v>
      </c>
    </row>
    <row spans="1:3" r="12">
      <c t="s" s="4" r="A12">
        <v>879</v>
      </c>
      <c t="n" s="8" r="B12">
        <v>1.06</v>
      </c>
    </row>
    <row spans="1:3" r="13">
      <c t="s" s="4" r="A13">
        <v>843</v>
      </c>
      <c t="n" s="6" r="B13">
        <v>802454</v>
      </c>
    </row>
    <row spans="1:3" r="14">
      <c t="s" s="4" r="A14">
        <v>848</v>
      </c>
      <c t="s" s="4" r="B14">
        <v>849</v>
      </c>
    </row>
    <row spans="1:3" r="15">
      <c t="s" s="4" r="A15">
        <v>850</v>
      </c>
      <c t="n" s="8" r="B15">
        <v>0.79</v>
      </c>
    </row>
    <row spans="1:3" r="16">
      <c t="s" s="4" r="A16">
        <v>844</v>
      </c>
      <c t="n" s="6" r="B16">
        <v>362025</v>
      </c>
    </row>
    <row spans="1:3" r="17">
      <c t="s" s="4" r="A17">
        <v>851</v>
      </c>
      <c t="n" s="8" r="B17">
        <v>0.85</v>
      </c>
    </row>
    <row spans="1:3" r="18">
      <c t="s" s="4" r="A18">
        <v>880</v>
      </c>
    </row>
    <row spans="1:3" r="19">
      <c t="s" s="4" r="A19">
        <v>878</v>
      </c>
      <c t="n" s="9" r="B19">
        <v>1.05</v>
      </c>
    </row>
    <row spans="1:3" r="20">
      <c t="s" s="4" r="A20">
        <v>879</v>
      </c>
      <c t="n" s="8" r="B20">
        <v>1.26</v>
      </c>
    </row>
    <row spans="1:3" r="21">
      <c t="s" s="4" r="A21">
        <v>843</v>
      </c>
      <c t="n" s="6" r="B21">
        <v>147770</v>
      </c>
    </row>
    <row spans="1:3" r="22">
      <c t="s" s="4" r="A22">
        <v>848</v>
      </c>
      <c t="s" s="4" r="B22">
        <v>881</v>
      </c>
    </row>
    <row spans="1:3" r="23">
      <c t="s" s="4" r="A23">
        <v>850</v>
      </c>
      <c t="n" s="8" r="B23">
        <v>1.18</v>
      </c>
    </row>
    <row spans="1:3" r="24">
      <c t="s" s="4" r="A24">
        <v>844</v>
      </c>
      <c t="n" s="6" r="B24">
        <v>147770</v>
      </c>
    </row>
    <row spans="1:3" r="25">
      <c t="s" s="4" r="A25">
        <v>851</v>
      </c>
      <c t="n" s="8" r="B25">
        <v>1.18</v>
      </c>
    </row>
    <row spans="1:3" r="26">
      <c t="s" s="4" r="A26">
        <v>852</v>
      </c>
    </row>
    <row spans="1:3" r="27">
      <c t="s" s="4" r="A27">
        <v>878</v>
      </c>
      <c t="n" s="9" r="B27">
        <v>1.68</v>
      </c>
    </row>
    <row spans="1:3" r="28">
      <c t="s" s="4" r="A28">
        <v>879</v>
      </c>
      <c t="n" s="8" r="B28">
        <v>2.56</v>
      </c>
    </row>
    <row spans="1:3" r="29">
      <c t="s" s="4" r="A29">
        <v>843</v>
      </c>
      <c t="n" s="6" r="B29">
        <v>342152</v>
      </c>
    </row>
    <row spans="1:3" r="30">
      <c t="s" s="4" r="A30">
        <v>848</v>
      </c>
      <c t="s" s="4" r="B30">
        <v>853</v>
      </c>
    </row>
    <row spans="1:3" r="31">
      <c t="s" s="4" r="A31">
        <v>850</v>
      </c>
      <c t="n" s="8" r="B31">
        <v>1.76</v>
      </c>
    </row>
    <row spans="1:3" r="32">
      <c t="s" s="4" r="A32">
        <v>844</v>
      </c>
      <c t="n" s="6" r="B32">
        <v>288818</v>
      </c>
    </row>
    <row spans="1:3" r="33">
      <c t="s" s="4" r="A33">
        <v>851</v>
      </c>
      <c t="n" s="8" r="B33">
        <v>1.77</v>
      </c>
    </row>
    <row spans="1:3" r="34">
      <c t="s" s="4" r="A34">
        <v>882</v>
      </c>
    </row>
    <row spans="1:3" r="35">
      <c t="s" s="4" r="A35">
        <v>879</v>
      </c>
      <c t="n" s="8" r="B35">
        <v>2.4</v>
      </c>
      <c t="s" s="4" r="C35">
        <v>139</v>
      </c>
    </row>
    <row spans="1:3" r="36">
      <c t="s" s="4" r="A36">
        <v>843</v>
      </c>
      <c t="n" s="6" r="B36">
        <v>91754</v>
      </c>
      <c t="s" s="4" r="C36">
        <v>139</v>
      </c>
    </row>
    <row spans="1:3" r="37">
      <c t="s" s="4" r="A37">
        <v>848</v>
      </c>
      <c t="s" s="4" r="B37">
        <v>881</v>
      </c>
      <c t="s" s="4" r="C37">
        <v>139</v>
      </c>
    </row>
    <row spans="1:3" r="38">
      <c t="s" s="4" r="A38">
        <v>850</v>
      </c>
      <c t="n" s="8" r="B38">
        <v>2.4</v>
      </c>
      <c t="s" s="4" r="C38">
        <v>139</v>
      </c>
    </row>
    <row spans="1:3" r="39">
      <c t="s" s="4" r="A39">
        <v>844</v>
      </c>
      <c t="n" s="6" r="B39">
        <v>91754</v>
      </c>
      <c t="s" s="4" r="C39">
        <v>139</v>
      </c>
    </row>
    <row spans="1:3" r="40">
      <c t="s" s="4" r="A40">
        <v>851</v>
      </c>
      <c t="n" s="8" r="B40">
        <v>2.4</v>
      </c>
      <c t="s" s="4" r="C40">
        <v>139</v>
      </c>
    </row>
    <row spans="1:3" r="41">
      <c t="n" r="A41"/>
    </row>
    <row spans="1:3" r="42">
      <c t="s" s="4" r="A42">
        <v>139</v>
      </c>
      <c t="s" s="4" r="B42">
        <v>883</v>
      </c>
    </row>
  </sheetData>
  <mergeCells count="5">
    <mergeCell ref="A1:A2"/>
    <mergeCell ref="B1:C1"/>
    <mergeCell ref="B2:C2"/>
    <mergeCell ref="A41:C41"/>
    <mergeCell ref="B42:C4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1"/>
    <col customWidth="1" max="3" min="3" width="31"/>
  </cols>
  <sheetData>
    <row spans="1:3" r="1">
      <c t="s" s="1" r="A1">
        <v>884</v>
      </c>
      <c t="s" s="2" r="B1">
        <v>1</v>
      </c>
    </row>
    <row spans="1:3" r="2">
      <c t="s" s="2" r="B2">
        <v>885</v>
      </c>
      <c t="s" s="2" r="C2">
        <v>886</v>
      </c>
    </row>
    <row spans="1:3" r="3">
      <c t="s" s="4" r="A3">
        <v>887</v>
      </c>
      <c t="n" s="8" r="B3">
        <v>9.380000000000001</v>
      </c>
    </row>
    <row spans="1:3" r="4">
      <c t="s" s="4" r="A4">
        <v>788</v>
      </c>
    </row>
    <row spans="1:3" r="5">
      <c t="s" s="4" r="A5">
        <v>888</v>
      </c>
      <c t="n" s="9" r="B5">
        <v>3.9</v>
      </c>
      <c t="n" s="9" r="C5">
        <v>3.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9</v>
      </c>
      <c t="s" s="2" r="B1">
        <v>1</v>
      </c>
    </row>
    <row spans="1:3" r="2">
      <c t="s" s="2" r="B2">
        <v>2</v>
      </c>
      <c t="s" s="2" r="C2">
        <v>32</v>
      </c>
    </row>
    <row spans="1:3" r="3">
      <c t="s" s="3" r="A3">
        <v>254</v>
      </c>
    </row>
    <row spans="1:3" r="4">
      <c t="s" s="4" r="A4">
        <v>890</v>
      </c>
      <c t="n" s="6" r="B4">
        <v>2642423</v>
      </c>
      <c t="n" s="6" r="C4">
        <v>285281</v>
      </c>
    </row>
    <row spans="1:3" r="5">
      <c t="s" s="4" r="A5">
        <v>891</v>
      </c>
      <c t="s" s="4" r="B5">
        <v>37</v>
      </c>
      <c t="n" s="6" r="C5">
        <v>2357142</v>
      </c>
    </row>
    <row spans="1:3" r="6">
      <c t="s" s="4" r="A6">
        <v>892</v>
      </c>
      <c t="s" s="4" r="B6">
        <v>37</v>
      </c>
      <c t="s" s="4" r="C6">
        <v>37</v>
      </c>
    </row>
    <row spans="1:3" r="7">
      <c t="s" s="4" r="A7">
        <v>893</v>
      </c>
      <c t="n" s="6" r="B7">
        <v>-23000</v>
      </c>
      <c t="s" s="4" r="C7">
        <v>37</v>
      </c>
    </row>
    <row spans="1:3" r="8">
      <c t="s" s="4" r="A8">
        <v>894</v>
      </c>
      <c t="n" s="6" r="B8">
        <v>2619423</v>
      </c>
      <c t="n" s="6" r="C8">
        <v>2642423</v>
      </c>
    </row>
    <row spans="1:3" r="9">
      <c t="s" s="4" r="A9">
        <v>895</v>
      </c>
      <c t="n" s="8" r="B9">
        <v>1.5</v>
      </c>
      <c t="n" s="8" r="C9">
        <v>3.18</v>
      </c>
    </row>
    <row spans="1:3" r="10">
      <c t="s" s="4" r="A10">
        <v>896</v>
      </c>
      <c t="s" s="4" r="B10">
        <v>37</v>
      </c>
      <c t="n" s="8" r="C10">
        <v>1.3</v>
      </c>
    </row>
    <row spans="1:3" r="11">
      <c t="s" s="4" r="A11">
        <v>829</v>
      </c>
      <c t="s" s="4" r="B11">
        <v>37</v>
      </c>
      <c t="s" s="4" r="C11">
        <v>37</v>
      </c>
    </row>
    <row spans="1:3" r="12">
      <c t="s" s="4" r="A12">
        <v>897</v>
      </c>
      <c t="n" s="8" r="B12">
        <v>3.68</v>
      </c>
      <c t="s" s="4" r="C12">
        <v>37</v>
      </c>
    </row>
    <row spans="1:3" r="13">
      <c t="s" s="4" r="A13">
        <v>898</v>
      </c>
      <c t="n" s="8" r="B13">
        <v>1.48</v>
      </c>
      <c t="n" s="8" r="C13">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99</v>
      </c>
      <c t="s" s="2" r="C1">
        <v>1</v>
      </c>
    </row>
    <row spans="1:4" r="2">
      <c t="s" s="2" r="C2">
        <v>2</v>
      </c>
      <c t="s" s="2" r="D2">
        <v>32</v>
      </c>
    </row>
    <row spans="1:4" r="3">
      <c t="s" s="3" r="A3">
        <v>900</v>
      </c>
    </row>
    <row spans="1:4" r="4">
      <c t="s" s="4" r="A4">
        <v>901</v>
      </c>
      <c t="n" s="7" r="C4">
        <v>26</v>
      </c>
      <c t="n" s="7" r="D4">
        <v>19</v>
      </c>
    </row>
    <row spans="1:4" r="5">
      <c t="s" s="4" r="A5">
        <v>902</v>
      </c>
      <c t="s" s="4" r="B5">
        <v>139</v>
      </c>
      <c t="n" s="6" r="C5">
        <v>-510</v>
      </c>
      <c t="n" s="6" r="D5">
        <v>-196</v>
      </c>
    </row>
    <row spans="1:4" r="6">
      <c t="s" s="4" r="A6">
        <v>903</v>
      </c>
      <c t="n" s="6" r="C6">
        <v>154</v>
      </c>
      <c t="n" s="6" r="D6">
        <v>48</v>
      </c>
    </row>
    <row spans="1:4" r="7">
      <c t="s" s="4" r="A7">
        <v>904</v>
      </c>
      <c t="n" s="7" r="C7">
        <v>-330</v>
      </c>
      <c t="n" s="7" r="D7">
        <v>-129</v>
      </c>
    </row>
    <row spans="1:4" r="8">
      <c t="n" r="A8"/>
    </row>
    <row spans="1:4" r="9">
      <c t="s" s="4" r="A9">
        <v>139</v>
      </c>
      <c t="s" s="4" r="B9">
        <v>905</v>
      </c>
    </row>
  </sheetData>
  <mergeCells count="4">
    <mergeCell ref="A1:B2"/>
    <mergeCell ref="C1:D1"/>
    <mergeCell ref="A8:C8"/>
    <mergeCell ref="B9:C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06</v>
      </c>
      <c t="s" s="2" r="B1">
        <v>1</v>
      </c>
    </row>
    <row spans="1:2" r="2">
      <c t="s" s="2" r="B2">
        <v>749</v>
      </c>
    </row>
    <row spans="1:2" r="3">
      <c t="s" s="4" r="A3">
        <v>482</v>
      </c>
    </row>
    <row spans="1:2" r="4">
      <c t="s" s="4" r="A4">
        <v>907</v>
      </c>
      <c t="n" s="7" r="B4">
        <v>2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8</v>
      </c>
      <c t="s" s="2" r="B1">
        <v>909</v>
      </c>
      <c t="s" s="2" r="C1">
        <v>2</v>
      </c>
      <c t="s" s="2" r="D1">
        <v>32</v>
      </c>
    </row>
    <row spans="1:4" r="2">
      <c t="s" s="4" r="A2">
        <v>910</v>
      </c>
      <c t="n" s="7" r="C2">
        <v>327</v>
      </c>
      <c t="n" s="7" r="D2">
        <v>6043</v>
      </c>
    </row>
    <row spans="1:4" r="3">
      <c t="s" s="4" r="A3">
        <v>48</v>
      </c>
      <c t="n" s="6" r="C3">
        <v>-614</v>
      </c>
      <c t="n" s="6" r="D3">
        <v>569</v>
      </c>
    </row>
    <row spans="1:4" r="4">
      <c t="s" s="4" r="A4">
        <v>911</v>
      </c>
      <c t="n" s="7" r="C4">
        <v>26448</v>
      </c>
      <c t="n" s="7" r="D4">
        <v>26121</v>
      </c>
    </row>
    <row spans="1:4" r="5">
      <c t="s" s="4" r="A5">
        <v>912</v>
      </c>
      <c t="s" s="4" r="C5">
        <v>913</v>
      </c>
    </row>
    <row spans="1:4" r="6">
      <c t="s" s="4" r="A6">
        <v>914</v>
      </c>
      <c t="s" s="4" r="C6">
        <v>915</v>
      </c>
      <c t="s" s="4" r="D6">
        <v>915</v>
      </c>
    </row>
    <row spans="1:4" r="7">
      <c t="s" s="4" r="A7">
        <v>916</v>
      </c>
      <c t="s" s="4" r="B7">
        <v>746</v>
      </c>
    </row>
    <row spans="1:4" r="8">
      <c t="s" s="4" r="A8">
        <v>917</v>
      </c>
      <c t="s" s="4" r="C8">
        <v>918</v>
      </c>
      <c t="s" s="4" r="D8">
        <v>918</v>
      </c>
    </row>
    <row spans="1:4" r="9">
      <c t="s" s="4" r="A9">
        <v>919</v>
      </c>
      <c t="s" s="4" r="D9">
        <v>920</v>
      </c>
    </row>
    <row spans="1:4" r="10">
      <c t="s" s="4" r="A10">
        <v>483</v>
      </c>
      <c t="n" s="7" r="C10">
        <v>0</v>
      </c>
      <c t="n" s="7" r="D10">
        <v>0</v>
      </c>
    </row>
    <row spans="1:4" r="11">
      <c t="s" s="4" r="A11">
        <v>921</v>
      </c>
      <c t="n" s="7" r="C11">
        <v>0</v>
      </c>
      <c t="n" s="6" r="D11">
        <v>0</v>
      </c>
    </row>
    <row spans="1:4" r="12">
      <c t="s" s="4" r="A12">
        <v>922</v>
      </c>
    </row>
    <row spans="1:4" r="13">
      <c t="s" s="4" r="A13">
        <v>923</v>
      </c>
      <c t="s" s="4" r="C13">
        <v>924</v>
      </c>
    </row>
    <row spans="1:4" r="14">
      <c t="s" s="4" r="A14">
        <v>644</v>
      </c>
    </row>
    <row spans="1:4" r="15">
      <c t="s" s="4" r="A15">
        <v>41</v>
      </c>
      <c t="n" s="7" r="C15">
        <v>141</v>
      </c>
      <c t="n" s="6" r="D15">
        <v>192</v>
      </c>
    </row>
    <row spans="1:4" r="16">
      <c t="s" s="4" r="A16">
        <v>48</v>
      </c>
      <c t="n" s="6" r="C16">
        <v>86</v>
      </c>
      <c t="n" s="7" r="D16">
        <v>295</v>
      </c>
    </row>
    <row spans="1:4" r="17">
      <c t="s" s="4" r="A17">
        <v>911</v>
      </c>
      <c t="n" s="7" r="C17">
        <v>-2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5</v>
      </c>
      <c t="s" s="2" r="B1">
        <v>1</v>
      </c>
    </row>
    <row spans="1:3" r="2">
      <c t="s" s="2" r="B2">
        <v>2</v>
      </c>
      <c t="s" s="2" r="C2">
        <v>32</v>
      </c>
    </row>
    <row spans="1:3" r="3">
      <c t="s" s="3" r="A3">
        <v>260</v>
      </c>
    </row>
    <row spans="1:3" r="4">
      <c t="s" s="4" r="A4">
        <v>926</v>
      </c>
      <c t="n" s="7" r="B4">
        <v>-9110</v>
      </c>
      <c t="n" s="7" r="C4">
        <v>-8204</v>
      </c>
    </row>
    <row spans="1:3" r="5">
      <c t="s" s="4" r="A5">
        <v>927</v>
      </c>
      <c t="n" s="6" r="B5">
        <v>-308</v>
      </c>
      <c t="n" s="6" r="C5">
        <v>-2091</v>
      </c>
    </row>
    <row spans="1:3" r="6">
      <c t="s" s="4" r="A6">
        <v>928</v>
      </c>
      <c t="n" s="7" r="B6">
        <v>-9418</v>
      </c>
      <c t="n" s="7" r="C6">
        <v>-102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9</v>
      </c>
      <c t="s" s="2" r="B1">
        <v>1</v>
      </c>
    </row>
    <row spans="1:3" r="2">
      <c t="s" s="2" r="B2">
        <v>2</v>
      </c>
      <c t="s" s="2" r="C2">
        <v>32</v>
      </c>
    </row>
    <row spans="1:3" r="3">
      <c t="s" s="3" r="A3">
        <v>260</v>
      </c>
    </row>
    <row spans="1:3" r="4">
      <c t="s" s="4" r="A4">
        <v>930</v>
      </c>
      <c t="s" s="4" r="B4">
        <v>37</v>
      </c>
      <c t="s" s="4" r="C4">
        <v>37</v>
      </c>
    </row>
    <row spans="1:3" r="5">
      <c t="s" s="4" r="A5">
        <v>931</v>
      </c>
      <c t="n" s="7" r="B5">
        <v>1</v>
      </c>
      <c t="n" s="7" r="C5">
        <v>1</v>
      </c>
    </row>
    <row spans="1:3" r="6">
      <c t="s" s="4" r="A6">
        <v>932</v>
      </c>
      <c t="n" s="6" r="B6">
        <v>-49</v>
      </c>
      <c t="n" s="6" r="C6">
        <v>120</v>
      </c>
    </row>
    <row spans="1:3" r="7">
      <c t="s" s="4" r="A7">
        <v>933</v>
      </c>
      <c t="n" s="7" r="B7">
        <v>-48</v>
      </c>
      <c t="n" s="7" r="C7">
        <v>121</v>
      </c>
    </row>
    <row spans="1:3" r="8">
      <c t="s" s="4" r="A8">
        <v>934</v>
      </c>
      <c t="s" s="4" r="B8">
        <v>37</v>
      </c>
      <c t="s" s="4" r="C8">
        <v>37</v>
      </c>
    </row>
    <row spans="1:3" r="9">
      <c t="s" s="4" r="A9">
        <v>935</v>
      </c>
      <c t="s" s="4" r="B9">
        <v>37</v>
      </c>
      <c t="s" s="4" r="C9">
        <v>37</v>
      </c>
    </row>
    <row spans="1:3" r="10">
      <c t="s" s="4" r="A10">
        <v>936</v>
      </c>
      <c t="n" s="7" r="B10">
        <v>259</v>
      </c>
      <c t="n" s="7" r="C10">
        <v>43</v>
      </c>
    </row>
    <row spans="1:3" r="11">
      <c t="s" s="4" r="A11">
        <v>937</v>
      </c>
      <c t="n" s="6" r="B11">
        <v>259</v>
      </c>
      <c t="n" s="6" r="C11">
        <v>43</v>
      </c>
    </row>
    <row spans="1:3" r="12">
      <c t="s" s="4" r="A12">
        <v>938</v>
      </c>
      <c t="n" s="7" r="B12">
        <v>211</v>
      </c>
      <c t="n" s="7" r="C12">
        <v>1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v>
      </c>
      <c t="s" s="2" r="C2">
        <v>32</v>
      </c>
    </row>
    <row spans="1:3" r="3">
      <c t="s" s="3" r="A3">
        <v>260</v>
      </c>
    </row>
    <row spans="1:3" r="4">
      <c t="s" s="4" r="A4">
        <v>940</v>
      </c>
      <c t="s" s="4" r="B4">
        <v>915</v>
      </c>
      <c t="s" s="4" r="C4">
        <v>915</v>
      </c>
    </row>
    <row spans="1:3" r="5">
      <c t="s" s="4" r="A5">
        <v>941</v>
      </c>
      <c t="s" s="4" r="B5">
        <v>677</v>
      </c>
      <c t="s" s="4" r="C5">
        <v>516</v>
      </c>
    </row>
    <row spans="1:3" r="6">
      <c t="s" s="4" r="A6">
        <v>942</v>
      </c>
      <c t="s" s="4" r="B6">
        <v>943</v>
      </c>
      <c t="s" s="4" r="C6">
        <v>944</v>
      </c>
    </row>
    <row spans="1:3" r="7">
      <c t="s" s="4" r="A7">
        <v>945</v>
      </c>
      <c t="s" s="4" r="B7">
        <v>946</v>
      </c>
      <c t="s" s="4" r="C7">
        <v>947</v>
      </c>
    </row>
    <row spans="1:3" r="8">
      <c t="s" s="4" r="A8">
        <v>948</v>
      </c>
      <c t="s" s="4" r="B8">
        <v>943</v>
      </c>
      <c t="s" s="4" r="C8">
        <v>9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9</v>
      </c>
      <c t="s" s="2" r="B1">
        <v>2</v>
      </c>
      <c t="s" s="2" r="C1">
        <v>32</v>
      </c>
    </row>
    <row spans="1:3" r="2">
      <c t="s" s="3" r="A2">
        <v>260</v>
      </c>
    </row>
    <row spans="1:3" r="3">
      <c t="s" s="4" r="A3">
        <v>950</v>
      </c>
      <c t="n" s="7" r="B3">
        <v>1754</v>
      </c>
      <c t="n" s="7" r="C3">
        <v>1999</v>
      </c>
    </row>
    <row spans="1:3" r="4">
      <c t="s" s="4" r="A4">
        <v>951</v>
      </c>
      <c t="n" s="6" r="B4">
        <v>2693</v>
      </c>
      <c t="n" s="6" r="C4">
        <v>5868</v>
      </c>
    </row>
    <row spans="1:3" r="5">
      <c t="s" s="4" r="A5">
        <v>952</v>
      </c>
      <c t="n" s="6" r="B5">
        <v>-614</v>
      </c>
      <c t="n" s="6" r="C5">
        <v>569</v>
      </c>
    </row>
    <row spans="1:3" r="6">
      <c t="s" s="4" r="A6">
        <v>953</v>
      </c>
      <c t="n" s="6" r="B6">
        <v>22842</v>
      </c>
      <c t="n" s="6" r="C6">
        <v>18172</v>
      </c>
    </row>
    <row spans="1:3" r="7">
      <c t="s" s="4" r="A7">
        <v>954</v>
      </c>
      <c t="n" s="6" r="B7">
        <v>26675</v>
      </c>
      <c t="n" s="6" r="C7">
        <v>26608</v>
      </c>
    </row>
    <row spans="1:3" r="8">
      <c t="s" s="4" r="A8">
        <v>955</v>
      </c>
      <c t="n" s="6" r="B8">
        <v>-26448</v>
      </c>
      <c t="n" s="6" r="C8">
        <v>-26121</v>
      </c>
    </row>
    <row spans="1:3" r="9">
      <c t="s" s="4" r="A9">
        <v>956</v>
      </c>
      <c t="n" s="7" r="B9">
        <v>227</v>
      </c>
      <c t="n" s="7" r="C9">
        <v>48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spans="1:2" r="1">
      <c t="s" s="1" r="A1">
        <v>957</v>
      </c>
      <c t="s" s="2" r="B1">
        <v>749</v>
      </c>
    </row>
    <row spans="1:2" r="2">
      <c t="s" s="4" r="A2">
        <v>958</v>
      </c>
    </row>
    <row spans="1:2" r="3">
      <c t="s" s="4" r="A3">
        <v>959</v>
      </c>
      <c t="n" s="7" r="B3">
        <v>61193</v>
      </c>
    </row>
    <row spans="1:2" r="4">
      <c t="s" s="4" r="A4">
        <v>960</v>
      </c>
      <c t="s" s="4" r="B4">
        <v>37</v>
      </c>
    </row>
    <row spans="1:2" r="5">
      <c t="s" s="4" r="A5">
        <v>128</v>
      </c>
      <c t="n" s="7" r="B5">
        <v>61193</v>
      </c>
    </row>
    <row spans="1:2" r="6">
      <c t="s" s="4" r="A6">
        <v>961</v>
      </c>
    </row>
    <row spans="1:2" r="7">
      <c t="s" s="4" r="A7">
        <v>959</v>
      </c>
      <c t="n" s="7" r="B7">
        <v>20677</v>
      </c>
    </row>
    <row spans="1:2" r="8">
      <c t="s" s="4" r="A8">
        <v>960</v>
      </c>
      <c t="s" s="4" r="B8">
        <v>37</v>
      </c>
    </row>
    <row spans="1:2" r="9">
      <c t="s" s="4" r="A9">
        <v>128</v>
      </c>
      <c t="n" s="7" r="B9">
        <v>20677</v>
      </c>
    </row>
    <row spans="1:2" r="10">
      <c t="s" s="4" r="A10">
        <v>962</v>
      </c>
    </row>
    <row spans="1:2" r="11">
      <c t="s" s="4" r="A11">
        <v>959</v>
      </c>
      <c t="s" s="4" r="B11">
        <v>37</v>
      </c>
    </row>
    <row spans="1:2" r="12">
      <c t="s" s="4" r="A12">
        <v>960</v>
      </c>
      <c t="n" s="7" r="B12">
        <v>2407</v>
      </c>
    </row>
    <row spans="1:2" r="13">
      <c t="s" s="4" r="A13">
        <v>128</v>
      </c>
      <c t="n" s="7" r="B13">
        <v>24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63</v>
      </c>
      <c t="s" s="2" r="B1">
        <v>749</v>
      </c>
    </row>
    <row spans="1:2" r="2">
      <c t="s" s="3" r="A2">
        <v>260</v>
      </c>
    </row>
    <row spans="1:2" r="3">
      <c t="s" s="4" r="A3">
        <v>964</v>
      </c>
      <c t="n" s="7" r="B3">
        <v>7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5</v>
      </c>
      <c t="s" s="2" r="B1">
        <v>1</v>
      </c>
    </row>
    <row spans="1:3" r="2">
      <c t="s" s="2" r="B2">
        <v>2</v>
      </c>
      <c t="s" s="2" r="C2">
        <v>32</v>
      </c>
    </row>
    <row spans="1:3" r="3">
      <c t="s" s="3" r="A3">
        <v>263</v>
      </c>
    </row>
    <row spans="1:3" r="4">
      <c t="s" s="4" r="A4">
        <v>966</v>
      </c>
      <c t="n" s="7" r="B4">
        <v>160</v>
      </c>
      <c t="n" s="7" r="C4">
        <v>12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31"/>
  </cols>
  <sheetData>
    <row spans="1:2" r="1">
      <c t="s" s="1" r="A1">
        <v>967</v>
      </c>
      <c t="s" s="2" r="B1">
        <v>1</v>
      </c>
    </row>
    <row spans="1:2" r="2">
      <c t="s" s="2" r="B2">
        <v>968</v>
      </c>
    </row>
    <row spans="1:2" r="3">
      <c t="s" s="3" r="A3">
        <v>266</v>
      </c>
    </row>
    <row spans="1:2" r="4">
      <c t="s" s="4" r="A4">
        <v>969</v>
      </c>
      <c t="n" s="6" r="B4">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2</v>
      </c>
      <c t="s" s="2" r="D2">
        <v>32</v>
      </c>
    </row>
    <row spans="1:4" r="3">
      <c t="s" s="3" r="A3">
        <v>971</v>
      </c>
    </row>
    <row spans="1:4" r="4">
      <c t="s" s="4" r="A4">
        <v>972</v>
      </c>
      <c t="n" s="7" r="B4">
        <v>19055</v>
      </c>
      <c t="n" s="7" r="C4">
        <v>19560</v>
      </c>
    </row>
    <row spans="1:4" r="5">
      <c t="s" s="4" r="A5">
        <v>973</v>
      </c>
      <c t="s" s="4" r="B5">
        <v>37</v>
      </c>
      <c t="s" s="4" r="C5">
        <v>37</v>
      </c>
    </row>
    <row spans="1:4" r="6">
      <c t="s" s="4" r="A6">
        <v>974</v>
      </c>
      <c t="n" s="7" r="B6">
        <v>6187</v>
      </c>
      <c t="n" s="7" r="C6">
        <v>6638</v>
      </c>
    </row>
    <row spans="1:4" r="7">
      <c t="s" s="4" r="A7">
        <v>194</v>
      </c>
      <c t="n" s="7" r="B7">
        <v>1562</v>
      </c>
      <c t="n" s="6" r="C7">
        <v>1773</v>
      </c>
    </row>
    <row spans="1:4" r="8">
      <c t="s" s="4" r="A8">
        <v>94</v>
      </c>
      <c t="s" s="4" r="B8">
        <v>37</v>
      </c>
      <c t="n" s="6" r="C8">
        <v>294</v>
      </c>
    </row>
    <row spans="1:4" r="9">
      <c t="s" s="4" r="A9">
        <v>975</v>
      </c>
      <c t="n" s="7" r="B9">
        <v>455</v>
      </c>
      <c t="n" s="6" r="C9">
        <v>646</v>
      </c>
    </row>
    <row spans="1:4" r="10">
      <c t="s" s="4" r="A10">
        <v>976</v>
      </c>
      <c t="n" s="6" r="B10">
        <v>-5449</v>
      </c>
      <c t="n" s="6" r="C10">
        <v>-6844</v>
      </c>
    </row>
    <row spans="1:4" r="11">
      <c t="s" s="4" r="A11">
        <v>977</v>
      </c>
      <c t="n" s="6" r="B11">
        <v>19314</v>
      </c>
      <c t="n" s="6" r="C11">
        <v>19575</v>
      </c>
      <c t="n" s="7" r="D11">
        <v>19575</v>
      </c>
    </row>
    <row spans="1:4" r="12">
      <c t="s" s="4" r="A12">
        <v>978</v>
      </c>
      <c t="n" s="6" r="B12">
        <v>137</v>
      </c>
      <c t="n" s="6" r="C12">
        <v>328</v>
      </c>
    </row>
    <row spans="1:4" r="13">
      <c t="s" s="4" r="A13">
        <v>612</v>
      </c>
    </row>
    <row spans="1:4" r="14">
      <c t="s" s="3" r="A14">
        <v>971</v>
      </c>
    </row>
    <row spans="1:4" r="15">
      <c t="s" s="4" r="A15">
        <v>972</v>
      </c>
      <c t="n" s="7" r="B15">
        <v>12093</v>
      </c>
      <c t="n" s="7" r="C15">
        <v>11200</v>
      </c>
    </row>
    <row spans="1:4" r="16">
      <c t="s" s="4" r="A16">
        <v>973</v>
      </c>
      <c t="s" s="4" r="B16">
        <v>37</v>
      </c>
      <c t="s" s="4" r="C16">
        <v>37</v>
      </c>
    </row>
    <row spans="1:4" r="17">
      <c t="s" s="4" r="A17">
        <v>974</v>
      </c>
      <c t="n" s="7" r="B17">
        <v>3834</v>
      </c>
      <c t="n" s="7" r="C17">
        <v>3272</v>
      </c>
    </row>
    <row spans="1:4" r="18">
      <c t="s" s="4" r="A18">
        <v>194</v>
      </c>
      <c t="s" s="4" r="B18">
        <v>37</v>
      </c>
      <c t="s" s="4" r="C18">
        <v>37</v>
      </c>
    </row>
    <row spans="1:4" r="19">
      <c t="s" s="4" r="A19">
        <v>94</v>
      </c>
      <c t="s" s="4" r="B19">
        <v>37</v>
      </c>
      <c t="s" s="4" r="C19">
        <v>37</v>
      </c>
    </row>
    <row spans="1:4" r="20">
      <c t="s" s="4" r="A20">
        <v>975</v>
      </c>
      <c t="n" s="7" r="B20">
        <v>185</v>
      </c>
      <c t="n" s="7" r="C20">
        <v>287</v>
      </c>
    </row>
    <row spans="1:4" r="21">
      <c t="s" s="4" r="A21">
        <v>976</v>
      </c>
      <c t="n" s="6" r="B21">
        <v>-195</v>
      </c>
      <c t="n" s="6" r="C21">
        <v>-414</v>
      </c>
    </row>
    <row spans="1:4" r="22">
      <c t="s" s="4" r="A22">
        <v>977</v>
      </c>
      <c t="n" s="6" r="B22">
        <v>15777</v>
      </c>
      <c t="n" s="6" r="C22">
        <v>13367</v>
      </c>
      <c t="n" s="6" r="D22">
        <v>13367</v>
      </c>
    </row>
    <row spans="1:4" r="23">
      <c t="s" s="4" r="A23">
        <v>978</v>
      </c>
      <c t="n" s="6" r="B23">
        <v>114</v>
      </c>
      <c t="n" s="6" r="C23">
        <v>278</v>
      </c>
    </row>
    <row spans="1:4" r="24">
      <c t="s" s="4" r="A24">
        <v>570</v>
      </c>
    </row>
    <row spans="1:4" r="25">
      <c t="s" s="3" r="A25">
        <v>971</v>
      </c>
    </row>
    <row spans="1:4" r="26">
      <c t="s" s="4" r="A26">
        <v>972</v>
      </c>
      <c t="n" s="7" r="B26">
        <v>2507</v>
      </c>
      <c t="n" s="7" r="D26">
        <v>4493</v>
      </c>
    </row>
    <row spans="1:4" r="27">
      <c t="s" s="4" r="A27">
        <v>973</v>
      </c>
      <c t="s" s="4" r="B27">
        <v>37</v>
      </c>
      <c t="s" s="4" r="D27">
        <v>37</v>
      </c>
    </row>
    <row spans="1:4" r="28">
      <c t="s" s="4" r="A28">
        <v>974</v>
      </c>
      <c t="n" s="7" r="B28">
        <v>20</v>
      </c>
      <c t="n" s="7" r="D28">
        <v>1297</v>
      </c>
    </row>
    <row spans="1:4" r="29">
      <c t="s" s="4" r="A29">
        <v>194</v>
      </c>
      <c t="n" s="7" r="B29">
        <v>1562</v>
      </c>
      <c t="n" s="6" r="D29">
        <v>1773</v>
      </c>
    </row>
    <row spans="1:4" r="30">
      <c t="s" s="4" r="A30">
        <v>94</v>
      </c>
      <c t="s" s="4" r="B30">
        <v>37</v>
      </c>
      <c t="n" s="6" r="D30">
        <v>198</v>
      </c>
    </row>
    <row spans="1:4" r="31">
      <c t="s" s="4" r="A31">
        <v>975</v>
      </c>
      <c t="n" s="7" r="B31">
        <v>158</v>
      </c>
      <c t="n" s="6" r="D31">
        <v>242</v>
      </c>
    </row>
    <row spans="1:4" r="32">
      <c t="s" s="4" r="A32">
        <v>976</v>
      </c>
      <c t="n" s="6" r="B32">
        <v>-3921</v>
      </c>
      <c t="n" s="6" r="D32">
        <v>-4831</v>
      </c>
    </row>
    <row spans="1:4" r="33">
      <c t="s" s="4" r="A33">
        <v>977</v>
      </c>
      <c t="n" s="6" r="B33">
        <v>1107</v>
      </c>
      <c t="n" s="6" r="C33">
        <v>3680</v>
      </c>
      <c t="n" s="6" r="D33">
        <v>3680</v>
      </c>
    </row>
    <row spans="1:4" r="34">
      <c t="s" s="4" r="A34">
        <v>978</v>
      </c>
      <c t="n" s="6" r="B34">
        <v>5</v>
      </c>
      <c t="n" s="6" r="D34">
        <v>6</v>
      </c>
    </row>
    <row spans="1:4" r="35">
      <c t="s" s="4" r="A35">
        <v>979</v>
      </c>
    </row>
    <row spans="1:4" r="36">
      <c t="s" s="3" r="A36">
        <v>971</v>
      </c>
    </row>
    <row spans="1:4" r="37">
      <c t="s" s="4" r="A37">
        <v>972</v>
      </c>
      <c t="n" s="7" r="B37">
        <v>2513</v>
      </c>
      <c t="n" s="7" r="C37">
        <v>2174</v>
      </c>
    </row>
    <row spans="1:4" r="38">
      <c t="s" s="4" r="A38">
        <v>973</v>
      </c>
      <c t="s" s="4" r="B38">
        <v>37</v>
      </c>
      <c t="s" s="4" r="C38">
        <v>37</v>
      </c>
    </row>
    <row spans="1:4" r="39">
      <c t="s" s="4" r="A39">
        <v>974</v>
      </c>
      <c t="n" s="7" r="B39">
        <v>1472</v>
      </c>
      <c t="n" s="7" r="C39">
        <v>1182</v>
      </c>
    </row>
    <row spans="1:4" r="40">
      <c t="s" s="4" r="A40">
        <v>194</v>
      </c>
      <c t="s" s="4" r="B40">
        <v>37</v>
      </c>
      <c t="s" s="4" r="C40">
        <v>37</v>
      </c>
    </row>
    <row spans="1:4" r="41">
      <c t="s" s="4" r="A41">
        <v>94</v>
      </c>
      <c t="s" s="4" r="B41">
        <v>37</v>
      </c>
      <c t="n" s="7" r="C41">
        <v>76</v>
      </c>
    </row>
    <row spans="1:4" r="42">
      <c t="s" s="4" r="A42">
        <v>975</v>
      </c>
      <c t="n" s="7" r="B42">
        <v>70</v>
      </c>
      <c t="n" s="6" r="C42">
        <v>69</v>
      </c>
    </row>
    <row spans="1:4" r="43">
      <c t="s" s="4" r="A43">
        <v>976</v>
      </c>
      <c t="n" s="6" r="B43">
        <v>-1437</v>
      </c>
      <c t="n" s="6" r="C43">
        <v>-1698</v>
      </c>
    </row>
    <row spans="1:4" r="44">
      <c t="s" s="4" r="A44">
        <v>977</v>
      </c>
      <c t="n" s="7" r="B44">
        <v>1691</v>
      </c>
      <c t="n" s="7" r="C44">
        <v>1663</v>
      </c>
      <c t="n" s="6" r="D44">
        <v>1663</v>
      </c>
    </row>
    <row spans="1:4" r="45">
      <c t="s" s="4" r="A45">
        <v>978</v>
      </c>
      <c t="s" s="4" r="B45">
        <v>37</v>
      </c>
      <c t="s" s="4" r="C45">
        <v>37</v>
      </c>
    </row>
    <row spans="1:4" r="46">
      <c t="s" s="4" r="A46">
        <v>980</v>
      </c>
    </row>
    <row spans="1:4" r="47">
      <c t="s" s="3" r="A47">
        <v>971</v>
      </c>
    </row>
    <row spans="1:4" r="48">
      <c t="s" s="4" r="A48">
        <v>972</v>
      </c>
      <c t="n" s="7" r="B48">
        <v>1942</v>
      </c>
      <c t="n" s="7" r="C48">
        <v>1693</v>
      </c>
    </row>
    <row spans="1:4" r="49">
      <c t="s" s="4" r="A49">
        <v>973</v>
      </c>
      <c t="s" s="4" r="B49">
        <v>37</v>
      </c>
      <c t="s" s="4" r="C49">
        <v>37</v>
      </c>
    </row>
    <row spans="1:4" r="50">
      <c t="s" s="4" r="A50">
        <v>974</v>
      </c>
      <c t="n" s="7" r="B50">
        <v>861</v>
      </c>
      <c t="n" s="7" r="C50">
        <v>888</v>
      </c>
    </row>
    <row spans="1:4" r="51">
      <c t="s" s="4" r="A51">
        <v>194</v>
      </c>
      <c t="s" s="4" r="B51">
        <v>37</v>
      </c>
      <c t="s" s="4" r="C51">
        <v>37</v>
      </c>
    </row>
    <row spans="1:4" r="52">
      <c t="s" s="4" r="A52">
        <v>94</v>
      </c>
      <c t="s" s="4" r="B52">
        <v>37</v>
      </c>
      <c t="n" s="7" r="C52">
        <v>20</v>
      </c>
    </row>
    <row spans="1:4" r="53">
      <c t="s" s="4" r="A53">
        <v>975</v>
      </c>
      <c t="n" s="7" r="B53">
        <v>42</v>
      </c>
      <c t="n" s="6" r="C53">
        <v>48</v>
      </c>
    </row>
    <row spans="1:4" r="54">
      <c t="s" s="4" r="A54">
        <v>976</v>
      </c>
      <c t="n" s="6" r="B54">
        <v>104</v>
      </c>
      <c t="n" s="6" r="C54">
        <v>99</v>
      </c>
    </row>
    <row spans="1:4" r="55">
      <c t="s" s="4" r="A55">
        <v>977</v>
      </c>
      <c t="n" s="6" r="B55">
        <v>739</v>
      </c>
      <c t="n" s="6" r="C55">
        <v>865</v>
      </c>
      <c t="n" s="7" r="D55">
        <v>865</v>
      </c>
    </row>
    <row spans="1:4" r="56">
      <c t="s" s="4" r="A56">
        <v>978</v>
      </c>
      <c t="n" s="7" r="B56">
        <v>18</v>
      </c>
      <c t="n" s="7" r="C56">
        <v>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81</v>
      </c>
      <c t="s" s="2" r="C1">
        <v>1</v>
      </c>
    </row>
    <row spans="1:4" r="2">
      <c t="s" s="2" r="C2">
        <v>2</v>
      </c>
      <c t="s" s="2" r="D2">
        <v>32</v>
      </c>
    </row>
    <row spans="1:4" r="3">
      <c t="s" s="3" r="A3">
        <v>266</v>
      </c>
    </row>
    <row spans="1:4" r="4">
      <c t="s" s="4" r="A4">
        <v>982</v>
      </c>
      <c t="n" s="7" r="C4">
        <v>-5553</v>
      </c>
      <c t="n" s="7" r="D4">
        <v>-6943</v>
      </c>
    </row>
    <row spans="1:4" r="5">
      <c t="s" s="4" r="A5">
        <v>983</v>
      </c>
      <c t="n" s="6" r="C5">
        <v>104</v>
      </c>
      <c t="n" s="6" r="D5">
        <v>99</v>
      </c>
    </row>
    <row spans="1:4" r="6">
      <c t="s" s="4" r="A6">
        <v>984</v>
      </c>
      <c t="n" s="6" r="C6">
        <v>-5449</v>
      </c>
      <c t="n" s="6" r="D6">
        <v>-6844</v>
      </c>
    </row>
    <row spans="1:4" r="7">
      <c t="s" s="4" r="A7">
        <v>985</v>
      </c>
      <c t="n" s="6" r="C7">
        <v>120</v>
      </c>
      <c t="n" s="6" r="D7">
        <v>109</v>
      </c>
    </row>
    <row spans="1:4" r="8">
      <c t="s" s="4" r="A8">
        <v>986</v>
      </c>
      <c t="s" s="4" r="B8">
        <v>139</v>
      </c>
      <c t="n" s="6" r="C8">
        <v>-4089</v>
      </c>
      <c t="n" s="6" r="D8">
        <v>-3560</v>
      </c>
    </row>
    <row spans="1:4" r="9">
      <c t="s" s="4" r="A9">
        <v>987</v>
      </c>
      <c t="n" s="7" r="C9">
        <v>-9418</v>
      </c>
      <c t="n" s="7" r="D9">
        <v>-10295</v>
      </c>
    </row>
    <row spans="1:4" r="10">
      <c t="n" r="A10"/>
    </row>
    <row spans="1:4" r="11">
      <c t="s" s="4" r="A11">
        <v>139</v>
      </c>
      <c t="s" s="4" r="B11">
        <v>988</v>
      </c>
    </row>
  </sheetData>
  <mergeCells count="4">
    <mergeCell ref="A1:B2"/>
    <mergeCell ref="C1:D1"/>
    <mergeCell ref="A10:C10"/>
    <mergeCell ref="B11:C1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9</v>
      </c>
      <c t="s" s="2" r="B1">
        <v>1</v>
      </c>
    </row>
    <row spans="1:3" r="2">
      <c t="s" s="2" r="B2">
        <v>2</v>
      </c>
      <c t="s" s="2" r="C2">
        <v>32</v>
      </c>
    </row>
    <row spans="1:3" r="3">
      <c t="s" s="4" r="A3">
        <v>990</v>
      </c>
      <c t="n" s="7" r="B3">
        <v>582</v>
      </c>
      <c t="n" s="7" r="C3">
        <v>830</v>
      </c>
    </row>
    <row spans="1:3" r="4">
      <c t="s" s="4" r="A4">
        <v>482</v>
      </c>
    </row>
    <row spans="1:3" r="5">
      <c t="s" s="4" r="A5">
        <v>907</v>
      </c>
      <c t="n" s="7" r="B5">
        <v>2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91</v>
      </c>
      <c t="s" s="2" r="C1">
        <v>2</v>
      </c>
      <c t="s" s="2" r="D1">
        <v>32</v>
      </c>
    </row>
    <row spans="1:4" r="2">
      <c t="s" s="3" r="A2">
        <v>266</v>
      </c>
    </row>
    <row spans="1:4" r="3">
      <c t="s" s="4" r="A3">
        <v>992</v>
      </c>
      <c t="n" s="7" r="C3">
        <v>18575</v>
      </c>
      <c t="n" s="7" r="D3">
        <v>18710</v>
      </c>
    </row>
    <row spans="1:4" r="4">
      <c t="s" s="4" r="A4">
        <v>993</v>
      </c>
      <c t="n" s="7" r="C4">
        <v>739</v>
      </c>
      <c t="n" s="6" r="D4">
        <v>865</v>
      </c>
    </row>
    <row spans="1:4" r="5">
      <c t="s" s="4" r="A5">
        <v>994</v>
      </c>
      <c t="s" s="4" r="C5">
        <v>37</v>
      </c>
      <c t="n" s="6" r="D5">
        <v>143</v>
      </c>
    </row>
    <row spans="1:4" r="6">
      <c t="s" s="4" r="A6">
        <v>995</v>
      </c>
      <c t="n" s="7" r="C6">
        <v>4367</v>
      </c>
      <c t="n" s="6" r="D6">
        <v>4580</v>
      </c>
    </row>
    <row spans="1:4" r="7">
      <c t="s" s="4" r="A7">
        <v>996</v>
      </c>
      <c t="n" s="6" r="C7">
        <v>397</v>
      </c>
      <c t="n" s="6" r="D7">
        <v>507</v>
      </c>
    </row>
    <row spans="1:4" r="8">
      <c t="s" s="4" r="A8">
        <v>997</v>
      </c>
      <c t="s" s="4" r="B8">
        <v>139</v>
      </c>
      <c t="n" s="6" r="C8">
        <v>252</v>
      </c>
      <c t="n" s="6" r="D8">
        <v>4738</v>
      </c>
    </row>
    <row spans="1:4" r="9">
      <c t="s" s="4" r="A9">
        <v>998</v>
      </c>
      <c t="n" s="7" r="C9">
        <v>24330</v>
      </c>
      <c t="n" s="7" r="D9">
        <v>29543</v>
      </c>
    </row>
    <row spans="1:4" r="10">
      <c t="n" r="A10"/>
    </row>
    <row spans="1:4" r="11">
      <c t="s" s="4" r="A11">
        <v>139</v>
      </c>
      <c t="s" s="4" r="B11">
        <v>999</v>
      </c>
    </row>
  </sheetData>
  <mergeCells count="3">
    <mergeCell ref="A1:B1"/>
    <mergeCell ref="A10:C10"/>
    <mergeCell ref="B11:C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Leap Tide Financing Transaction</vt:lpstr>
      <vt:lpstr>Discontinued Operations</vt:lpstr>
      <vt:lpstr>Investments in Subsidiaries</vt:lpstr>
      <vt:lpstr>Restructuring and Related Charg</vt:lpstr>
      <vt:lpstr>Inventory</vt:lpstr>
      <vt:lpstr>Other Current Assets</vt:lpstr>
      <vt:lpstr>Property and Equipment, Net</vt:lpstr>
      <vt:lpstr>Goodwill and Intangible Assets</vt:lpstr>
      <vt:lpstr>Bank Debt and Other Debt</vt:lpstr>
      <vt:lpstr>Other Current Liabilities</vt:lpstr>
      <vt:lpstr>Accrued Severance, Severance As</vt:lpstr>
      <vt:lpstr>Commitments and Contingencies</vt:lpstr>
      <vt:lpstr>Equity</vt:lpstr>
      <vt:lpstr>Finance Income (Expense), Net</vt:lpstr>
      <vt:lpstr>Income Taxes</vt:lpstr>
      <vt:lpstr>Related Party Balances and Tran</vt:lpstr>
      <vt:lpstr>Segment Reporting and Geographi</vt:lpstr>
      <vt:lpstr>Financial Instruments</vt:lpstr>
      <vt:lpstr>Fair Value Measurements</vt:lpstr>
      <vt:lpstr>Subsequent Events</vt:lpstr>
      <vt:lpstr>Summary of Significant Accoun31</vt:lpstr>
      <vt:lpstr>Summary of Significant Accoun32</vt:lpstr>
      <vt:lpstr>Discontinued Operations (Tables</vt:lpstr>
      <vt:lpstr>Restructuring and Related Cha34</vt:lpstr>
      <vt:lpstr>Inventory (Tables)</vt:lpstr>
      <vt:lpstr>Other Current Assets (Tables)</vt:lpstr>
      <vt:lpstr>Property and Equipment, Net (Ta</vt:lpstr>
      <vt:lpstr>Goodwill and Intangible Assets </vt:lpstr>
      <vt:lpstr>Bank Debt and Other Debt (Table</vt:lpstr>
      <vt:lpstr>Other Current Liabilities (Tabl</vt:lpstr>
      <vt:lpstr>Accrued Severance, Severance 41</vt:lpstr>
      <vt:lpstr>Commitments and Contingencies (</vt:lpstr>
      <vt:lpstr>Equity (Tables)</vt:lpstr>
      <vt:lpstr>Finance Income (Expense), Net (</vt:lpstr>
      <vt:lpstr>Income Taxes (Tables)</vt:lpstr>
      <vt:lpstr>Segment Reporting and Geograp46</vt:lpstr>
      <vt:lpstr>Fair Value Measurements (Tables</vt:lpstr>
      <vt:lpstr>Nature of Operations (Details N</vt:lpstr>
      <vt:lpstr>Summary of Significant Accoun49</vt:lpstr>
      <vt:lpstr>Summary of Significant Accoun50</vt:lpstr>
      <vt:lpstr>Leap Tide Financing Transacti51</vt:lpstr>
      <vt:lpstr>Discontinued Operations (Detail</vt:lpstr>
      <vt:lpstr>Discontinued Operations - Sched</vt:lpstr>
      <vt:lpstr>Discontinued Operations - Sch54</vt:lpstr>
      <vt:lpstr>Investments in Subsidiaries (De</vt:lpstr>
      <vt:lpstr>Restructuring and Related Cha56</vt:lpstr>
      <vt:lpstr>Restructuring and Related Cha57</vt:lpstr>
      <vt:lpstr>Restructuring and Related Cha58</vt:lpstr>
      <vt:lpstr>Inventory (Details Narrative)</vt:lpstr>
      <vt:lpstr>Inventory - Schedule of Invento</vt:lpstr>
      <vt:lpstr>Other Current Assets - Schedule</vt:lpstr>
      <vt:lpstr>Property and Equipment, Net (De</vt:lpstr>
      <vt:lpstr>Property and Equipment, Net - S</vt:lpstr>
      <vt:lpstr>Goodwill and Intangible Asset64</vt:lpstr>
      <vt:lpstr>Goodwill and Intangible Asset65</vt:lpstr>
      <vt:lpstr>Goodwill and Intagible Assets -</vt:lpstr>
      <vt:lpstr>Bank Debt and Other Debt (Detai</vt:lpstr>
      <vt:lpstr>Bank Debt and Other Debt - Summ</vt:lpstr>
      <vt:lpstr>Other Current Liabilities - Com</vt:lpstr>
      <vt:lpstr>Accrued Severance, Severance 70</vt:lpstr>
      <vt:lpstr>Accrued Severance, Severance 71</vt:lpstr>
      <vt:lpstr>Commitments and Contingencies72</vt:lpstr>
      <vt:lpstr>Commitments and Contingencies -</vt:lpstr>
      <vt:lpstr>Equity (Details Narrative)</vt:lpstr>
      <vt:lpstr>Equity - Schedule of Fair Value</vt:lpstr>
      <vt:lpstr>Equity - Summary of Stock Optio</vt:lpstr>
      <vt:lpstr>Equity - Summary of Option Exer</vt:lpstr>
      <vt:lpstr>Equity - Summary Information Re</vt:lpstr>
      <vt:lpstr>Equity - Stock-Based Compensati</vt:lpstr>
      <vt:lpstr>Equity - Stock-Based Compensa80</vt:lpstr>
      <vt:lpstr>Equity - Summary Status of DSIT</vt:lpstr>
      <vt:lpstr>Equity - Summary Information 82</vt:lpstr>
      <vt:lpstr>Equity - Summary Information 83</vt:lpstr>
      <vt:lpstr>Equity - Summary of Warrant Act</vt:lpstr>
      <vt:lpstr>Finance Income (Expense), Net -</vt:lpstr>
      <vt:lpstr>Finance Income (Expense), Net86</vt:lpstr>
      <vt:lpstr>Income Taxes (Details Narrative</vt:lpstr>
      <vt:lpstr>Income Taxes - Composition of L</vt:lpstr>
      <vt:lpstr>Income Taxes - Components of In</vt:lpstr>
      <vt:lpstr>Income Taxes - Summary of Recon</vt:lpstr>
      <vt:lpstr>Income Taxes - Schedule of Defe</vt:lpstr>
      <vt:lpstr>Income Taxes - Summary of Tax L</vt:lpstr>
      <vt:lpstr>Income Taxes - Summary of Tax93</vt:lpstr>
      <vt:lpstr>Related Party Balances and Tr94</vt:lpstr>
      <vt:lpstr>Segment Reporting and Geograp95</vt:lpstr>
      <vt:lpstr>Segment Reporting and Geograp96</vt:lpstr>
      <vt:lpstr>Segment Reporting and Geograp97</vt:lpstr>
      <vt:lpstr>Segment Reporting and Geograp98</vt:lpstr>
      <vt:lpstr>Segment Reporting and Geograp99</vt:lpstr>
      <vt:lpstr>Segment Reporting and Geogra100</vt:lpstr>
      <vt:lpstr>Segment Reporting and Geogra101</vt:lpstr>
      <vt:lpstr>Segment Reporting and Geogra102</vt:lpstr>
      <vt:lpstr>Segment Reporting and Geogra103</vt:lpstr>
      <vt:lpstr>Segment Reporting and Geogra104</vt:lpstr>
      <vt:lpstr>Fair Value Measurements (Detail</vt:lpstr>
      <vt:lpstr>Fair Value Measurements - Sche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1:30Z</dcterms:created>
  <dcterms:modified xmlns:dcterms="http://purl.org/dc/terms/" xmlns:xsi="http://www.w3.org/2001/XMLSchema-instance" xsi:type="dcterms:W3CDTF">2016-03-30T17:01:30Z</dcterms:modified>
  <dc:title xmlns:dc="http://purl.org/dc/elements/1.1/">Untitled</dc:title>
  <dc:description xmlns:dc="http://purl.org/dc/elements/1.1/"/>
  <dc:subject xmlns:dc="http://purl.org/dc/elements/1.1/"/>
  <cp:keywords/>
  <cp:category/>
</cp:coreProperties>
</file>